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REVENUE"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STOCK BASED COMPENSATION"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ORGANIZATION AND SIGNIFICANT _2" sheetId="15" state="visible" r:id="rId15"/>
    <sheet xmlns:r="http://schemas.openxmlformats.org/officeDocument/2006/relationships" name="ORGANIZATION AND SIGNIFICANT _3" sheetId="16" state="visible" r:id="rId16"/>
    <sheet xmlns:r="http://schemas.openxmlformats.org/officeDocument/2006/relationships" name="REVENUE (Tables)" sheetId="17" state="visible" r:id="rId17"/>
    <sheet xmlns:r="http://schemas.openxmlformats.org/officeDocument/2006/relationships" name="INTANGIBLE ASSETS (Tables)" sheetId="18" state="visible" r:id="rId18"/>
    <sheet xmlns:r="http://schemas.openxmlformats.org/officeDocument/2006/relationships" name="STOCK BASED COMPENSATION (Table" sheetId="19" state="visible" r:id="rId19"/>
    <sheet xmlns:r="http://schemas.openxmlformats.org/officeDocument/2006/relationships" name="EARNINGS PER SHARE (Tables)" sheetId="20" state="visible" r:id="rId20"/>
    <sheet xmlns:r="http://schemas.openxmlformats.org/officeDocument/2006/relationships" name="ORGANIZATION AND SIGNIFICANT _4" sheetId="21" state="visible" r:id="rId21"/>
    <sheet xmlns:r="http://schemas.openxmlformats.org/officeDocument/2006/relationships" name="ORGANIZATION AND SIGNIFICANT _5" sheetId="22" state="visible" r:id="rId22"/>
    <sheet xmlns:r="http://schemas.openxmlformats.org/officeDocument/2006/relationships" name="ORGANIZATION AND SIGNIFICANT _6" sheetId="23" state="visible" r:id="rId23"/>
    <sheet xmlns:r="http://schemas.openxmlformats.org/officeDocument/2006/relationships" name="REVENUE - Contract Balances (De" sheetId="24" state="visible" r:id="rId24"/>
    <sheet xmlns:r="http://schemas.openxmlformats.org/officeDocument/2006/relationships" name="REVENUE - Disaggregation of Rev" sheetId="25" state="visible" r:id="rId25"/>
    <sheet xmlns:r="http://schemas.openxmlformats.org/officeDocument/2006/relationships" name="INTANGIBLE ASSETS (Details)" sheetId="26" state="visible" r:id="rId26"/>
    <sheet xmlns:r="http://schemas.openxmlformats.org/officeDocument/2006/relationships" name="INCOME TAXES (Details)" sheetId="27" state="visible" r:id="rId27"/>
    <sheet xmlns:r="http://schemas.openxmlformats.org/officeDocument/2006/relationships" name="STOCK BASED COMPENSATION (Detai" sheetId="28" state="visible" r:id="rId28"/>
    <sheet xmlns:r="http://schemas.openxmlformats.org/officeDocument/2006/relationships" name="STOCK BASED COMPENSATION - Assu" sheetId="29" state="visible" r:id="rId29"/>
    <sheet xmlns:r="http://schemas.openxmlformats.org/officeDocument/2006/relationships" name="EARNINGS PER SHARE - Earnings P" sheetId="30" state="visible" r:id="rId30"/>
    <sheet xmlns:r="http://schemas.openxmlformats.org/officeDocument/2006/relationships" name="EARNINGS PER SHARE - Narrative " sheetId="31" state="visible" r:id="rId31"/>
    <sheet xmlns:r="http://schemas.openxmlformats.org/officeDocument/2006/relationships" name="COMMITMENTS AND CONTINGENCIES (" sheetId="32" state="visible" r:id="rId32"/>
    <sheet xmlns:r="http://schemas.openxmlformats.org/officeDocument/2006/relationships" name="CONSOLIDATED BALANCE SHEETS" sheetId="33" state="visible" r:id="rId33"/>
    <sheet xmlns:r="http://schemas.openxmlformats.org/officeDocument/2006/relationships" name="CONSOLIDATED BALANCE SHEETS (Pa" sheetId="34" state="visible" r:id="rId34"/>
    <sheet xmlns:r="http://schemas.openxmlformats.org/officeDocument/2006/relationships" name="CONSOLIDATED STATEMENTS OF OPER" sheetId="35" state="visible" r:id="rId35"/>
    <sheet xmlns:r="http://schemas.openxmlformats.org/officeDocument/2006/relationships" name="CONSOLIDATED STATEMENTS OF COMP" sheetId="36" state="visible" r:id="rId36"/>
    <sheet xmlns:r="http://schemas.openxmlformats.org/officeDocument/2006/relationships" name="CONSOLIDATED STATEMENTS OF EQUI" sheetId="37" state="visible" r:id="rId37"/>
    <sheet xmlns:r="http://schemas.openxmlformats.org/officeDocument/2006/relationships" name="CONSOLIDATED STATEMENTS OF CASH" sheetId="38" state="visible" r:id="rId38"/>
    <sheet xmlns:r="http://schemas.openxmlformats.org/officeDocument/2006/relationships" name="ORGANIZATION AND SIGNIFICANT _7" sheetId="39" state="visible" r:id="rId39"/>
    <sheet xmlns:r="http://schemas.openxmlformats.org/officeDocument/2006/relationships" name="STOCKHOLDERS EQUITY AND EARNING" sheetId="40" state="visible" r:id="rId40"/>
    <sheet xmlns:r="http://schemas.openxmlformats.org/officeDocument/2006/relationships" name="PROPERTY AND EQUIPMENT" sheetId="41" state="visible" r:id="rId41"/>
    <sheet xmlns:r="http://schemas.openxmlformats.org/officeDocument/2006/relationships" name="INTANGIBLE ASSETS_2" sheetId="42" state="visible" r:id="rId42"/>
    <sheet xmlns:r="http://schemas.openxmlformats.org/officeDocument/2006/relationships" name="LONG TERM DEBT" sheetId="43" state="visible" r:id="rId43"/>
    <sheet xmlns:r="http://schemas.openxmlformats.org/officeDocument/2006/relationships" name="INCOME TAXES_2" sheetId="44" state="visible" r:id="rId44"/>
    <sheet xmlns:r="http://schemas.openxmlformats.org/officeDocument/2006/relationships" name="STOCK BASED COMPENSATION_2" sheetId="45" state="visible" r:id="rId45"/>
    <sheet xmlns:r="http://schemas.openxmlformats.org/officeDocument/2006/relationships" name="ACQUISITION" sheetId="46" state="visible" r:id="rId46"/>
    <sheet xmlns:r="http://schemas.openxmlformats.org/officeDocument/2006/relationships" name="RELATED PARTY AGREEMENTS" sheetId="47" state="visible" r:id="rId47"/>
    <sheet xmlns:r="http://schemas.openxmlformats.org/officeDocument/2006/relationships" name="COMMITMENTS AND CONTINGENCIES_2" sheetId="48" state="visible" r:id="rId48"/>
    <sheet xmlns:r="http://schemas.openxmlformats.org/officeDocument/2006/relationships" name="BENEFIT PLAN" sheetId="49" state="visible" r:id="rId49"/>
    <sheet xmlns:r="http://schemas.openxmlformats.org/officeDocument/2006/relationships" name="CONCENTRATIONS OF RISK AND GEOG" sheetId="50" state="visible" r:id="rId50"/>
    <sheet xmlns:r="http://schemas.openxmlformats.org/officeDocument/2006/relationships" name="SUPPLEMENTAL STATEMENT OF CASH " sheetId="51" state="visible" r:id="rId51"/>
    <sheet xmlns:r="http://schemas.openxmlformats.org/officeDocument/2006/relationships" name="QUARTERLY FINANCIAL DATA (UNAUD" sheetId="52" state="visible" r:id="rId52"/>
    <sheet xmlns:r="http://schemas.openxmlformats.org/officeDocument/2006/relationships" name="SUBSEQUENT EVENTS" sheetId="53" state="visible" r:id="rId53"/>
    <sheet xmlns:r="http://schemas.openxmlformats.org/officeDocument/2006/relationships" name="ORGANIZATION AND SIGNIFICANT _8" sheetId="54" state="visible" r:id="rId54"/>
    <sheet xmlns:r="http://schemas.openxmlformats.org/officeDocument/2006/relationships" name="ORGANIZATION AND SIGNIFICANT _9" sheetId="55" state="visible" r:id="rId55"/>
    <sheet xmlns:r="http://schemas.openxmlformats.org/officeDocument/2006/relationships" name="STOCKHOLDERS EQUITY AND EARNI_2" sheetId="56" state="visible" r:id="rId56"/>
    <sheet xmlns:r="http://schemas.openxmlformats.org/officeDocument/2006/relationships" name="PROPERTY AND EQUIPMENT (Tables)" sheetId="57" state="visible" r:id="rId57"/>
    <sheet xmlns:r="http://schemas.openxmlformats.org/officeDocument/2006/relationships" name="INTANGIBLE ASSETS (Tables)_2" sheetId="58" state="visible" r:id="rId58"/>
    <sheet xmlns:r="http://schemas.openxmlformats.org/officeDocument/2006/relationships" name="LONG TERM DEBT (Tables)" sheetId="59" state="visible" r:id="rId59"/>
    <sheet xmlns:r="http://schemas.openxmlformats.org/officeDocument/2006/relationships" name="INCOME TAXES (Tables)" sheetId="60" state="visible" r:id="rId60"/>
    <sheet xmlns:r="http://schemas.openxmlformats.org/officeDocument/2006/relationships" name="STOCK BASED COMPENSATION (Tab_2" sheetId="61" state="visible" r:id="rId61"/>
    <sheet xmlns:r="http://schemas.openxmlformats.org/officeDocument/2006/relationships" name="COMMITMENTS AND CONTINGENCIES_3" sheetId="62" state="visible" r:id="rId62"/>
    <sheet xmlns:r="http://schemas.openxmlformats.org/officeDocument/2006/relationships" name="CONCENTRATIONS OF RISK AND GE_2" sheetId="63" state="visible" r:id="rId63"/>
    <sheet xmlns:r="http://schemas.openxmlformats.org/officeDocument/2006/relationships" name="SUPPLEMENTAL STATEMENT OF CAS_2" sheetId="64" state="visible" r:id="rId64"/>
    <sheet xmlns:r="http://schemas.openxmlformats.org/officeDocument/2006/relationships" name="QUARTERLY FINANCIAL DATA (UNA_2" sheetId="65" state="visible" r:id="rId65"/>
    <sheet xmlns:r="http://schemas.openxmlformats.org/officeDocument/2006/relationships" name="ORGANIZATION AND SIGNIFICANT_10" sheetId="66" state="visible" r:id="rId66"/>
    <sheet xmlns:r="http://schemas.openxmlformats.org/officeDocument/2006/relationships" name="ORGANIZATION AND SIGNIFICANT_11" sheetId="67" state="visible" r:id="rId67"/>
    <sheet xmlns:r="http://schemas.openxmlformats.org/officeDocument/2006/relationships" name="ORGANIZATION AND SIGNIFICANT_12" sheetId="68" state="visible" r:id="rId68"/>
    <sheet xmlns:r="http://schemas.openxmlformats.org/officeDocument/2006/relationships" name="ORGANIZATION AND SIGNIFICANT_13" sheetId="69" state="visible" r:id="rId69"/>
    <sheet xmlns:r="http://schemas.openxmlformats.org/officeDocument/2006/relationships" name="ORGANIZATION AND SIGNIFICANT_14" sheetId="70" state="visible" r:id="rId70"/>
    <sheet xmlns:r="http://schemas.openxmlformats.org/officeDocument/2006/relationships" name="ORGANIZATION AND SIGNIFICANT_15" sheetId="71" state="visible" r:id="rId71"/>
    <sheet xmlns:r="http://schemas.openxmlformats.org/officeDocument/2006/relationships" name="ORGANIZATION AND SIGNIFICANT_16" sheetId="72" state="visible" r:id="rId72"/>
    <sheet xmlns:r="http://schemas.openxmlformats.org/officeDocument/2006/relationships" name="ORGANIZATION AND SIGNIFICANT_17" sheetId="73" state="visible" r:id="rId73"/>
    <sheet xmlns:r="http://schemas.openxmlformats.org/officeDocument/2006/relationships" name="ORGANIZATION AND SIGNIFICANT_18" sheetId="74" state="visible" r:id="rId74"/>
    <sheet xmlns:r="http://schemas.openxmlformats.org/officeDocument/2006/relationships" name="ORGANIZATION AND SIGNIFICANT_19" sheetId="75" state="visible" r:id="rId75"/>
    <sheet xmlns:r="http://schemas.openxmlformats.org/officeDocument/2006/relationships" name="ORGANIZATION AND SIGNIFICANT_20" sheetId="76" state="visible" r:id="rId76"/>
    <sheet xmlns:r="http://schemas.openxmlformats.org/officeDocument/2006/relationships" name="STOCKHOLDERS EQUITY AND EARNI_3" sheetId="77" state="visible" r:id="rId77"/>
    <sheet xmlns:r="http://schemas.openxmlformats.org/officeDocument/2006/relationships" name="STOCKHOLDERS EQUITY AND EARNI_4" sheetId="78" state="visible" r:id="rId78"/>
    <sheet xmlns:r="http://schemas.openxmlformats.org/officeDocument/2006/relationships" name="STOCKHOLDERS EQUITY AND EARNI_5" sheetId="79" state="visible" r:id="rId79"/>
    <sheet xmlns:r="http://schemas.openxmlformats.org/officeDocument/2006/relationships" name="PROPERTY AND EQUIPMENT (Details" sheetId="80" state="visible" r:id="rId80"/>
    <sheet xmlns:r="http://schemas.openxmlformats.org/officeDocument/2006/relationships" name="INTANGIBLE ASSETS (Details)_2" sheetId="81" state="visible" r:id="rId81"/>
    <sheet xmlns:r="http://schemas.openxmlformats.org/officeDocument/2006/relationships" name="INTANGIBLE ASSETS - Amortizatio" sheetId="82" state="visible" r:id="rId82"/>
    <sheet xmlns:r="http://schemas.openxmlformats.org/officeDocument/2006/relationships" name="LONG TERM DEBT (Details)" sheetId="83" state="visible" r:id="rId83"/>
    <sheet xmlns:r="http://schemas.openxmlformats.org/officeDocument/2006/relationships" name="LONG TERM DEBT - Credit Facilit" sheetId="84" state="visible" r:id="rId84"/>
    <sheet xmlns:r="http://schemas.openxmlformats.org/officeDocument/2006/relationships" name="LONG TERM DEBT - Unsecured prom" sheetId="85" state="visible" r:id="rId85"/>
    <sheet xmlns:r="http://schemas.openxmlformats.org/officeDocument/2006/relationships" name="INCOME TAXES (Details)_2" sheetId="86" state="visible" r:id="rId86"/>
    <sheet xmlns:r="http://schemas.openxmlformats.org/officeDocument/2006/relationships" name="INCOME TAXES - Components of in" sheetId="87" state="visible" r:id="rId87"/>
    <sheet xmlns:r="http://schemas.openxmlformats.org/officeDocument/2006/relationships" name="INCOME TAXES - Reconciliation o" sheetId="88" state="visible" r:id="rId88"/>
    <sheet xmlns:r="http://schemas.openxmlformats.org/officeDocument/2006/relationships" name="INCOME TAXES - Components of de" sheetId="89" state="visible" r:id="rId89"/>
    <sheet xmlns:r="http://schemas.openxmlformats.org/officeDocument/2006/relationships" name="INCOME TAXES - Unrecognized tax" sheetId="90" state="visible" r:id="rId90"/>
    <sheet xmlns:r="http://schemas.openxmlformats.org/officeDocument/2006/relationships" name="STOCK BASED COMPENSATION (Det_2" sheetId="91" state="visible" r:id="rId91"/>
    <sheet xmlns:r="http://schemas.openxmlformats.org/officeDocument/2006/relationships" name="STOCK BASED COMPENSATION - As_2" sheetId="92" state="visible" r:id="rId92"/>
    <sheet xmlns:r="http://schemas.openxmlformats.org/officeDocument/2006/relationships" name="STOCK BASED COMPENSATION - Summ" sheetId="93" state="visible" r:id="rId93"/>
    <sheet xmlns:r="http://schemas.openxmlformats.org/officeDocument/2006/relationships" name="STOCK BASED COMPENSATION - Su_2" sheetId="94" state="visible" r:id="rId94"/>
    <sheet xmlns:r="http://schemas.openxmlformats.org/officeDocument/2006/relationships" name="STOCK BASED COMPENSATION - RSUs" sheetId="95" state="visible" r:id="rId95"/>
    <sheet xmlns:r="http://schemas.openxmlformats.org/officeDocument/2006/relationships" name="STOCK BASED COMPENSATION - Perf" sheetId="96" state="visible" r:id="rId96"/>
    <sheet xmlns:r="http://schemas.openxmlformats.org/officeDocument/2006/relationships" name="ACQUISITION (Details)" sheetId="97" state="visible" r:id="rId97"/>
    <sheet xmlns:r="http://schemas.openxmlformats.org/officeDocument/2006/relationships" name="RELATED PARTY AGREEMENTS (Detai" sheetId="98" state="visible" r:id="rId98"/>
    <sheet xmlns:r="http://schemas.openxmlformats.org/officeDocument/2006/relationships" name="COMMITMENTS AND CONTINGENCIES_4" sheetId="99" state="visible" r:id="rId99"/>
    <sheet xmlns:r="http://schemas.openxmlformats.org/officeDocument/2006/relationships" name="BENEFIT PLAN (Details)" sheetId="100" state="visible" r:id="rId100"/>
    <sheet xmlns:r="http://schemas.openxmlformats.org/officeDocument/2006/relationships" name="CONCENTRATIONS OF RISK AND GE_3" sheetId="101" state="visible" r:id="rId101"/>
    <sheet xmlns:r="http://schemas.openxmlformats.org/officeDocument/2006/relationships" name="CONCENTRATIONS OF RISK AND GE_4" sheetId="102" state="visible" r:id="rId102"/>
    <sheet xmlns:r="http://schemas.openxmlformats.org/officeDocument/2006/relationships" name="SUPPLEMENTAL STATEMENT OF CAS_3" sheetId="103" state="visible" r:id="rId103"/>
    <sheet xmlns:r="http://schemas.openxmlformats.org/officeDocument/2006/relationships" name="QUARTERLY FINANCIAL DATA (UNA_3"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834">
  <si>
    <t>Document and Entity Information</t>
  </si>
  <si>
    <t>3 Months Ended</t>
  </si>
  <si>
    <t>Mar. 30, 2019</t>
  </si>
  <si>
    <t>Document and Entity Information [Abstract]</t>
  </si>
  <si>
    <t>Entity Registrant Name</t>
  </si>
  <si>
    <t>YETI Holdings, Inc.</t>
  </si>
  <si>
    <t>Entity Central Index Key</t>
  </si>
  <si>
    <t>0001670592</t>
  </si>
  <si>
    <t>Document Type</t>
  </si>
  <si>
    <t>S-1</t>
  </si>
  <si>
    <t>Document Period End Date</t>
  </si>
  <si>
    <t>Mar. 30,
		2019</t>
  </si>
  <si>
    <t>Amendment Flag</t>
  </si>
  <si>
    <t>false</t>
  </si>
  <si>
    <t>Entity Filer Category</t>
  </si>
  <si>
    <t>Non-accelerated Filer</t>
  </si>
  <si>
    <t>Entity Small Business</t>
  </si>
  <si>
    <t>Entity Emerging Growth Company</t>
  </si>
  <si>
    <t>true</t>
  </si>
  <si>
    <t>Entity Ex Transition Period</t>
  </si>
  <si>
    <t>CONDENSED CONSOLIDATED BALANCE SHEETS - USD ($) $ in Thousands</t>
  </si>
  <si>
    <t>Dec. 29, 2018</t>
  </si>
  <si>
    <t>Mar. 31, 2018</t>
  </si>
  <si>
    <t>Dec. 30, 2017</t>
  </si>
  <si>
    <t>Dec. 31, 2016</t>
  </si>
  <si>
    <t>Dec. 31, 2015</t>
  </si>
  <si>
    <t>Current assets</t>
  </si>
  <si>
    <t>Cash</t>
  </si>
  <si>
    <t>Accounts receivable, net</t>
  </si>
  <si>
    <t>Inventory</t>
  </si>
  <si>
    <t>Prepaid expenses and other current assets</t>
  </si>
  <si>
    <t>Total current assets</t>
  </si>
  <si>
    <t>Property and equipment, net</t>
  </si>
  <si>
    <t>Goodwill</t>
  </si>
  <si>
    <t>Intangible assets, net</t>
  </si>
  <si>
    <t>Deferred income taxes</t>
  </si>
  <si>
    <t>Deferred charges and other assets</t>
  </si>
  <si>
    <t>Total assets</t>
  </si>
  <si>
    <t>Current liabilities</t>
  </si>
  <si>
    <t>Accounts payable</t>
  </si>
  <si>
    <t>Accrued expenses and other current liabilities</t>
  </si>
  <si>
    <t>Taxes payable</t>
  </si>
  <si>
    <t>Accrued payroll and related costs</t>
  </si>
  <si>
    <t>Current maturities of long‑term debt</t>
  </si>
  <si>
    <t>Total current liabilities</t>
  </si>
  <si>
    <t>Long-term debt, net of current portion</t>
  </si>
  <si>
    <t>Other liabilities</t>
  </si>
  <si>
    <t>Total liabilities</t>
  </si>
  <si>
    <t>Commitments and contingencies (Note 7)</t>
  </si>
  <si>
    <t xml:space="preserve"> </t>
  </si>
  <si>
    <t>Stockholders' Equity</t>
  </si>
  <si>
    <t>Common stock, par value $0.01; 600,000 shares authorized; 84,196 and 84,196 shares outstanding at March 30, 2019 and December 29, 2018, respectively</t>
  </si>
  <si>
    <t>Additional paid-in capital</t>
  </si>
  <si>
    <t>Accumulated deficit</t>
  </si>
  <si>
    <t>Accumulated other comprehensive loss</t>
  </si>
  <si>
    <t>Total stockholders’ equity (deficit)</t>
  </si>
  <si>
    <t>Total liabilities and stockholders’ equity</t>
  </si>
  <si>
    <t>CONDENSED CONSOLIDATED BALANCE SHEETS (Parenthetical) - $ / shares</t>
  </si>
  <si>
    <t>Oct. 31, 2018</t>
  </si>
  <si>
    <t>CONSOLIDATED BALANCE SHEETS</t>
  </si>
  <si>
    <t>Common stock, par value</t>
  </si>
  <si>
    <t>Common stock, authorized</t>
  </si>
  <si>
    <t>Common stock, outstanding</t>
  </si>
  <si>
    <t>Preferred stock, par value</t>
  </si>
  <si>
    <t>Preferred stock, authorized</t>
  </si>
  <si>
    <t>Preferred stock, issued</t>
  </si>
  <si>
    <t>Preferred stock, outstanding</t>
  </si>
  <si>
    <t>CONDENSED CONSOLIDATED STATEMENTS OF OPERATIONS - USD ($) shares in Thousands, $ in Thousands</t>
  </si>
  <si>
    <t>CONSOLIDATED STATEMENTS OF OPERATIONS</t>
  </si>
  <si>
    <t>Net sales</t>
  </si>
  <si>
    <t>Type of Revenue</t>
  </si>
  <si>
    <t>us-gaap:ProductMember</t>
  </si>
  <si>
    <t>Cost of goods sold</t>
  </si>
  <si>
    <t>Gross profit</t>
  </si>
  <si>
    <t>Selling, general, and administrative expenses</t>
  </si>
  <si>
    <t>Operating income</t>
  </si>
  <si>
    <t>Interest expense</t>
  </si>
  <si>
    <t>Other (expense) income</t>
  </si>
  <si>
    <t>Income before income taxes</t>
  </si>
  <si>
    <t>Income tax (expense) benefit</t>
  </si>
  <si>
    <t>Net income attributable to YETI Holdings, Inc.</t>
  </si>
  <si>
    <t>Net income (loss) per share</t>
  </si>
  <si>
    <t>Basic</t>
  </si>
  <si>
    <t>Diluted</t>
  </si>
  <si>
    <t>Weighted average common shares outstanding</t>
  </si>
  <si>
    <t>CONDENSED CONSOLIDATED STATEMENTS OF COMPREHENSIVE INCOME - USD ($) $ in Thousands</t>
  </si>
  <si>
    <t>12 Months Ended</t>
  </si>
  <si>
    <t>Sep. 29, 2018</t>
  </si>
  <si>
    <t>Jun. 30, 2018</t>
  </si>
  <si>
    <t>Sep. 30, 2017</t>
  </si>
  <si>
    <t>Jul. 01, 2017</t>
  </si>
  <si>
    <t>Apr. 01, 2017</t>
  </si>
  <si>
    <t>CONSOLIDATED STATEMENTS OF COMPREHENSIVE INCOME</t>
  </si>
  <si>
    <t>Net income</t>
  </si>
  <si>
    <t>Other comprehensive (loss) income</t>
  </si>
  <si>
    <t>Foreign currency translation adjustments</t>
  </si>
  <si>
    <t>Total comprehensive income to YETI Holdings, Inc.</t>
  </si>
  <si>
    <t>CONDENSED CONSOLIDATED STATEMENTS OF EQUITY - USD ($) shares in Thousands, $ in Thousands</t>
  </si>
  <si>
    <t>Total</t>
  </si>
  <si>
    <t>Common Stock</t>
  </si>
  <si>
    <t>Additional Paid-In Capital</t>
  </si>
  <si>
    <t>Accumulated Deficit</t>
  </si>
  <si>
    <t>Accumulated Other Comprehensive Income (Loss)</t>
  </si>
  <si>
    <t>Balance at beginning of the period at Dec. 31, 2015</t>
  </si>
  <si>
    <t>Balance at beginning of the period (shares) at Dec. 31, 2015</t>
  </si>
  <si>
    <t>Increase (decrease) in stockholders equity</t>
  </si>
  <si>
    <t>Stock-based compensation</t>
  </si>
  <si>
    <t>Exercise of options</t>
  </si>
  <si>
    <t>Exercise of options (shares)</t>
  </si>
  <si>
    <t>Shares withheld related to net share settlement of stock-based compensation</t>
  </si>
  <si>
    <t>Dividends</t>
  </si>
  <si>
    <t>Balance at end of the period at Dec. 31, 2016</t>
  </si>
  <si>
    <t>Balance at end of the period (shares) at Dec. 31, 2016</t>
  </si>
  <si>
    <t>Shares withheld related to net share settlement of stock-based compensation (in shares)</t>
  </si>
  <si>
    <t>Other comprehensive loss</t>
  </si>
  <si>
    <t>Balance at end of the period at Dec. 30, 2017</t>
  </si>
  <si>
    <t>Balance at end of the period (shares) at Dec. 30, 2017</t>
  </si>
  <si>
    <t>Repurchase of Company stock</t>
  </si>
  <si>
    <t>Repurchase of Company stock (shares)</t>
  </si>
  <si>
    <t>Balance at end of the period at Mar. 31, 2018</t>
  </si>
  <si>
    <t>Balance at end of the period (shares) at Mar. 31, 2018</t>
  </si>
  <si>
    <t>Balance at beginning of the period at Dec. 30, 2017</t>
  </si>
  <si>
    <t>Balance at beginning of the period (shares) at Dec. 30, 2017</t>
  </si>
  <si>
    <t>Balance at end of the period at Dec. 29, 2018</t>
  </si>
  <si>
    <t>Balance at end of the period (shares) at Dec. 29, 2018</t>
  </si>
  <si>
    <t>Adoption of new accounting standard</t>
  </si>
  <si>
    <t>Balance at end of the period at Mar. 30, 2019</t>
  </si>
  <si>
    <t>Balance at end of the period (shares) at Mar. 30, 2019</t>
  </si>
  <si>
    <t>CONDENSED CONSOLIDATED STATEMENTS OF CASH FLOWS - USD ($) $ in Thousands</t>
  </si>
  <si>
    <t>Cash Flows from Operating Activities:</t>
  </si>
  <si>
    <t>Adjustments to reconcile net income to cash (used in) provided by operating activities:</t>
  </si>
  <si>
    <t>Depreciation and amortization</t>
  </si>
  <si>
    <t>Amortization of deferred financing fees</t>
  </si>
  <si>
    <t>Impairment of long-lived assets</t>
  </si>
  <si>
    <t>Changes in operating assets and liabilities:</t>
  </si>
  <si>
    <t>Other current assets</t>
  </si>
  <si>
    <t>Income tax receivable</t>
  </si>
  <si>
    <t>Accounts payable and accrued expenses</t>
  </si>
  <si>
    <t>Other</t>
  </si>
  <si>
    <t>Net cash provided by operating activities</t>
  </si>
  <si>
    <t>Cash Flows from Investing Activities:</t>
  </si>
  <si>
    <t>Purchases of property and equipment</t>
  </si>
  <si>
    <t>Purchases of intangibles, net</t>
  </si>
  <si>
    <t>Net cash used in investing activities</t>
  </si>
  <si>
    <t>Cash Flows from Financing Activities:</t>
  </si>
  <si>
    <t>Repayments of long-term debt</t>
  </si>
  <si>
    <t>Cash paid for repurchase of common stock</t>
  </si>
  <si>
    <t>Proceeds from employee stock transactions</t>
  </si>
  <si>
    <t>Taxes paid in connection with exercise of stock options</t>
  </si>
  <si>
    <t>Payments of dividends</t>
  </si>
  <si>
    <t>Net cash (used in) provided by financing activities</t>
  </si>
  <si>
    <t>Effect of exchange rate changes on cash</t>
  </si>
  <si>
    <t>Net increase (decrease) in cash</t>
  </si>
  <si>
    <t>Cash, beginning of period</t>
  </si>
  <si>
    <t>Cash, end of period</t>
  </si>
  <si>
    <t>Supplemental disclosure of cash flow information</t>
  </si>
  <si>
    <t>Change in accrual for property and equipment</t>
  </si>
  <si>
    <t>Accrued dividend</t>
  </si>
  <si>
    <t>ORGANIZATION AND SIGNIFICANT ACCOUNTING POLICIES</t>
  </si>
  <si>
    <t>YETI Holdings, Inc.
NOTES TO UNAUDITED CONDENSED CONSOLIDATED FINANCIAL STATEMENTS
1. ORGANIZATION AND SIGNIFICANT ACCOUNTING POLICIES
Organization and Business
We are a designer, marketer, retailer, and distributor of a variety of innovative, branded, premium products to a wide ranging customer base. Our mission is to ensure that each YETI product delivers exceptional performance and durability in any environment, whether in the remote wilderness, at the beach, or anywhere else life takes our customers. By consistently delivering high performing products, we have built a following of engaged brand loyalists throughout the United States, Canada, Australia, Japan, and elsewhere, ranging from serious outdoor enthusiasts to individuals who simply value products of uncompromising quality and design. Our relationship with customers continues to thrive and deepen as a result of our innovative new product introductions, expansion and enhancement of existing product families, and multifaceted branding activities.
We distribute our products through a balanced omni-channel platform, consisting of our wholesale and direct-to-consumer (“DTC”) channels. In our wholesale channel, we sell our products through select national and regional accounts and an assemblage of independent retail partners throughout the United States and, more recently, Australia, Canada, and Japan. We carefully evaluate and select retail partners that have an image and approach that are consistent with our premium brand and pricing. Our domestic national and regional specialty retailers include Dick’s Sporting Goods, REI, Academy Sports + Outdoors, Bass Pro Shops / Cabela’s, and Ace Hardware. We sell our products in our DTC channel to customers on YETI.com, au.YETI.com, and YETI Authorized on the Amazon Marketplace, as well as customized products with licensed marks and original artwork through our corporate sales program and at YETIcustomshop.com. Additionally, we sell our full line of products in Austin, Texas at our first retail store, which opened during fiscal 2017, and most recently at our corporate store, which opened in late fiscal 2018.
The terms “we,” “us,” “our,” and “the Company” as used herein and unless otherwise stated or indicated by context, refer to YETI Holdings, Inc. and its subsidiaries.
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presentation of our results of operations for the interim periods. Intercompany transactions are eliminated in consolidation.
Certain information and footnote disclosures normally included in the consolidated financial statements prepared in accordance with GAAP have been condensed or omitted pursuant to applicable rules and regulations of the SEC. These interim financial statements should be read in conjunction with the audited consolidated financial statements and notes thereto contained in our Annual Report on Form 10-K for the year ended December 29, 2018. The results of operations for interim periods are not necessarily indicative of results to be expected for the full fiscal year.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We operate on a “52‑to 53-week” fiscal year ending on the Saturday closest in proximity to December 31, such that each quarterly period will be 13 weeks in length, except during a 53‑week year when the fourth quarter will be 14 weeks. The unaudited consolidated financial results represent the three months ended March 30, 2019 and March 31, 2018.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our $650.0 million senior secured credit facility (“Credit Facility”) carries a variable interest rate that is based on London Interbank Offered Rate (“LIBOR”).
Emerging Growth Company Status
We are an “emerging growth company” as defined in the Jumpstart Our Business Startups Act of 2012 (“JOBS Act”). Under the JOBS Act, emerging growth companies can delay adopting new or revised financial accounting standards until such time as those standards apply to private companies. We have elected to use the extended transition period for complying with the adoption of new or revised accounting standards and as a result of this election, our financial statements may not be comparable to companies that comply with public company effective dates. We will remain an emerging growth company until the earliest of (i) the end of the fiscal year in which the market value of our common stock that is held by non-affiliates is at least $700 million as of the last business day of our most recently completed second fiscal quarter, (ii) the end of the fiscal year in which we have total annual gross revenues of $1.07 billion or more during such fiscal year, (iii) the date on which we issue more than $1.0 billion in non-convertible debt in a three-year period, or (iv) the end of the fiscal year in which the fifth anniversary of our initial public offering (“IPO”) occurs, which will be 2023.
Recently Adopted Accounting Guidance
In the first quarter of 2019, we adopted Accounting Standards Codification (“ASC”) Topic 606, Revenue from Contracts with Customers (“ASC 606”), using the modified retrospective transition method and applying this approach to contracts not completed as of the date of adoption. ASC 606 establishes a single comprehensive model for entities to use in accounting for revenue under GAAP and requires companies to recognize revenue in a way that depicts the transfer of promised goods or services to customers in an amount that reflects the consideration to which the entity expects to be entitled in exchange for those goods or services. ASC 606 also requires certain disclosures regarding qualitative and quantitative information with respect to the nature, amount, timing and uncertainty of revenue and cash flows arising from contracts with customers. The adoption of ASC 606 resulted in a net decrease of $0.5 million to accumulated deficit as of December 30, 2018. The cumulative effect adjustment primarily relates to revenue that would have been recognized in the prior period for certain wholesale transactions and substantially all e-commerce transactions at the time of shipment, rather than upon delivery to the customer, based on our evaluation of the transfer of control of the goods. Comparative prior period information has not been restated and continues to be reported in accordance with accounting standards in effect for those periods. Please see Note 2 for additional revenue disclosures.
Under ASC 606, an asset for the estimated cost of inventory expected to be returned is now recognized separately from the liability for sales-related reserves. This resulted in an increase in prepaid expenses and other current assets and an increase in accrued expenses and other current liabilities on our unaudited condensed consolidated balance sheets as of March 30, 2019. Additionally, miscellaneous claims from customers are now recognized in net sales. Previously, these costs were recorded in selling, general and administrative expenses.
The effect of adoption of ASC 606 on our unaudited condensed consolidated financial statements was as follows for the periods indicated (in thousands):
Three Months Ended March 30, 2019
As Reported
Impact of Adoption
Balances without Adoption of ASC 606
Net sales
$
155,353
$
(4,044)
$
151,309
Cost of goods sold
78,726
(1,644)
77,082
Gross profit
76,627
(2,400)
74,227
Selling, general, and administrative expenses
67,843
152
67,995
Operating income
8,784
(2,552)
6,232
Interest expense
(6,067)
—
(6,067)
Other income
63
—
63
Income (loss) before income taxes
2,780
(2,552)
228
Income tax (expense) benefit
(613)
626
13
Net income (loss)
$
2,167
$
(1,926)
$
241
March 30, 2019
As Reported
Impact of Adoption
Balances without Adoption of ASC 606
ASSETS
Accounts receivable, net
$
62,998
$
(5,204)
$
57,794
Inventory
164,299
1,991
166,290
Prepaid expenses and other current assets
20,069
(139)
19,930
Deferred charges and other assets
1,122
15
1,137
LIABILITIES AND STOCKHOLDERS' EQUITY
Accrued expenses and other current liabilities
44,583
(866)
43,717
Taxes payable
278
(45)
233
Accumulated deficit
(237,596)
(2,426)
(240,022)
The adjustments above do not have an impact on net cash used in operating activities, however, they do impact the changes in operating assets and liabilities for the related accounts within the disclosure of operating activities on our unaudited condensed consolidated statement of cash flows.
Recent Accounting Guidance Not Yet Adopted
In February 2016, the Financial Accounting Standards Board (“FASB”) issued Accounting Standards Update (“ASU”) 2016-02, Leases (Topic 842), which replaces existing lease accounting guidance. The new standard is intended to provide enhanced transparency and comparability by requiring lessees to record right-of-use assets and corresponding lease liabilities on the balance sheet. The new guidance will require lessees to continue to classify leases as either operating or financing, with classification affecting the pattern of expense recognition in the income statement. For us, the amendments in this ASU are effective for annual reporting periods beginning after December 15, 2019 and interim periods within those annual periods, with early adoption permitted. We plan to adopt the standard in the first quarter of fiscal 2020. The ASU is required to be applied using a modified retrospective approach at the beginning of the earliest period presented, with optional practical expedients. We continue to assess the effect the guidance will have on our existing accounting policies and the consolidated financial statements and expect there will be an increase in assets and liabilities on the consolidated balance sheets at adoption due to the recording of right-of-use assets and corresponding lease liabilities, which may be material.</t>
  </si>
  <si>
    <t>1. ORGANIZATION AND SIGNIFICANT ACCOUNTING POLICIES
Organization and Business
YETI Holdings, Inc. acquired the operations of YETI Coolers, LLC (“Coolers”) on June 15, 2012. We are headquartered in Austin, Texas, and are a designer, marketer, and distributor of premium products for the outdoor and recreation market which are sold under the YETI brand. We sell our products through our wholesale channel, including independent retailers, national, and regional accounts across a wide variety of end user markets, as well as through our direct‑to‑consumer channel (“DTC”), primarily our e‑commerce website.
In addition to Coolers, YETI Australia Pty Ltd, YETI Canada Limited, YETI Hong Kong Limited, and YETI Outdoor Products Company Limited were established and consolidated as wholly‑owned foreign entities in January 2017, February 2017, March 2017, and June 2017, respectively. Furthermore, YETI Holdings, Inc.’s exclusive customization partner, Rambler On LLC (“Rambler On”) was previously consolidated as a variable interest entity (“VIE”) in August 2016, and on May 15, 2017, YETI Custom Drinkware, LLC (“YCD”) acquired the assets and liabilities of Rambler On. We consolidate YCD as a wholly‑owned subsidiary.
The terms “we,” “us,” “our,” and “the Company” as used herein and unless otherwise stated or indicated by context, refer to YETI Holdings, Inc. and its subsidiaries.
Basis of Presentation and Principles of Consolidation
The consolidated financial statements and accompanying notes are prepared in accordance with accounting principles generally accepted in the United States of America (“GAAP”) and the rules of the U.S. Securities and Exchange Commission (“SEC”). The consolidated financial statements include our accounts and those of our wholly-owned subsidiaries and VIEs of which we are the primary beneficiary. A VIE is required to be consolidated by its primary beneficiary which is generally defined as the party who has (a) the power to direct the activities of a VIE that most significantly impact the VIE’s economic performance and (b) the obligation to absorb losses of the VIE or the right to receive benefits that could potentially be significant to the VIE. We evaluate our relationships with VIEs on an ongoing basis to determine whether we are their primary beneficiary. Consolidated VIEs are presented as noncontrolling interests. Intercompany balances and transactions are eliminated in consolidation.
In preparing the consolidated financial statements, we make estimates and judgments that affect the reported amounts of assets, liabilities, sales, expenses, and related disclosure of contingent assets and liabilities. We re‑evaluate our estimates on an ongoing basis. Our estimates are based on historical experience and various other assumptions that we believe to be reasonable under the circumstances. Due to the uncertainty inherent in these estimates, actual results may differ from these estimates and could differ based upon other assumptions or conditions.
Change of Fiscal Year End
Effective January 1, 2017, we converted our fiscal year end from a calendar year ending December 31 to a “52- to 53-week” year ending on the last Saturday of December, such that each quarterly period will be 13 weeks in length, except during a 53-week year when the fourth quarter will be 14 weeks. This change did not have a material effect on our consolidated financial statements, and therefore we did not retrospectively adjust our financial statements. The consolidated financial results represent the fiscal years ending December 29, 2018 (“fiscal 2018”), December 30, 2017 (“fiscal 2017”), and December 31, 2016 (“fiscal 2016”).
Accounts Receivable
Accounts receivable are carried at original invoice amount less an estimated allowance for doubtful accounts. We make ongoing estimates relating to our ability to collect our accounts receivable and maintain an allowance for estimated losses resulting from the inability of our customers to make required payments. In determining the amount of the allowance, we consider our historical level of credit losses and make judgments about the credit worthiness of our customers based on ongoing credit evaluations and their payment trends. Accounts receivable are uncollateralized customer obligations due under normal trade terms typically requiring payment within 30 to 90 days of sale. Receivables are written off when deemed uncollectible. Recoveries of trade receivables previously written off are recorded to income when received. Our allowance for doubtful accounts was $0. 1 million as of both December 29, 2018 and December 30, 2017.
Advertising
Advertising costs are expensed in the period in which the advertising occurs and included in selling, general and administrative expenses in our consolidated statements of operations. Advertising costs were $27.5 million, $26.5 million, and $33.1 million for fiscal 2018, fiscal 2017, and fiscal 2016, respectively. At December 29, 2018 and December 30, 2017, prepaid advertising costs were $1.3 million and $0.7 million, respectively.
Cash
We maintain our cash in bank deposit accounts which, at times, may exceed federally insured limits. We have not historically experienced any losses in such accounts.
Comprehensive Income
Our comprehensive income is determined based on net income adjusted for gains and losses on foreign currency translation adjustments.
Contingent Consideration Payable
In connection with the acquisition of Coolers in 2012, we provided a seller earnout provision whereby the sellers would be entitled to an additional cash payment of up to a maximum of $10.0 million (the “Contingent Consideration”), upon the achievement of certain performance thresholds and events. The Contingent Consideration liability was initially measured at a fair value of $2.9 million at the date of acquisition. In 2016, we paid in full the Contingent Consideration for $2.9 million.
Deferred Financing Fees
Costs incurred upon the issuance of our debt instruments are capitalized and amortized over the life of the associated debt instrument on a straight-line basis, in a manner that approximates the effective interest method. If the debt instrument is retired before its scheduled maturity date, any remaining issuance costs associated with that debt instrument are expensed in the same period. Deferred financing fees related to our $650.0 million senior secured credit facility (the “Credit Facility”) are reported in “Long-term debt, net of current portion” as a direct reduction from the carrying amount of our outstanding long-term debt. The amortization of deferred financing fees is included in interest expense.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Credit Facility carries a variable interest rate that is based on the London Interbank Offered Rate (“LIBOR”).
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For consolidation purposes, the assets and liabilities of our subsidiaries whose functional currency is not the U.S. dollar are translated into U.S. dollar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Goodwill and Intangible Assets
Goodwill and intangible assets are recorded at cost, or at their estimated fair values at the date of acquisition. We review goodwill and indefinite‑lived intangible assets for impairment annually in the fourth quarter of each fiscal year or on an interim basis whenever events or changes in circumstances indicate the fair value of such assets may be below their carrying amount. In conducting our annual impairment test, we first review qualitative factors to determine whether it is more likely than not that the fair value of the asset is less than its carrying amount. If factors indicate that the fair value of the asset is less than its carrying amount, we perform a quantitative assessment of the asset, analyzing the expected present value of future cash flows to quantify the amount of impairment, if any. We perform our annual impairment tests in the fourth quarter of each fiscal year.
For our annual goodwill impairment tests in the fourth quarters of 2018 and 2017, we performed a qualitative assessment to determine whether the fair value of goodwill was more likely than not less than the carrying value. Based on economic conditions and industry and market considerations, we determined that it was more likely than not that the fair value of goodwill was greater than its carrying value; therefore, the quantitative impairment test was not performed. Therefore, we did not record any goodwill impairment for fiscal years 2018 and 2017.
Our intangible assets consist of indefinite-lived intangible assets, including tradename and trade dress, and definite-lived intangible assets such as customer relationships, trademarks, patents, non-compete agreements, and other intangibles assets, such as copyrights and domain name. Tradename, customer relationships, and non‑compete agreements resulted from our acquisition of Coolers in 2012. We also capitalize the costs of acquired trademarks, trade dress, patents and other intangibles, such as copyrights and domain name assets. Intangible assets resulting from the acquisition of Rambler On totaled $3.7 million.
In addition, external legal costs incurred in the defense of our patents and trademarks are capitalized when we believe that the future economic benefit of the intangible asset will be increased, and a successful defense is probable. In the event of a successful defense, the settlements received are netted against the external legal costs that were capitalized. Capitalized patent and trademark defense costs are amortized over the remaining useful life of the asset. Where the defense of the patent and trademark maintains rather than increases the expected future economic benefits from the asset, the costs would generally be expensed as incurred. The external legal costs incurred and settlements received may not occur in the same period. Costs incurred during fiscal 2016, fiscal 2017, and fiscal 2018 primarily relate to external legal costs incurred in the defense of our patents and trademark, net of settlements received.
Income Taxes
We provide for taxes at the enacted rate applicable for the appropriate tax jurisdictions. Deferred taxes are provided on an asset and liability method, which requires the recognition of deferred tax assets and liabilities for expected future consequences of temporary differences between the financial reporting and income tax bases of assets and liabilities using enacted tax rates. Deferred tax assets are reduced by a valuation allowance when, in the opinion of management, it is more likely than not that some portion or all of the deferred tax assets will not be realized.
Tax filing positions are evaluated, and we recognize the largest amount of tax benefit that is more likely than not to be sustained upon examination by the taxing authorities based on the technical merits of the tax position. Settlements with tax authorities, the expiration of statutes of limitations for particular tax positions, or obtaining new information on particular tax positions may cause a change to the effective tax rate. We recognize interest and penalties related to unrecognized tax benefits in the provision for income taxes in the consolidated statements of operations.
In December 2017, the Tax Cuts and Jobs Act (the “Tax Act”), was passed into law, significantly reforming the U.S. Internal Revenue Code of 1986, as amended (the “Code”). The Tax Act had a substantial impact on our income tax expense for the year ended December 30, 2017, primarily due to the revaluation of our net deferred tax asset based on a prospective U.S. federal income tax rate of 21%. See Note 6 for further discussion.
Inventories
Inventories are comprised primarily of finished goods and are generally valued at the lower of weighted-average cost or net realizable value. Net realizable value is defined as the estimated selling price in the ordinary course of business, less reasonably predictable costs of completion, disposal and transportation. We make ongoing estimates relating to the net realizable value of inventories based upon our assumptions about future demand and market conditions.
Property and Equipment
We record property and equipment at their original acquisition costs and we depreciate them based on a straight‑line method over their estimated useful lives. Expenditures for repairs and maintenance are expensed as incurred, while asset improvements that extend the useful life are capitalized. The useful lives for property and equipment are as follows:
Leasehold improvements
lesser of 10 years, remaining lease term, or estimated useful life of the asset
Molds and tooling
3 - 5 years
Furniture and equipment
3 - 7 years
Computers and software
3 - 7 years
Research and Development Costs
Research and development costs are expensed as incurred. Employee compensation, including stock-based compensation costs, and miscellaneous supplies are included in research and development costs within selling, general, and administrative expenses. Research and development expenses were $10.8 million, $8.8 million, and $29.5 million, for fiscal 2018, fiscal 2017, and fiscal 2016, respectively. The research and development expenses for fiscal 2016 primarily related to non‑cash stock-based compensation costs for certain employees.
Revenue Recognition
Revenue is recognized when persuasive evidence of an arrangement exists, and title and risks of ownership have passed to the customer, based on the terms of sale. Goods are usually shipped to customers with free-on-board (“FOB”) shipping point terms; however, our practice has been to bear the responsibility of the delivery to the customer. In the case that product is lost or damaged in transit to the customer, we generally take the responsibility to provide new product. In effect, we apply a synthetic FOB destination policy and therefore recognize revenue when the product is delivered to the customer. For our national accounts, delivery of our products typically occurs at shipping point, as such customers take delivery at our distribution center.
Our terms of sale provide limited return rights. We may accept, and have at times accepted, returns outside our terms of sale at our sole discretion. We may also, at our sole discretion, provide our retail partners with sales discounts and allowances. We record estimated sales returns, discounts, and miscellaneous customer claims as reductions to net sales at the time revenues are recorded. We base our estimates upon historical experience and trends, and upon approval of specific returns or discounts. Actual returns and discounts in any future period are inherently uncertain and thus may differ from our estimates. If actual or expected future returns and discounts were significantly greater or lower than the reserves we had established, we would record a reduction or increase to net sales in the period in which we made such determination.
Segment Information
We report our operations as a single reportable segment and manage our business as a single‑brand consumer products business. This is supported by our operational structure, which includes sales, research, product design, operations, marketing, and administrative functions focused on the entire product suite rather than individual product categories. Our chief operating decision maker does not regularly review financial information for individual product categories, sales channels, or geographic regions that would allow decisions to be made about allocation of resources or performance.
Shipping and Handling Costs
Amounts charged to customers for shipping and handling are included in net sales. Our cost of goods sold includes inbound freight charges for product delivery from our third‑party contract manufacturers. The cost of product shipment to our customers, which is included in selling, general and administrative expenses in our consolidated statements of operations, was $30.2 million, $25.9 million, and $22.0 million for fiscal 2018, fiscal 2017, and fiscal 2016, respectively.
Stock‑Based Compensation
We award stock-based compensation to employees and directors under our 2018 Equity Incentive Plan (“2018 Plan”), which is described more fully in Note 7. We measure compensation expense for all stock-based awards at fair value on the date of grant and recognize compensation expense over the service period for awards expected to vest. We use the Black-Scholes-Merton (“Black-Scholes”) option pricing model to determine the fair value of stock option awards. If any of the assumptions used in the Black-Scholes model changes significantly, stock-based compensation expense for future option awards may differ materially compared with the awards granted previously. Costs relating to stock‑based compensation are recognized in selling, general, and administrative expenses in our consolidated statements of operations, and forfeitures are recognized as they occur.
Valuation of Long‑Lived Assets
We assess the recoverability of our long‑lived assets, which include property and equipment and definite‑lived intangible assets, for impairment whenever events or changes in circumstances indicate the carrying amount of such assets may not be recoverable. An impairment loss on our long‑lived assets exists when the estimated undiscounted cash flows expected to result from the use of the asset and its eventual disposition are less than its carrying amount. If the carrying amount exceeds the sum of the undiscounted cash flows, an impairment charge is recognized based on the amount by which the carrying amount of the assets exceeds the estimated fair value of the assets. Assets to be disposed of are reported at the lower of the carrying amount or estimated fair value less costs to sell.
Variable Interest Entities
We evaluate our financial interests in business enterprises to determine if they represent VIEs of which we are the primary beneficiary. If such criteria are met (as discussed above in “Basis of Presentation and Principles of Consolidation”), we reflect these entities as consolidated subsidiaries. In fiscal 2016, we consolidated Rambler On as a VIE (See Note 8 for more information).
Warranty
Warranty liabilities are recorded at the time of sale for the estimated costs that may be incurred under the terms of our limited warranty. We make and revise these estimates primarily based on the number of units under warranty, historical experience of warranty claims, and an estimated per unit replacement cost. The liability for warranties is included in accrued expenses in our consolidated balance sheets. The specific warranty terms and conditions vary depending upon the product sold, but are generally warranted against defects in material and workmanship ranging from three to five years. Our warranty only applies to the original owner. If actual product failure rates or repair costs differ from estimates, revisions to the estimated warranty liabilities would be required and could materially affect our financial condition and operating results. Warranty reserves were $4. 5 million and $1.9 million as of December 29, 2018 and December 30, 2017, respectively. Warranty costs included in costs of goods sold were $3.6 million, $2.6 million, and $1.4 million for fiscal 2018, fiscal 2017, and fiscal 2016, respectively.
Emerging Growth Company Status
We are an “emerging growth company” as defined in the Jumpstart Our Business Startups Act of 2012 (“JOBS Act”). Under the JOBS Act, emerging growth companies can delay adopting new or revised financial accounting standards until such time as those standards apply to private companies. We have elected to use the extended transition period for complying with the adoption of new or revised accounting standards and as a result of this election, our financial statements may not be comparable to companies that comply with public company effective dates. We will remain an emerging growth company until the earliest of (i) the end of the fiscal year in which the market value of our common stock that is held by non-affiliates is at least $700 million as of the last business day of our most recently completed second fiscal quarter, (ii) the end of the fiscal year in which we have total annual gross revenues of $1.07 billion or more during such fiscal year, (iii) the date on which we issue more than $1.0 billion in non-convertible debt in a three-year period, or (iv) the end of the fiscal year in which the fifth anniversary of our initial public offering (“IPO”) occurs.
Recently Adopted Accounting Pronouncements
Effective January 1, 2018, we adopted Accounting Standards Update (“ASU”) No. 2016-15, Classification of Certain Cash Receipts and Cash Payments , applying the retrospective transition method.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doption of this guidance did not have a material impact on our consolidated financial statements.
Effective January 1, 2018, we adopted ASU No. 2017-09, Modifications to Share-Based Payment Awards , and it will be applied prospectively to future modifications of our unit-based awards, if any. This guidance clarifies when changes in the terms or conditions of share-based payment awards must be accounted for as modifications under existing guidance. The guidance requires that entities apply modification accounting unless the award’s fair value, vesting conditions and classification as an equity or liability instrument are the same immediately before and after the change.
Recent Accounting Guidance Not Yet Adopted
In May 2014, the Financial Accounting Standards Board (“FASB”) issued ASU No. 2014 09, Revenue from Contracts with Customers: (Topic 606) . which replaced existing revenue recognition guidance.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reporting companies to disclose the nature, amount, timing and uncertainty of revenue and cash flows arising from contracts with customers.
We will adopt this standard in the first quarter of fiscal 2019 using a modified retrospective approach with the cumulative effect of initially applying the new standard recognized in retained earnings at the date of adoption. While we do not expect the adoption of this standard to have a material impact on the timing or amount of our revenue recognition, revenues for certain wholesale transactions and substantially all DTC transactions will be recognized upon shipment rather than upon delivery to the customer. Accordingly, we will record a cumulative effect adjustment increasing retained earnings by approximately $0.7 million. Enhanced disclosures will be included in our quarterly and annual consolidated financial statements beginning in 2019.
In February 2016, the FASB issued ASU 2016-02, Leases (Topic 842) , which replaces existing lease accounting guidance. The new standard is intended to provide enhanced transparency and comparability by requiring lessees to record right-of-use assets and corresponding lease liabilities on the balance sheet. The new guidance will require lessees to continue to classify leases as either operating or financing, with classification affecting the pattern of expense recognition in the income statement. For us, the amendments in this ASU are effective for annual reporting periods beginning after December 15, 2019 and interim periods within those annual periods, with early adoption permitted. We plan to adopt the standard in the first quarter of fiscal 2020. The ASU is required to be applied using a modified retrospective approach at the beginning of the earliest period presented, with optional practical expedients. We continue to assess the effect the guidance will have on our existing accounting policies and the consolidated financial statements and expect there will be an increase in assets and liabilities on the consolidated balance sheets at adoption due to the recording of right-of-use assets and corresponding lease liabilities, which may be material.
In June 2018, the FASB issued ASU 2018-07, Compensation – Stock Compensation (Topic 718) . The amendments expand the scope of Topic 718, which currently only includes share-based payments to employees, to include share-based payments issued to nonemployees for goods or services. Consequently, the accounting for share-based payments to nonemployees and employees will be substantially aligned. This ASU is effective for all organizations for fiscal years beginning after December 15, 2019 and interim periods within fiscal years beginning after December 15, 2020. Early adoption is permitted. The Company does not expect the adoption of this standard to have a material impact on its consolidated financial statements.
In August 2018, the FASB issued ASU 2018-13, Fair Value Measurement (Topic 820).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For non-public entities, this ASU is effective for fiscal years, and interim periods within those fiscal years, beginning after December 15, 2019. The adoption of this standard is not expected to have a material effect on the Company’s Consolidated Financial Statements.
﻿ In August 2018, the FASB issued ASU 2018-15, Intangibles – Goodwill and Other – Internal-Use Software (Subtopic 35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15, 2020, and interim periods within those fiscal years. Early adoption is permitted. The amendments can be applied either retrospectively or prospectively. The Company does not expect the adoption of this standard to have a material impact on its consolidated financial statements.</t>
  </si>
  <si>
    <t>REVENUE</t>
  </si>
  <si>
    <t>2. REVENUE
Revenue transactions associated with the sale of YETI branded coolers, equipment, drinkware, apparel and accessories comprise a single performance obligation, which consists of the sale of products to customers either through wholesale or DTC channels.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wholesale transactions is generally recognized at the time products are shipped based on contractual terms with the customer. Revenue from our DTC channel is generally recognized at the point of sale in our retail stores and at the time products are shipped for e-commerce transactions and corporate sales based on contractual terms with the customer.
Revenue is recognized net of estimates of variable consideration, including product returns, customer discounts and allowances, sales incentive programs, and miscellaneous claims from customers. We determine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one year. Payment terms with wholesale customers vary depending on creditworthiness and other considerations, with the most common being net 30 days. Payment is due at the time of sale for retail store transactions and at the time of shipment for e‑commerce transactions.
Certain products that we sell include a limited warranty which does not meet the definition of a performance obligation within the context of the contract. Product warranty costs are estimated based on historical and anticipated trends, and are recorded as cost of goods sold at the time revenue is recognized.
Revenue from the sale of gift cards is initially deferred and recognized as a contract liability until the gift card is redeemed by the customer.
We have elected to account for shipping and handling as fulfillment activities, and not as separate performance obligations. Shipping and handling fees billed to customers are included in net sales. All shipping and handling activity costs are recognized as selling, general and administrative expenses at the time the related revenue is recognized. Sales taxes collected from customers and remitted directly to government authorities are excluded from net sales and cost of goods sold.
Contract Balances
Accounts receivable represent an unconditional right to receive consideration from a customer and are recorded at net invoiced amounts, less an estimated allowance for doubtful accounts.
Contract liabilities are recorded when the customer pays consideration before the transfer of a good to the customer and thus represent our obligation to transfer the good to the customer at a future date. Our primary contract liabilities relate to payment advances for certain customized product transactions and gift cards. We recognize contract liabilities as revenue once all performance obligations have been satisfied.
The following table provides information about accounts receivable and contract liabilities at the periods indicated (in thousands):
March 30, 2019
At Adoption - (1)
Accounts receivable, net
$
62,998
$
60,336
Contract liabilities
(4,222)
(9,457)
_________________________
(1)
We adopted ASC 606 on December 30, 2018. Please see Note 1 for additional information.
For the three months ended March 30, 2019, we recognized $9.3 million of revenue that was previously included in the contract liability balance at the beginning of the period. The change in the contract liability balance primarily results from the timing differences between the customer’s payment and our satisfaction of performance obligations.
Disaggregation of Revenue
The following table disaggregates our net sales by channel, product category, and geography for the periods indicated (in thousands):
Three Months Ended
March 30,
March 31,
2019
2018 (1)
Net Sales by Channel
Wholesale
$
93,608
$
86,992
Direct-to-consumer
61,745
48,265
Total net sales
$
155,353
$
135,257
Net Sales by Category
Coolers &amp; Equipment
$
59,652
$
53,742
Drinkware
90,955
75,786
Other
4,746
5,729
Total net sales
$
155,353
$
135,257
Net Sales by Geographic Region
United States
$
148,668
$
133,790
International
6,685
1,467
Total net sales
$
155,353
$
135,257
_________________________
(1)
Prior year information is presented in accordance with accounting guidance in effect during that period and has not been updated for Topic 606.
For each of the three months ended March 30, 2019 and March 31, 2018, our largest single customer represented approximately 15% of gross sales.</t>
  </si>
  <si>
    <t>INTANGIBLE ASSETS</t>
  </si>
  <si>
    <t xml:space="preserve">3. INTANGIBLE ASSETS
Intangible assets consisted of the following at the dates indicated below (in thousands):
March 30, 2019
Gross
Net
Useful
Carrying
Accumulated
Carrying
Life
Amount
Amortization
Amount
Tradename
Indefinite
$
31,363
$
—
$
31,363
Trade dress
Indefinite
13,087
—
13,087
Customer relationships
11 years
42,205
(26,069)
16,136
Trademarks
6 - 30 years
26,161
(3,080)
23,081
Patents
4 - 25 years
6,038
(521)
5,517
Non-compete agreements
5 years
2,815
(2,815)
—
Other intangibles
15 years
1,031
(179)
852
Total intangible assets
$
122,700
$
(32,664)
$
90,036
December 29, 2018
Gross
Net
Useful
Carrying
Accumulated
Carrying
Life
Amount
Amortization
Amount
Tradename
Indefinite
$
31,363
$
—
$
31,363
Trade dress
Indefinite
13,466
—
13,466
Customer relationships
11 years
42,205
(25,110)
17,095
Trademarks
6 - 30 years
14,867
(2,696)
12,171
Patents
4 - 25 years
5,522
(461)
5,061
Non-compete agreements
5 years
2,815
(2,815)
—
Other intangibles
15 years
1,026
(163)
863
Total intangible assets
$
111,264
$
(31,245)
$
80,019
Acquisition
On March 14, 2019, we entered into purchase agreements with a European outdoor retailer to acquire the intellectual property rights related to the YETI brand across several jurisdictions, primarily in Europe and Asia, for approximately $9.1 million. The intellectual property rights include trademark registrations and applications for YETI formative trademarks for goods and services as well as domain names that include the YETI trademark. The purchase price has been allocated on a preliminary basis to trademarks. </t>
  </si>
  <si>
    <t xml:space="preserve">4. INTANGIBLE ASSETS
Intangible assets consisted of the following at the dates indicated below (in thousands):
December 29, 2018
Gross
Net
Useful
Carrying
Accumulated
Carrying
Life
Amount
Amortization
Amount
Tradename
Indefinite
$
31,363
$
—
$
31,363
Customer relationships
11 years
42,205
(25,110)
17,095
Trademarks
6 - 30 years
14,867
(2,696)
12,171
Trade dress
Indefinite
13,466
—
13,466
Patents
4 - 25 years
5,522
(461)
5,061
Non-compete agreements
5 years
2,815
(2,815)
—
Other intangibles
15 years
1,026
(163)
863
Total intangible assets
$
111,264
$
(31,245)
$
80,019
December 30, 2017
Gross
Net
Useful
Carrying
Accumulated
Carrying
Life
Amount
Amortization
Amount
Tradename
Indefinite
$
31,363
$
—
$
31,363
Customer relationships
11 years
42,205
(21,273)
20,932
Trademarks
6 - 30 years
10,627
(1,494)
9,133
Trade dress
Indefinite
8,336
—
8,336
Patents
4 - 25 years
3,868
(256)
3,612
Non-compete agreements
5 years
2,815
(2,815)
—
Other intangibles
15 years
1,024
(98)
926
Total intangible assets
$
100,238
$
(25,936)
$
74,302
Amortization expense was $5.3 million, $5.3 million, and $5.4 million, for fiscal 2018, fiscal 2017, and fiscal 2016, respectively. Amortization expense related to intangible assets is expected to be $5.4 million for each of fiscal 2019, 2020, 2021, and 2022 and $3.3 million for fiscal year 2023. </t>
  </si>
  <si>
    <t>INCOME TAXES</t>
  </si>
  <si>
    <t>4. INCOME TAXES
Income tax expense was $0.6 million for the three months ended March 30, 2019 compared to an income tax benefit of $1.6 million for the three months March 31, 2018. The increase in income tax expense is due to higher income before income taxes. The effective tax rate for the three months ended March 30, 2019 was 22% compared to 33% for the three months ended March 31, 2018. A discrete income tax benefit coupled with the loss before income taxes resulted in a higher effective tax rate for the three months ended March 31, 2018.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t>
  </si>
  <si>
    <t>6. INCOME TAXES
On December 22, 2017, the Tax Act was signed into law, significantly reforming the Code. The Tax Act, among other things, reduced the U.S. federal corporate tax rate from 35% to 21%, required companies to pay a one-time transition tax on earnings of certain foreign subsidiaries that were previously tax deferred, and put into effect the migration from a “worldwide” system of taxation to a territorial system. We recognized income tax expense of $5.7 million in fiscal 2017, primarily due to the revaluation of our net deferred tax asset based on a prospective U.S. federal income tax rate of 21%. We also recognized an immaterial one-time transition tax on our unremitted foreign earnings and profits. During fiscal 2018, we finalized the accounting for the enactment of the Tax Act, with an immaterial adjustment to the amount recorded in the year of enactment.
The components of income before income taxes were as follows for the periods indicated (in thousands):
Fiscal Year Ended
December 29,
December 30,
December 31,
2018
2017
2016
Domestic
$
69,209
$
31,927
$
65,285
Foreign
406
132
—
Income before income taxes
$
69,615
$
32,059
$
65,285
The components of income tax expense were as follows for the periods indicated (in thousands):
Fiscal Year Ended
December 29,
December 30,
December 31,
2018
2017
2016
Current tax expense:
U.S. federal
$
7,190
$
7,440
$
37,406
State
2,316
379
17
Foreign
247
46
—
Total current tax expense
9,753
7,865
37,423
Deferred tax expense (benefit):
U.S. federal
3,298
8,915
(19,960)
State
(1,172)
(114)
(966)
Foreign
(27)
(8)
—
Total deferred tax expense (benefit)
2,099
8,793
(20,926)
Total income tax expense
$
11,852
$
16,658
$
16,497
A reconciliation of income taxes computed at the statutory federal income tax rate of 21% in fiscal 2018 and 35% in fiscal 2017 and fiscal 2016 to the effective income tax rate is as follows for the periods indicated (in thousands):
Fiscal Year Ended
December 29,
December 30,
December 31,
2018
2017
2016
Income taxes at the statutory rate
$
14,619
$
11,223
$
22,850
Increase (decrease) resulting from:
State Income taxes, net of federal tax effect
2,030
212
551
Nondeductible expenses
248
180
179
Domestic production activities deduction
—
(121)
(1,191)
Research and development tax credits
(578)
(656)
(3,254)
Nontaxable income attributable to noncontrolling interest
—
223
(2,184)
Excess tax benefits related to stock-based compensation
(2,396)
(803)
—
Enactment of the Tax Act
—
5,737
—
Nondeductible interest expense
4
637
—
Revaluation of deferred tax assets for state income taxes
(1,154)
(36)
(27)
Other
(921)
62
(427)
Income tax expense
$
11,852
$
16,658
$
16,497
Deferred tax assets and liabilities consisted of the following for the periods indicated (in thousands):
Fiscal Year Ended
December 29,
December 30,
2018
2017
Deferred tax assets:
Accrued liabilities
$
3,943
$
1,096
Allowances and other reserves
1,683
1,519
Inventory
5,472
8,297
Stock-based compensation
14,085
9,346
Deferred rent
2,657
2,446
Other
1,719
1,607
Total deferred tax assets
29,559
24,311
Deferred tax liabilities:
Prepaid expenses
(782)
(211)
Property and equipment
(8,433)
(7,010)
Intangible assets
(11,857)
(7,165)
Other
(710)
79
Total deferred tax liabilities
(21,782)
(14,307)
Net deferred tax assets
$
7,777
$
10,004
We consider the undistributed earnings of our foreign subsidiaries to be indefinitely reinvested, and, accordingly, no taxes have been recognized on such earnings except for the transition tax recognized as part of the Tax Act. We continue to evaluate our plans for reinvestment or repatriation of unremitted foreign earnings. If we determine that all or a portion of our foreign earnings are no longer indefinitely reinvested, we may be subject to additional foreign withholding taxes and U.S. state income taxes. At December 29, 2018, we had unremitted earnings of foreign subsidiaries of $1.2 million.
As of December 29, 2018, we had Texas research and development tax credit carryforwards of approximately $1.4 million, which if not utilized, will expire beginning in 2037.
The following table summarizes the activity related to our unrecognized tax benefits for the periods indicated (excluding interest and penalties) (in thousands):
Fiscal Year Ended
December 29,
December 30,
2018
2017
Balance, beginning of year
$
1,064
$
897
Gross increases related to current year tax positions
1,350
141
Gross increases related to prior year tax positions
—
26
Gross decreases related to prior year tax positions
(14)
—
Lapse of statute of limitations
(19)
—
Balance, end of year
$
2,381
$
1,064
If our positions are sustained by the relevant taxing authorities, approximately $2.4 million (excluding interest and penalties) of uncertain tax position liabilities as of December 29, 2018 would favorably impact our effective tax rate in future periods. We do not anticipate that the balance of gross unrecognized tax benefits will change significantly during the next twelve months.
We include interest and penalties related to unrecognized tax benefits in our current provision for income taxes in the accompanying consolidated statements of operations. As of December 29, 2018, we had recognized a liability of $0.1 million for interest and penalties related to unrecognized tax benefits.
We file income tax returns in the United States and various state jurisdictions. The tax years 2015 through 2018 remain open to examination in the United States, and the tax years 2014 through 2018 remain open to examination in Texas and most other state jurisdictions. The 2017 through 2018 tax years remain open to examination in foreign jurisdictions.</t>
  </si>
  <si>
    <t>STOCK BASED COMPENSATION</t>
  </si>
  <si>
    <t>5. STOCK‑BASED COMPENSATION
Stock-Based Compensation Plans
In October 2018, our Board of Directors adopted the 2018 Equity Incentive Plan (the “2018 Plan”) and ceased granting awards under the 2012 Equity and Performance Incentive Plan (the “2012 Plan”). The 2018 Plan became effective with the completion of our IPO. Any remaining shares available for issuance under the 2012 Plan as of our IPO effectiveness date are not available for future issuance. However, shares subject to stock awards granted under the 2012 Plan (a) that expire or terminate without being exercised, (b) that are forfeited under an award, or (c) that are transferred, surrendered, or relinquished upon the payment of any exercise price by the transfer to us of our common stock or upon satisfaction of any withholding amount, return to the 2018 Plan share reserve for future grant.
Subject to adjustments as described above, the 2018 Plan provides for up to 4.8 million shares of authorized stock to be awarded as stock options, appreciation rights, restricted stock, restricted stock units (“RSUs”), performance shares, performance units, cash incentive awards, and certain other awards based on or related to shares of our common stock. The 2012 Plan provided for up to 8.8 million shares of authorized stock to be awarded as either stock options or RSUs.
We recognized $4.0 million and $3.0 million for the three months ended March 30, 2019 and March 31, 2018, respectively, of non-cash stock-based compensation expense in the accompanying condensed consolidated statements of operations. As of March 30, 2019, total unrecognized non-cash stock-based compensation expense for unvested options was $18.8 million and will be recognized over the next three years. As of March 30, 2019, total unrecognized non-cash stock-based compensation expense for unvested performance-based RSUs was $42.7 million and will be recognized upon consummation of a change in control. As of March 30, 2019, total unrecognized stock-based compensation expense for unvested RSUs and deferred stock units (“DSUs”) was $0.1 million and $0.1 million, respectively, which will be recognized immediately prior to the first annual meeting of our stockholders at which directors are elected, subject to the non-employee director’s continued service through the applicable vesting date. However, both awards of RSUs and DSUs are subject to accelerated vesting in the event the non-employee director dies or becomes disabled or in the event of a change in control.
On February 13, 2019, we granted 2,948 RSUs and 1,141 DSUs to a new member of our Board of Directors. The RSUs and DSUs will vest immediately prior to the first annual meeting of our stockholders at which directors are elected, subject to the non-employee director’s continued service through the applicable vesting date. However, both awards of RSUs and DSUs are subject to accelerated vesting in the event the non-employee director dies or becomes disabled or in the event of a change in control. On February 15, 2019, we granted 540,952 options and 280,196 RSUs to various employees. Each of the stock options and RSUs have a ten year term and vest in accordance with the following schedule: (a) one-third will vest on the first anniversary of the grant date, and (b) an additional one-sixth will vest on the first four six-month anniversaries of the initial vesting date.
Stock Options Fair Value
The exercise price of options granted under the 2012 Plan and 2018 Plan is equal to the estimated fair market value of our common stock at the date of grant. Before our IPO in October 2018, we estimated the fair value of our common stock based on the appraisals performed by an independent valuation specialist. Subsequent to our IPO, we began using the market closing price for our common stock as reported on the New York Stock Exchange.
We estimate the fair value of stock options on the date of grant using a Black‑Scholes option‑pricing valuation model, which uses the expected option term, stock price volatility, and the risk‑free interest rate. The expected option term assumption reflects the period for which we believe the option will remain outstanding. We elected to use the simplified method to determine the expected option term, which is the average of the option’s vesting and contractual term . Our computation of expected volatility is based on the historical volatility of selected comparable publicly-traded companies over a period equal to the expected term of the option. The risk‑free interest rate reflects the U.S. Treasury yield curve for a similar instrument with the same expected term in effect at the time of the grant.
The following assumptions were utilized to calculate the fair value of stock options granted during the three months ended March 30, 2019:
Three Months Ended
March 30,
2019
Expected option term
6 years
Expected stock price volatility
27%
Risk-free interest rate
2.5%
Expected dividend yield
–%</t>
  </si>
  <si>
    <t>7. STOCK‑BASED COMPENSATION
Stock-based Compensation Plans
In October 2018, the Board adopted the 2018 Plan and ceased granting awards under the 2012 Plan. The 2018 Plan became effective with the completion of our IPO. Any remaining shares available for issuance under the 2012 Plan as of our IPO effectiveness date are not available for future issuance. However, shares subject to stock awards granted under the 2012 Plan (a) that expire or terminate without being exercised, (b) that are forfeited under an award, or (c) that are transferred, surrendered, or relinquished upon the payment of any exercise price by the transfer to us of our common stock or upon satisfaction of any withholding amount, return to the 2018 Plan share reserve for future grant.
Subject to adjustments as described above, the 2018 Plan provides for up to 4.8 million shares of authorized stock to be awarded as stock options, appreciation rights, restricted stock, RSUs, performance shares, performance units, cash incentive awards, and certain other awards based on or related to shares of our common stock. The 2012 Plan provided for up to 8.8 million shares of authorized stock to be awarded as either stock options or RSUs.
We recognized non-cash stock-based compensation expense of $13.2 million, $13.4 million, and $118.4 million for fiscal 2018, fiscal 2017, and fiscal 2016, respectively.
As of December 29, 2018, total unrecognized stock-based compensation expense for unvested options was $ 12.2 million and will be recognized over the next four years. As of December 29, 2018, total unrecognized stock-based compensation expense for unvested performance-based RSUs was $44.7 million, which will be recognized upon consummation of a change in control. In addition, as of December 29, 2018, total unrecognized stock-based compensation expense for unvested RSUs and deferred stock units (“DSUs”) was $0.1 million and $0.2 million, respectively, which will be will be recognized immediately prior to the first annual meeting of our stockholders at which directors are elected, subject to the non-employee director’s continued service through the applicable vesting date. However, both awards of RSUs and DSUs are subject to accelerated vesting in the event the non-employee director dies or becomes disabled or in the event of a change in control.
Stock-based Compensation Awards
Stock Options
In March 2016, the unvested options outstanding under the 2012 Plan were modified to convert performance‑based options to time‑based options, and to change the vesting period for time‑based options. All options under the 2012 Plan now generally vest over a three‑year period through July 2019 and expire 10 years from the date of grant. In connection with the Special Dividend and pursuant to an anti‑dilution provision in the 2012 Plan, we have been paying the Options Dividend to holders of unvested options as of May 17, 2016. See Note 2 for further discussion.
In connection with the modifications, the incremental fair value of each option was calculated at the date of the modification. This was achieved by calculating the fair value of each option immediately before and after the modification. For any option where the new fair value immediately after the modification was lower than the fair value immediately prior to the modification, no change was made to the original fair value. For those options where the fair value increased as a result of the modification, this incremental compensation cost will be recognized over the remaining requisite service period. As a result of the contingent nature of the performance‑based options, no compensation expense had been recorded prior to their modification, resulting in a significant increase in stock-based compensation expense for fiscal 2016, primarily due to four employees’ awards that were accelerated so that a portion of their options vested immediately. The accelerated vesting of these options resulted in a one‑time non‑cash charge of approximately $104.4 million in fiscal 2016.
In October 2018, in connection with the IPO, we granted time-based stock options to senior executives under the 2018 Plan. The stock options vest in substantially equal installments on the anniversary of the grant date over a four-year period through October 2022 and expire 10 years from the date of grant.
Stock Options Fair Value
The exercise price of options granted under the 2012 Plan and 2018 Plan is equal to the estimated fair market value of our common stock at the date of grant. Before our IPO in October 2018, we estimated the fair value of our common stock based on the appraisals performed by an independent valuation specialist. Subsequent to our IPO, we began using the market closing price for our common stock as reported on the New York Stock Exchange.
We estimate the fair value of stock options on the date of grant using a Black‑Scholes option‑pricing valuation model, which uses the expected option term, stock price volatility, and the risk‑free interest rate. The expected option term assumption reflects the period for which we believe the option will remain outstanding. We elected to use the simplified method to determine the expected option term, which is the average of the options’ vesting and contractual terms . Our computation of expected volatility is based on the historical volatility of selected comparable publicly-traded companies over a period equal to the expected term of the option. The risk‑free interest rate reflects the U.S. Treasury yield curve for a similar instrument with the same expected term in effect at the time of the grant.
The weighted-average grant date fair value per option granted during fiscal 2018, fiscal 2017, and fiscal 2016 was $7.22, $10.84, and $20.84, respectively. These amounts included previously classified performance‑vested stock options that were modified in March 2016. The following assumptions were utilized to calculate the fair value of stock options granted during the periods indicated below:
Fiscal
2018
2017
2016
Expected option term
6 years
5 - 6 years
6 years
Expected stock price volatility
35%
30%
30% - 35%
Risk-free interest rate
2.99%
2.05% - 2.18%
1.31% - 1.57%
Expected dividend yield
–%
–%
–%
A summary of the stock options is as follows for the periods indicated (in thousands, except per share data):
Weighted
Average
Weighted
Remaining
Aggregate
Number of
Average Exercise
Contractual
Intrinsic
Options
Price
Term (Years)
Value
Balance, December 31, 2015
5,488
$
1.27
7.41
Granted
166
50.80
Exercised
(1,564)
0.38
Forfeited/cancelled
(592)
0.73
Expired
—
—
Balance, December 31, 2016
3,498
$
4.10
5.99
Granted
77
53.51
Exercised
(156)
0.65
Forfeited/cancelled
(529)
5.71
Expired
(6)
46.63
Balance, December 30, 2017
2,884
$
5.22
6.10
Granted
761
18.00
Exercised
(560)
0.47
Forfeited/cancelled
(172)
47.91
Expired
(24)
53.55
Balance, December 29, 2018
2,889
$
6.56
6.48
$
23,844
Exercisable, December 29, 2018
1,733
$
2.36
5.11
$
21,596
The total intrinsic value of stock options exercised was $10.0 million, $5.5 million, and $82.4 million for fiscal 2018, fiscal 2017, and fiscal 2016, respectively. The total fair value of stock options vested was $15.2 million, $17.7 million, and $105.7 million for fiscal 2018, fiscal 2017, and fiscal 2016, respectively.
The following is a summary of our non‑vested stock options for the periods indicated (in thousands, except per share data):
Shares Under
Weighted
Outstanding
Average Grant
Options
Date Fair Value
Non-vested options at January 1, 2018
1,433
$
20.02
Granted
761
7.22
Forfeited (1)
(141)
17.83
Vested
(898)
16.94
Non-vested options at December 29, 2018
1,155
$
14.25
_________________________
(1)
Amount does not include 31,095 of vested stock options cancelled in June 2018.
Performance-Based Restricted Stock Units
During fiscal 2018, our Board of Directors approved the grant of performance-based RSUs to various employees under the 2012 Plan. The performance-based RSUs vest upon the occurrence of a change in control and the achievement of certain Adjusted EBITDA targets for calendar years 2018 and 2019 subject to the grantee’s continued employment through the date of such change in control, provided that if a change in control occurs prior to the date on which our Board of Directors certifies that the applicable Adjusted EBITDA target has been achieved, all RSUs that have not already been forfeited will become nonforfeitable and shares of our common stock will be delivered to the applicable grantee within 30 days of the RSUs becoming nonforfeitable. Certain awards also provide for a portion of the RSUs granted thereunder to become nonforfeitable upon the occurrence of a change in control regardless of any performance targets, subject to the grantee’s continued employment through the date of such change in control. During fiscal 2018, 385,241 of those RSUs were granted as replacement awards in exchange for 104,411 out‑of‑the‑money stock options, which were cancelled. The concurrent cancellation and replacement was a modification for accounting purposes. GAAP requires continued recognition of the cancelled awards’ fair value plus the recognition of the new awards’ fair value for any awards likely to vest. Any incremental compensation cost resulting from the modification will not be recognized prior to the consummation of a change in control as GAAP deems satisfaction of a change in control contingency to be unlikely.
Non-Employee Director Restricted Stock Units and Deferred Stock Units
Two non-employee directors serving on the Board of Directors were granted 6,666 RSUs under the 2018 Plan, per their respective compensation arrangements, with the awards granted on the date our common stock commenced trading on the NYSE, or October 25, 2018. These non-employee directors were also granted an aggregate of 13,388 DSUs, as a result of their elections to receive DSUs in lieu of RSUs and/or to defer all or a portion of their annual cash retainer, committee membership or chair fees into DSUs. The DSUs were also granted on the date our common stock commenced trading on the NYSE, or October 25, 2018. The RSU and DSU awards will vest in full in one installment on the earlier of (a) the first anniversary of the date of grant or (b) immediately prior to the first annual meeting of our stockholders at which directors are elected, subject to the non-employee director’s continued service through the applicable vesting date. However, both awards of RSUs and DSUs are subject to accelerated vesting in the event the non-employee director dies or becomes disabled or in the event of a change in control. With respect to each award of RSUs and DSUs, from the date of grant until the RSUs or DSUs, as applicable, become nonforfeitable and are paid to the non-employee director (which, in the case of DSUs, will be at the time specified in the applicable deferral election), non-employee directors will accrue dividend equivalents on the number of shares subject to such award as, if and when dividends are paid on shares of our common stock. The definitive terms regarding any RSUs and DSUs will be set forth in the applicable award agreement. For DSUs, the non-employee director will complete a deferral election form specifying the date of payment of any vested DSUs, which shall be the earlier of a date specified by such non-employee director or the six-month anniversary of the cessation of such non-employee director’s service on our Board of Directors. For both the RSUs and DSUs granted to non-employee directors, the expense is amortized through the first annual meeting of our stockholders at which directors are elected, as this is more likely to occur before the first anniversary of the date of grant.
The fair value of the RSUs is based on the closing price of our common stock on the award date. No RSUs were granted prior to 2018. A summary of the performance-based RSUs, RSUs, and DSUs is as follows for the periods indicated (in thousands, except per share data):
Performance-Based
Restricted Stock Units
Restricted Stock Units
Deferred Stock Units
Weighted
Weighted
Weighted
Number of
Average Grant
Number of
Average Grant
Number of
Average Grant
RSUs
Date Fair Value
RSUs
Date Fair Value
DSUs
Date Fair Value
Balance, December 30, 2017
—
$
—
—
$
—
—
$
—
Granted
1,426
31.74
7
17.00
13
17.00
Vested
—
—
—
—
—
—
Forfeited/cancelled
(15)
31.74
—
—
—
—
Balance, December 29, 2018
1,411
$
7
$
13
$</t>
  </si>
  <si>
    <t>EARNINGS PER SHARE</t>
  </si>
  <si>
    <t>STOCKHOLDERS EQUITY AND EARNINGS PER SHARE</t>
  </si>
  <si>
    <t>6. EARNINGS PER SHARE
The number of common shares outstanding totaled 84.2 million and 84.2 million at March 30, 2019 and December 29, 2018, respectively. Basic income per share is computed by dividing income available to common stockholders by the weighted‑average number of common shares outstanding during the period. Diluted income per share includes the additional effect of all potentially dilutive securities, which includes dilutive share options granted under stock‑based compensation plans.
A reconciliation of shares for basic and diluted net income per share is set forth below (in thousands, except per share data):
Three Months Ended
March 30,
March 31,
2019
2018
Net income (loss)
$
2,167
$
(3,261)
Weighted-average common shares outstanding—basic
84,196
81,419
Effect of dilutive securities
1,661
—
Weighted-average common shares outstanding—diluted
85,857
81,419
Earnings (loss) per share
Basic
$
0.03
$
(0.04)
Diluted
$
0.03
$
(0.04)
Effects of potentially dilutive securities are presented only in periods in which they are dilutive. Stock options representing 1.6 million and 2.8 million shares of common stock were outstanding for the three months ended March 30, 2019 and March 31, 2018, respectively, but were excluded from the calculation of diluted earnings per share as their effect would be anti‑dilutive. In addition, for the three months ended March 30, 2019, 1.3 million shares of performance-based RSUs were excluded from the calculations of diluted earnings per share because these units were not considered to be contingent outstanding shares.</t>
  </si>
  <si>
    <t>2.
Stockholders’ Equity
Repurchase of Common Stock
In March 2018, we purchased 0.4 million shares of our common stock at $4.95 per share from one of our stockholders for $2.0 million. We accounted for this purchase using the par value method, and subsequently retired these shares.
Stock-Splits
In October 2018, we effected a 0.397-for-1 reverse stock split of all outstanding shares of our common stock. Share and per share data disclosed for all periods has been retroactively adjusted to reflect the effects of this stock-split. This stock-split was effected prior to the completion of our IPO, discussed below.
In May 2016, our Board of Directors approved a 2,000‑for‑1 stock split of all outstanding shares of our common stock. In connection with the stock split, the number of authorized capital stock was increased from 200,000 to 400 million shares.
Capital Stock Increase
In October 2018, the Board of Directors approved an increase in our authorized capital stock of 200.0 million shares of common stock and 30.0 million shares of preferred stock. Following this increase our authorized capital stock of 630.0 million shares consisted of 600.0 million shares of common stock and 30.0 million shares of preferred stock. No shares were issued in connection with the increase in authorized capital stock. This capital stock increase occurred prior to the completion of our IPO, discussed below.
Initial Public Offering
On October 24, 2018, we completed our IPO of 16,000,000 shares of our common stock, including 2,500,000 shares of our common stock sold by us and 13,500,000 shares of our common stock sold by selling stockholders. The underwriters were also granted an option to purchase up to an additional 2,400,000 shares from the selling stockholders, at the public offering price, less the underwriting discount, for 30 days after October 24, 2018, which the underwriters exercised, in part, on November 28, 2018 by purchasing an additional 918,830 shares of common stock at the public offering price of $18.00 per share, less the underwriting discount, from selling stockholders. We did not receive any proceeds from the sale of shares by selling stockholders. Based on our IPO price of $18.00 per share, we received net proceeds of $42.4 million after deducting underwriting discounts and commissions of $2.6 million. Additionally, we incurred offering costs of $4.6 million. On November 29, 2018, we used the proceeds plus additional cash on hand to repay our Term Loan B as described in Note 5.
Special Dividend
On May 17, 2016, we declared and paid a cash dividend of $5.54 per common share, as a partial return of capital to our stockholders, which totaled $451.3 million (“Special Dividend”). In connection with the Special Dividend, pursuant to anti-dilution provisions in the 2012 Equity and Performance Incentive Plan (“2012 Plan”), the option strike price on outstanding options as of May 17, 2016, was reduced by the lesser of 70% of the original strike price and the per share amount of the Special Dividend. Any difference between the reduction in strike price and the per share amount of the Special Dividend was paid in cash immediately for vested options. For holders of unvested options as of May 17, 2016, we were required to pay a $7.9 million dividend which accrues over the requisite service period as the options vest (“Options Dividend”).
We paid $2.5 million, $2.8 million, and $2.6 million related to the Options Dividend to vested option holders in fiscal 2018, fiscal 2017, and fiscal 2016, respectively. We will pay the remaining $0.6 million of the original $7.9 million Options Dividend in the fiscal year ended December 28, 2019 (“fiscal 2019”). At December 29, 2018, we had accrued $0.3 million related to the Options Dividend.
Earnings Per Share
Basic income per share is computed by dividing net income attributable to YETI Holdings, Inc. by the weighted-average number of common shares outstanding during the period. Diluted income per share includes the effect of all potentially dilutive securities, which include dilutive stock options and awards.
The following table sets forth the calculation of earnings per share and weighted-average common shares outstanding at the dates indicated (in thousands, except per share data):
Fiscal Year Ended
December 29,
December 30,
December 31,
2018
2017
2016
Net income attributable to YETI Holdings, Inc.
$
57,763
$
15,401
$
47,977
Weighted average common shares outstanding—basic
81,777
81,479
81,097
Effect of dilutive securities
1,742
1,493
1,658
Weighted average common shares outstanding—diluted
83,519
82,972
82,755
Earnings per share attributable to YETI Holdings, Inc.
Basic
$
0.71
$
0.19
$
0.59
Diluted
$
0.69
$
0.19
$
0.58
Outstanding options to purchase 0.2 million, 0.2 million, and 0.4 million shares of common stock were excluded from the calculations of diluted earnings per share in fiscal 2018, fiscal 2017, and fiscal 2016, respectively, because the effect of their inclusion would have been antidilutive to those years. In addition, 1.4 million shares of performance-based restricted stock units (“RSUs”) were excluded from the calculations of diluted earnings per share because these units were not considered to be contingent outstanding shares.</t>
  </si>
  <si>
    <t>COMMITMENTS AND CONTINGENCIES</t>
  </si>
  <si>
    <t>7. COMMITMENTS AND CONTINGENCIES
Claims and Legal Proceedings
We are involved in various claims and legal proceedings, some of which are covered by insurance. We believe that our existing claims and proceedings, and the probability of losses relating to such contingencies, will not have a material adverse effect on our consolidated financial position, results of operations, or cash flows.
Retail Store Lease
In March 2019, we entered into a lease for a new retail location in Denver, Colorado, with approximately 4,800 total square feet. The term of the lease is 120 months, and the monthly payments over the lease term are approximately $27,000.</t>
  </si>
  <si>
    <t>NOTE 10. COMMITMENTS AND CONTINGENCIES
We lease office facilities, retail locations, and warehouses for our operations under non-cancelable operating leases. Total future minimum lease payments and commitments under non-cancelable agreements at December 29, 2018 were as follows (in thousands):
Fiscal
Total
2019
2020
2021
2022
2023
Thereafter
Operating leases
$
46,259
$
4,670
$
5,024
$
4,405
$
4,486
$
4,627
$
23,047
Other noncancelable agreements (1)
45,498
15,345
14,298
10,961
2,497
2,397
—
$
91,757
$
20,015
$
19,322
$
15,366
$
6,983
$
7,024
$
23,047
_________________________
(1)
We have entered into commitments for service and maintenance agreements related to our management information systems, distribution contracts, advertising, sponsorships, and licensing agreements.
Minimum lease payments have been reduced by minimum sublease rentals of $7.5 million due in the future under non-cancelable subleases. Rent expense for fiscal 2018, fiscal 2017, and fiscal 2016 was $4.3 million, $4.9 million, and $1.6 million, respectively. We received $0.4 million in sublease income for fiscal 2018. We did not receive any sublease income for fiscal 2017 or fiscal 2016.
As we are unable to reasonably predict the timing of settlement of liabilities related to unrecognized tax benefits and other noncurrent tax liabilities, the table above does not include $3.3 million, net, of such liabilities on our consolidated balance sheet as of December 29, 2018.
We are involved in various claims and legal proceedings, some of which are covered by insurance. We believe that the existing claims and proceedings, and the probability of losses relating to such contingencies, will not have a material adverse effect on our consolidated financial position, results of operations, or cash flows.</t>
  </si>
  <si>
    <t>ORGANIZATION AND SIGNIFICANT ACCOUNTING POLICIES (Policies)</t>
  </si>
  <si>
    <t>Basis of Presentation and Principles of Consolidation</t>
  </si>
  <si>
    <t>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presentation of our results of operations for the interim periods. Intercompany transactions are eliminated in consolidation.
Certain information and footnote disclosures normally included in the consolidated financial statements prepared in accordance with GAAP have been condensed or omitted pursuant to applicable rules and regulations of the SEC. These interim financial statements should be read in conjunction with the audited consolidated financial statements and notes thereto contained in our Annual Report on Form 10-K for the year ended December 29, 2018. The results of operations for interim periods are not necessarily indicative of results to be expected for the full fiscal year.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We operate on a “52‑to 53-week” fiscal year ending on the Saturday closest in proximity to December 31, such that each quarterly period will be 13 weeks in length, except during a 53‑week year when the fourth quarter will be 14 weeks. The unaudited consolidated financial results represent the three months ended March 30, 2019 and March 31, 2018.</t>
  </si>
  <si>
    <t>Basis of Presentation and Principles of Consolidation
The consolidated financial statements and accompanying notes are prepared in accordance with accounting principles generally accepted in the United States of America (“GAAP”) and the rules of the U.S. Securities and Exchange Commission (“SEC”). The consolidated financial statements include our accounts and those of our wholly-owned subsidiaries and VIEs of which we are the primary beneficiary. A VIE is required to be consolidated by its primary beneficiary which is generally defined as the party who has (a) the power to direct the activities of a VIE that most significantly impact the VIE’s economic performance and (b) the obligation to absorb losses of the VIE or the right to receive benefits that could potentially be significant to the VIE. We evaluate our relationships with VIEs on an ongoing basis to determine whether we are their primary beneficiary. Consolidated VIEs are presented as noncontrolling interests. Intercompany balances and transactions are eliminated in consolidation.
In preparing the consolidated financial statements, we make estimates and judgments that affect the reported amounts of assets, liabilities, sales, expenses, and related disclosure of contingent assets and liabilities. We re‑evaluate our estimates on an ongoing basis. Our estimates are based on historical experience and various other assumptions that we believe to be reasonable under the circumstances. Due to the uncertainty inherent in these estimates, actual results may differ from these estimates and could differ based upon other assumptions or conditions.</t>
  </si>
  <si>
    <t>Fair Value of Financial Instruments</t>
  </si>
  <si>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our $650.0 million senior secured credit facility (“Credit Facility”) carries a variable interest rate that is based on London Interbank Offered Rate (“LIBOR”).</t>
  </si>
  <si>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Credit Facility carries a variable interest rate that is based on the London Interbank Offered Rate (“LIBOR”).</t>
  </si>
  <si>
    <t>Emerging Growth Company Status</t>
  </si>
  <si>
    <t>Emerging Growth Company Status
We are an “emerging growth company” as defined in the Jumpstart Our Business Startups Act of 2012 (“JOBS Act”). Under the JOBS Act, emerging growth companies can delay adopting new or revised financial accounting standards until such time as those standards apply to private companies. We have elected to use the extended transition period for complying with the adoption of new or revised accounting standards and as a result of this election, our financial statements may not be comparable to companies that comply with public company effective dates. We will remain an emerging growth company until the earliest of (i) the end of the fiscal year in which the market value of our common stock that is held by non-affiliates is at least $700 million as of the last business day of our most recently completed second fiscal quarter, (ii) the end of the fiscal year in which we have total annual gross revenues of $1.07 billion or more during such fiscal year, (iii) the date on which we issue more than $1.0 billion in non-convertible debt in a three-year period, or (iv) the end of the fiscal year in which the fifth anniversary of our initial public offering (“IPO”) occurs, which will be 2023.</t>
  </si>
  <si>
    <t>Emerging Growth Company Status
We are an “emerging growth company” as defined in the Jumpstart Our Business Startups Act of 2012 (“JOBS Act”). Under the JOBS Act, emerging growth companies can delay adopting new or revised financial accounting standards until such time as those standards apply to private companies. We have elected to use the extended transition period for complying with the adoption of new or revised accounting standards and as a result of this election, our financial statements may not be comparable to companies that comply with public company effective dates. We will remain an emerging growth company until the earliest of (i) the end of the fiscal year in which the market value of our common stock that is held by non-affiliates is at least $700 million as of the last business day of our most recently completed second fiscal quarter, (ii) the end of the fiscal year in which we have total annual gross revenues of $1.07 billion or more during such fiscal year, (iii) the date on which we issue more than $1.0 billion in non-convertible debt in a three-year period, or (iv) the end of the fiscal year in which the fifth anniversary of our initial public offering (“IPO”) occurs.</t>
  </si>
  <si>
    <t>Recently Adopted Accounting Pronouncements</t>
  </si>
  <si>
    <t xml:space="preserve">Recently Adopted Accounting Guidance
In the first quarter of 2019, we adopted Accounting Standards Codification (“ASC”) Topic 606, Revenue from Contracts with Customers (“ASC 606”), using the modified retrospective transition method and applying this approach to contracts not completed as of the date of adoption. ASC 606 establishes a single comprehensive model for entities to use in accounting for revenue under GAAP and requires companies to recognize revenue in a way that depicts the transfer of promised goods or services to customers in an amount that reflects the consideration to which the entity expects to be entitled in exchange for those goods or services. ASC 606 also requires certain disclosures regarding qualitative and quantitative information with respect to the nature, amount, timing and uncertainty of revenue and cash flows arising from contracts with customers. The adoption of ASC 606 resulted in a net decrease of $0.5 million to accumulated deficit as of December 30, 2018. The cumulative effect adjustment primarily relates to revenue that would have been recognized in the prior period for certain wholesale transactions and substantially all e-commerce transactions at the time of shipment, rather than upon delivery to the customer, based on our evaluation of the transfer of control of the goods. Comparative prior period information has not been restated and continues to be reported in accordance with accounting standards in effect for those periods. Please see Note 2 for additional revenue disclosures.
Under ASC 606, an asset for the estimated cost of inventory expected to be returned is now recognized separately from the liability for sales-related reserves. This resulted in an increase in prepaid expenses and other current assets and an increase in accrued expenses and other current liabilities on our unaudited condensed consolidated balance sheets as of March 30, 2019. Additionally, miscellaneous claims from customers are now recognized in net sales. Previously, these costs were recorded in selling, general and administrative expenses.
The effect of adoption of ASC 606 on our unaudited condensed consolidated financial statements was as follows for the periods indicated (in thousands):
Three Months Ended March 30, 2019
As Reported
Impact of Adoption
Balances without Adoption of ASC 606
Net sales
$
155,353
$
(4,044)
$
151,309
Cost of goods sold
78,726
(1,644)
77,082
Gross profit
76,627
(2,400)
74,227
Selling, general, and administrative expenses
67,843
152
67,995
Operating income
8,784
(2,552)
6,232
Interest expense
(6,067)
—
(6,067)
Other income
63
—
63
Income (loss) before income taxes
2,780
(2,552)
228
Income tax (expense) benefit
(613)
626
13
Net income (loss)
$
2,167
$
(1,926)
$
241
March 30, 2019
As Reported
Impact of Adoption
Balances without Adoption of ASC 606
ASSETS
Accounts receivable, net
$
62,998
$
(5,204)
$
57,794
Inventory
164,299
1,991
166,290
Prepaid expenses and other current assets
20,069
(139)
19,930
Deferred charges and other assets
1,122
15
1,137
LIABILITIES AND STOCKHOLDERS' EQUITY
Accrued expenses and other current liabilities
44,583
(866)
43,717
Taxes payable
278
(45)
233
Accumulated deficit
(237,596)
(2,426)
(240,022)
The adjustments above do not have an impact on net cash used in operating activities, however, they do impact the changes in operating assets and liabilities for the related accounts within the disclosure of operating activities on our unaudited condensed consolidated statement of cash flows. </t>
  </si>
  <si>
    <t>Recently Adopted Accounting Pronouncements
Effective January 1, 2018, we adopted Accounting Standards Update (“ASU”) No. 2016-15, Classification of Certain Cash Receipts and Cash Payments , applying the retrospective transition method.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doption of this guidance did not have a material impact on our consolidated financial statements.
Effective January 1, 2018, we adopted ASU No. 2017-09, Modifications to Share-Based Payment Awards , and it will be applied prospectively to future modifications of our unit-based awards, if any. This guidance clarifies when changes in the terms or conditions of share-based payment awards must be accounted for as modifications under existing guidance. The guidance requires that entities apply modification accounting unless the award’s fair value, vesting conditions and classification as an equity or liability instrument are the same immediately before and after the change.</t>
  </si>
  <si>
    <t>ORGANIZATION AND SIGNIFICANT ACCOUNTING POLICIES (Tables)</t>
  </si>
  <si>
    <t>No. 2014-09</t>
  </si>
  <si>
    <t>Schedule of unaudited condensed consolidated financial statements</t>
  </si>
  <si>
    <t>The effect of adoption of ASC 606 on our unaudited condensed consolidated financial statements was as follows for the periods indicated (in thousands):
Three Months Ended March 30, 2019
As Reported
Impact of Adoption
Balances without Adoption of ASC 606
Net sales
$
155,353
$
(4,044)
$
151,309
Cost of goods sold
78,726
(1,644)
77,082
Gross profit
76,627
(2,400)
74,227
Selling, general, and administrative expenses
67,843
152
67,995
Operating income
8,784
(2,552)
6,232
Interest expense
(6,067)
—
(6,067)
Other income
63
—
63
Income (loss) before income taxes
2,780
(2,552)
228
Income tax (expense) benefit
(613)
626
13
Net income (loss)
$
2,167
$
(1,926)
$
241
March 30, 2019
As Reported
Impact of Adoption
Balances without Adoption of ASC 606
ASSETS
Accounts receivable, net
$
62,998
$
(5,204)
$
57,794
Inventory
164,299
1,991
166,290
Prepaid expenses and other current assets
20,069
(139)
19,930
Deferred charges and other assets
1,122
15
1,137
LIABILITIES AND STOCKHOLDERS' EQUITY
Accrued expenses and other current liabilities
44,583
(866)
43,717
Taxes payable
278
(45)
233
Accumulated deficit
(237,596)
(2,426)
(240,022)</t>
  </si>
  <si>
    <t>REVENUE (Tables)</t>
  </si>
  <si>
    <t>Schedule of accounts receivable and contract liabilities</t>
  </si>
  <si>
    <t>The following table provides information about accounts receivable and contract liabilities at the periods indicated (in thousands):
March 30, 2019
At Adoption - (1)
Accounts receivable, net
$
62,998
$
60,336
Contract liabilities
(4,222)
(9,457)
_________________________
We adopted ASC 606 on December 30, 2018. Please see Note 1 for additional information.</t>
  </si>
  <si>
    <t>Schedule of disaggregate our net sales</t>
  </si>
  <si>
    <t>The following table disaggregates our net sales by channel, product category, and geography for the periods indicated (in thousands):
Three Months Ended
March 30,
March 31,
2019
2018 (1)
Net Sales by Channel
Wholesale
$
93,608
$
86,992
Direct-to-consumer
61,745
48,265
Total net sales
$
155,353
$
135,257
Net Sales by Category
Coolers &amp; Equipment
$
59,652
$
53,742
Drinkware
90,955
75,786
Other
4,746
5,729
Total net sales
$
155,353
$
135,257
Net Sales by Geographic Region
United States
$
148,668
$
133,790
International
6,685
1,467
Total net sales
$
155,353
$
135,257
_________________________
(1)
Prior year information is presented in accordance with accounting guidance in effect during that period and has not been updated for Topic 606.</t>
  </si>
  <si>
    <t>INTANGIBLE ASSETS (Tables)</t>
  </si>
  <si>
    <t>Summary of our intangible assets</t>
  </si>
  <si>
    <t>Intangible assets consisted of the following at the dates indicated below (in thousands):
March 30, 2019
Gross
Net
Useful
Carrying
Accumulated
Carrying
Life
Amount
Amortization
Amount
Tradename
Indefinite
$
31,363
$
—
$
31,363
Trade dress
Indefinite
13,087
—
13,087
Customer relationships
11 years
42,205
(26,069)
16,136
Trademarks
6 - 30 years
26,161
(3,080)
23,081
Patents
4 - 25 years
6,038
(521)
5,517
Non-compete agreements
5 years
2,815
(2,815)
—
Other intangibles
15 years
1,031
(179)
852
Total intangible assets
$
122,700
$
(32,664)
$
90,036
December 29, 2018
Gross
Net
Useful
Carrying
Accumulated
Carrying
Life
Amount
Amortization
Amount
Tradename
Indefinite
$
31,363
$
—
$
31,363
Trade dress
Indefinite
13,466
—
13,466
Customer relationships
11 years
42,205
(25,110)
17,095
Trademarks
6 - 30 years
14,867
(2,696)
12,171
Patents
4 - 25 years
5,522
(461)
5,061
Non-compete agreements
5 years
2,815
(2,815)
—
Other intangibles
15 years
1,026
(163)
863
Total intangible assets
$
111,264
$
(31,245)
$
80,019</t>
  </si>
  <si>
    <t>Intangible assets consisted of the following at the dates indicated below (in thousands):
December 29, 2018
Gross
Net
Useful
Carrying
Accumulated
Carrying
Life
Amount
Amortization
Amount
Tradename
Indefinite
$
31,363
$
—
$
31,363
Customer relationships
11 years
42,205
(25,110)
17,095
Trademarks
6 - 30 years
14,867
(2,696)
12,171
Trade dress
Indefinite
13,466
—
13,466
Patents
4 - 25 years
5,522
(461)
5,061
Non-compete agreements
5 years
2,815
(2,815)
—
Other intangibles
15 years
1,026
(163)
863
Total intangible assets
$
111,264
$
(31,245)
$
80,019
December 30, 2017
Gross
Net
Useful
Carrying
Accumulated
Carrying
Life
Amount
Amortization
Amount
Tradename
Indefinite
$
31,363
$
—
$
31,363
Customer relationships
11 years
42,205
(21,273)
20,932
Trademarks
6 - 30 years
10,627
(1,494)
9,133
Trade dress
Indefinite
8,336
—
8,336
Patents
4 - 25 years
3,868
(256)
3,612
Non-compete agreements
5 years
2,815
(2,815)
—
Other intangibles
15 years
1,024
(98)
926
Total intangible assets
$
100,238
$
(25,936)
$
74,302</t>
  </si>
  <si>
    <t>STOCK BASED COMPENSATION (Tables)</t>
  </si>
  <si>
    <t>Summary assumptions utilized to calculate fair value of stock options granted</t>
  </si>
  <si>
    <t>Three Months Ended
March 30,
2019
Expected option term
6 years
Expected stock price volatility
27%
Risk-free interest rate
2.5%
Expected dividend yield
–%</t>
  </si>
  <si>
    <t>Fiscal
2018
2017
2016
Expected option term
6 years
5 - 6 years
6 years
Expected stock price volatility
35%
30%
30% - 35%
Risk-free interest rate
2.99%
2.05% - 2.18%
1.31% - 1.57%
Expected dividend yield
–%
–%
–%</t>
  </si>
  <si>
    <t>EARNINGS PER SHARE (Tables)</t>
  </si>
  <si>
    <t>Schedule of reconciliation of shares for basic and diluted net income per share</t>
  </si>
  <si>
    <t>A reconciliation of shares for basic and diluted net income per share is set forth below (in thousands, except per share data):
Three Months Ended
March 30,
March 31,
2019
2018
Net income (loss)
$
2,167
$
(3,261)
Weighted-average common shares outstanding—basic
84,196
81,419
Effect of dilutive securities
1,661
—
Weighted-average common shares outstanding—diluted
85,857
81,419
Earnings (loss) per share
Basic
$
0.03
$
(0.04)
Diluted
$
0.03
$
(0.04)</t>
  </si>
  <si>
    <t>The following table sets forth the calculation of earnings per share and weighted-average common shares outstanding at the dates indicated (in thousands, except per share data):
Fiscal Year Ended
December 29,
December 30,
December 31,
2018
2017
2016
Net income attributable to YETI Holdings, Inc.
$
57,763
$
15,401
$
47,977
Weighted average common shares outstanding—basic
81,777
81,479
81,097
Effect of dilutive securities
1,742
1,493
1,658
Weighted average common shares outstanding—diluted
83,519
82,972
82,755
Earnings per share attributable to YETI Holdings, Inc.
Basic
$
0.71
$
0.19
$
0.59
Diluted
$
0.69
$
0.19
$
0.58</t>
  </si>
  <si>
    <t>ORGANIZATION AND SIGNIFICANT ACCOUNTING POLICIES - Fiscal year (Details) - USD ($) $ in Thousands</t>
  </si>
  <si>
    <t>Dec. 30, 2018</t>
  </si>
  <si>
    <t>Long-term Line of Credit</t>
  </si>
  <si>
    <t>Retained Earnings (Accumulated Deficit)</t>
  </si>
  <si>
    <t>Minimum</t>
  </si>
  <si>
    <t>Length of fiscal year</t>
  </si>
  <si>
    <t>364 days</t>
  </si>
  <si>
    <t>Length of fiscal quarter</t>
  </si>
  <si>
    <t>91 days</t>
  </si>
  <si>
    <t>Maximum</t>
  </si>
  <si>
    <t>371 days</t>
  </si>
  <si>
    <t>98 days</t>
  </si>
  <si>
    <t>ORGANIZATION AND SIGNIFICANT ACCOUNTING POLICIES - Income statement (Details) - USD ($) $ in Thousands</t>
  </si>
  <si>
    <t>Revenue, Initial Application Period Cumulative Effect Transition [Line Items]</t>
  </si>
  <si>
    <t>Selling, General and Administrative Expense</t>
  </si>
  <si>
    <t>Other income</t>
  </si>
  <si>
    <t>Impact of Adoption</t>
  </si>
  <si>
    <t>Balances without Adoption of ASC 606</t>
  </si>
  <si>
    <t>ORGANIZATION AND SIGNIFICANT ACCOUNTING POLICIES - Balance sheet (Details) - USD ($) $ in Thousands</t>
  </si>
  <si>
    <t>Liabilities and Equity [Abstract]</t>
  </si>
  <si>
    <t>REVENUE - Contract Balances (Details) - USD ($) $ in Thousands</t>
  </si>
  <si>
    <t>Contract liabilities</t>
  </si>
  <si>
    <t>Contract with customer liability revenue recognized</t>
  </si>
  <si>
    <t>REVENUE - Disaggregation of Revenue (Details) - USD ($) $ in Thousands</t>
  </si>
  <si>
    <t>Disaggregation of Revenue [Line Items]</t>
  </si>
  <si>
    <t>Total net sales</t>
  </si>
  <si>
    <t>Sales Revenue | Customer Concentration Risk | One customer</t>
  </si>
  <si>
    <t>Customer concentration</t>
  </si>
  <si>
    <t>15.00%</t>
  </si>
  <si>
    <t>United States</t>
  </si>
  <si>
    <t>International</t>
  </si>
  <si>
    <t>Coolers &amp; Equipment</t>
  </si>
  <si>
    <t>Drinkware</t>
  </si>
  <si>
    <t>89.00%</t>
  </si>
  <si>
    <t>Wholesale</t>
  </si>
  <si>
    <t>Direct-to-consumer</t>
  </si>
  <si>
    <t>INTANGIBLE ASSETS (Details) - USD ($) $ in Thousands</t>
  </si>
  <si>
    <t>Mar. 14, 2019</t>
  </si>
  <si>
    <t>Finite Lived And Indefinite Lived Intangible Assets By Major Class Line Items</t>
  </si>
  <si>
    <t>Accumulated amortization</t>
  </si>
  <si>
    <t>Gross carrying amount</t>
  </si>
  <si>
    <t>Net carrying amount</t>
  </si>
  <si>
    <t>Customer relationships</t>
  </si>
  <si>
    <t>Gross carrying amount, finite-lived</t>
  </si>
  <si>
    <t>Net carrying amount, finite-lived</t>
  </si>
  <si>
    <t>Useful Life</t>
  </si>
  <si>
    <t>11 years</t>
  </si>
  <si>
    <t>Trademarks</t>
  </si>
  <si>
    <t>Patents</t>
  </si>
  <si>
    <t>Non-compete agreements</t>
  </si>
  <si>
    <t>5 years</t>
  </si>
  <si>
    <t>Other intangibles</t>
  </si>
  <si>
    <t>15 years</t>
  </si>
  <si>
    <t>Tradename</t>
  </si>
  <si>
    <t>Carrying amount, indefinite-lived</t>
  </si>
  <si>
    <t>Trade dress</t>
  </si>
  <si>
    <t>Europe and Asia | Trademarks</t>
  </si>
  <si>
    <t>Minimum | Trademarks</t>
  </si>
  <si>
    <t>6 years</t>
  </si>
  <si>
    <t>Minimum | Patents</t>
  </si>
  <si>
    <t>4 years</t>
  </si>
  <si>
    <t>Maximum | Trademarks</t>
  </si>
  <si>
    <t>30 years</t>
  </si>
  <si>
    <t>Maximum | Patents</t>
  </si>
  <si>
    <t>25 years</t>
  </si>
  <si>
    <t>INCOME TAXES (Details) - USD ($) $ in Thousands</t>
  </si>
  <si>
    <t>Income tax expense</t>
  </si>
  <si>
    <t>Effective Income tax rate</t>
  </si>
  <si>
    <t>22.00%</t>
  </si>
  <si>
    <t>33.00%</t>
  </si>
  <si>
    <t>STOCK BASED COMPENSATION (Details) - USD ($) $ in Millions</t>
  </si>
  <si>
    <t>Feb. 15, 2019</t>
  </si>
  <si>
    <t>Feb. 13, 2019</t>
  </si>
  <si>
    <t>Mar. 31, 2016</t>
  </si>
  <si>
    <t>Stock Based Compensation</t>
  </si>
  <si>
    <t>Shares authorized to be awarded</t>
  </si>
  <si>
    <t>Compensation expenses</t>
  </si>
  <si>
    <t>Total unrecognized compensation expense for unvested options</t>
  </si>
  <si>
    <t>Unrecognized compensation expense for unvested options, recognition period</t>
  </si>
  <si>
    <t>3 years</t>
  </si>
  <si>
    <t>Restricted stock units (RSUs)</t>
  </si>
  <si>
    <t>RSUs granted</t>
  </si>
  <si>
    <t>Unrecognized compensation expense</t>
  </si>
  <si>
    <t>Restricted stock units (RSUs) | Board of Directors</t>
  </si>
  <si>
    <t>Options granted (in shares)</t>
  </si>
  <si>
    <t>Restricted stock units (RSUs) | Various employees</t>
  </si>
  <si>
    <t>Vesting period (in years)</t>
  </si>
  <si>
    <t>10 years</t>
  </si>
  <si>
    <t>Performance-based RSU</t>
  </si>
  <si>
    <t>Stock options | Various employees</t>
  </si>
  <si>
    <t>Deferred stock units</t>
  </si>
  <si>
    <t>Deferred stock units | Board of Directors</t>
  </si>
  <si>
    <t>2012 Plan</t>
  </si>
  <si>
    <t>2012 Plan | Restricted stock units (RSUs)</t>
  </si>
  <si>
    <t>2012 Plan | Stock options</t>
  </si>
  <si>
    <t>2018 Plan</t>
  </si>
  <si>
    <t>2018 Plan | Stock options</t>
  </si>
  <si>
    <t>STOCK BASED COMPENSATION - Assumptions of fair value of stock options (Details)</t>
  </si>
  <si>
    <t>Assumptions utilized to calculate fair value of stock options granted</t>
  </si>
  <si>
    <t>Expected option term</t>
  </si>
  <si>
    <t>Expected stock price volatility</t>
  </si>
  <si>
    <t>27.00%</t>
  </si>
  <si>
    <t>35.00%</t>
  </si>
  <si>
    <t>30.00%</t>
  </si>
  <si>
    <t>Risk-free interest rate</t>
  </si>
  <si>
    <t>2.50%</t>
  </si>
  <si>
    <t>2.99%</t>
  </si>
  <si>
    <t>EARNINGS PER SHARE - Earnings Per Share (Details) - USD ($) $ / shares in Units, shares in Thousands, $ in Thousands</t>
  </si>
  <si>
    <t>Reconciliation of shares for basic and diluted net income per share</t>
  </si>
  <si>
    <t>Weighted average common shares outstanding—basic</t>
  </si>
  <si>
    <t>Effect of dilutive securities</t>
  </si>
  <si>
    <t>Weighted average common shares outstanding—diluted</t>
  </si>
  <si>
    <t>EARNINGS PER SHARE - Narrative (Details) - shares shares in Millions</t>
  </si>
  <si>
    <t>Stock options</t>
  </si>
  <si>
    <t>Antidilutive Securities Excluded from Computation of Earnings Per Share [Line Items]</t>
  </si>
  <si>
    <t>Shares excluded from computation of diluted earnings per share</t>
  </si>
  <si>
    <t>COMMITMENTS AND CONTINGENCIES (Details)</t>
  </si>
  <si>
    <t>Mar. 30, 2019USD ($)ft²</t>
  </si>
  <si>
    <t>Dec. 29, 2018USD ($)</t>
  </si>
  <si>
    <t>Operating Leased Assets [Line Items]</t>
  </si>
  <si>
    <t>Operating Leases, Future Minimum Payments Due</t>
  </si>
  <si>
    <t>Denver, Colorado | Retail Store Lease</t>
  </si>
  <si>
    <t>Area (in sqft) | ft²</t>
  </si>
  <si>
    <t>Term of lease</t>
  </si>
  <si>
    <t>120 months</t>
  </si>
  <si>
    <t>CONSOLIDATED BALANCE SHEETS - USD ($) $ in Thousands</t>
  </si>
  <si>
    <t>Commitments and contingencies (Note 10)</t>
  </si>
  <si>
    <t>Common stock, par value $0.01; 600,000 shares authorized; 84,196 and 81,535 shares outstanding at December 29, 2018 and December 30, 2017, respectively</t>
  </si>
  <si>
    <t>Preferred stock, par value $0.01; 30,000 shares authorized; no shares issued or outstanding</t>
  </si>
  <si>
    <t>Accumulated other comprehensive (loss) income</t>
  </si>
  <si>
    <t>CONSOLIDATED BALANCE SHEETS (Parenthetical) - $ / shares</t>
  </si>
  <si>
    <t>CONSOLIDATED STATEMENTS OF OPERATIONS - USD ($) shares in Thousands, $ in Thousands</t>
  </si>
  <si>
    <t>Less: Net income attributable to noncontrolling interest</t>
  </si>
  <si>
    <t>Net income to YETI Holdings, Inc. per share</t>
  </si>
  <si>
    <t>CONSOLIDATED STATEMENTS OF COMPREHENSIVE INCOME - USD ($) $ in Thousands</t>
  </si>
  <si>
    <t>Total comprehensive income</t>
  </si>
  <si>
    <t>Net income attributable to noncontrolling interest</t>
  </si>
  <si>
    <t>CONSOLIDATED STATEMENTS OF EQUITY (DEFICIT) - USD ($) shares in Thousands, $ in Thousands</t>
  </si>
  <si>
    <t>Noncontrolling Interest</t>
  </si>
  <si>
    <t>Consolidation of noncontrolling interest</t>
  </si>
  <si>
    <t>Issuance of common stock</t>
  </si>
  <si>
    <t>Issuance of common stock (in shares)</t>
  </si>
  <si>
    <t>Repurchase of forfeited employee stock options</t>
  </si>
  <si>
    <t>Excess tax benefit from stock based compensation plan</t>
  </si>
  <si>
    <t>Net income including portion attributable to noncontrolling interest</t>
  </si>
  <si>
    <t>Adjustments related to the acquisition of Rambler On</t>
  </si>
  <si>
    <t>Acquisition of noncontrolling interest</t>
  </si>
  <si>
    <t>Other comprehensive income (loss)</t>
  </si>
  <si>
    <t>CONSOLIDATED STATEMENTS OF CASH FLOWS - USD ($) $ in Thousands</t>
  </si>
  <si>
    <t>Adjustments to reconcile net income to cash provided by operating activities:</t>
  </si>
  <si>
    <t>Loss on early extinguishment of debt</t>
  </si>
  <si>
    <t>Changes in notes receivables</t>
  </si>
  <si>
    <t>Cash paid to Rambler On for acquisition</t>
  </si>
  <si>
    <t>Proceeds from sale of long-lived assets</t>
  </si>
  <si>
    <t>Cash of Rambler On at consolidation</t>
  </si>
  <si>
    <t>Changes in revolving line of credit</t>
  </si>
  <si>
    <t>Proceeds from issuance of long term debt</t>
  </si>
  <si>
    <t>Payments of deferred financing fees</t>
  </si>
  <si>
    <t>Excess tax benefit from stock-based compensation plan</t>
  </si>
  <si>
    <t>Proceeds from issuance of common stock, net of offering costs</t>
  </si>
  <si>
    <t>Repayments of contingent consideration from acquisition</t>
  </si>
  <si>
    <t>Payment of dividends</t>
  </si>
  <si>
    <t>Noncash Investing Activities:</t>
  </si>
  <si>
    <t>Changes related to acquisition of Rambler On</t>
  </si>
  <si>
    <t>Total noncash investing activities</t>
  </si>
  <si>
    <t>PROPERTY AND EQUIPMENT</t>
  </si>
  <si>
    <t>3. PROPERTY AND EQUIPMENT
Property and equipment consisted of the following at the dates indicated (in thousands):
December 29,
December 30,
2018
2017
Production molds, tooling, and equipment
$
45,614
$
41,188
Furniture, fixtures, and equipment
5,752
5,590
Computers and software
41,209
28,774
Leasehold improvements
29,079
26,154
Property and equipment—gross
121,654
101,706
Accumulated depreciation
(47,557)
(27,923)
Property and equipment—net
$
74,097
$
73,783
Depreciation expense was $19.5 million, $15.4 million, and $6.3 million for fiscal 2018, fiscal 2017, and fiscal 2016, respectively.</t>
  </si>
  <si>
    <t>LONG TERM DEBT</t>
  </si>
  <si>
    <t xml:space="preserve">5. LONG‑TERM DEBT
Long‑term debt consisted of the following at the dates indicated (in thousands):
December 29,
December 30,
2018
2017
Term Loan A, due 2021
$
331,388
$
378,250
Term Loan B, due 2022
—
103,425
Debt owed to Rambler On
1,500
3,000
Total debt
332,888
484,675
Current maturities of long‑term debt
(43,638)
(47,050)
Total long‑term debt
289,250
437,625
Unamortized deferred financing fees
(4,874)
(8,993)
Total long‑term debt, net
$
284,376
$
428,632
Future maturity requirements on long‑term debt as of December 29, 2018 were $43.6 million, $44.5 million, and $244.8 million for fiscal 201 9, 2020, and 2021, respectively .
Credit Facility
In May 2016, we entered into an agreement providing for the Credit Facility. The Credit Facility provides for: (a) a $100.0 million Revolving Credit Facility maturing on May 19, 2021 (“Revolving Credit Facility”); (b) a $445.0 million term loan A maturing on May 19, 2021 (“Term Loan A”); and (c) a $105.0 million term loan B maturing on May 19, 2022 (“Term Loan B”). All borrowings under our Credit Facility bear interest at a variable rate based on prime, federal funds, or LIBOR plus an applicable margin based on our total net leverage ratio. On July 15, 2017, we amended the Credit Facility to reset the net leverage ratio covenant for the period ending June 2017 and thereafter, and we incurred $2.0 million in additional deferred financing fees.
The Credit Facility also provides us with the ability to issue up to $20.0 million in letters of credit. While our issuance of letters of credit does not increase our borrowings outstanding under our Revolving Credit Facility, it does reduce the amount available. As of December 29, 2018, we had $20.0 million principal amount in outstanding letters of credit with a 4.0% annual fee. As of December 29, 2018, we had no borrowings outstanding under our Revolving Credit Facility. The weighted average interest rate for borrowings under the Revolving Credit Facility was 3.19% at December 29, 2018.
The Credit Facility includes customary financial and non‑financial covenants limiting, among other things, mergers and acquisitions; investments, loans, and advances; affiliate transactions; changes to capital structure and the business; additional indebtedness; additional liens; the payment of dividends; and the sale of assets, in each case, subject to certain customary exceptions. The Credit Facility contains customary events of default, including payment defaults, breaches of representations and warranties, covenant defaults, defaults under other material debt, events of bankruptcy and insolvency, failure of any guaranty or security document supporting the Credit Facility to be in full force and effect, and a change of control of our business. At December 29, 2018, we were in compliance with the covenants under our Credit Facility.
Term Loan A
The Term Loan A is a $445.0 million term loan facility, maturing on May 19, 2021. Principal payments of $11.1 million are due quarterly with the entire unpaid balance due at maturity. The interest rate on borrowings outstanding under the Term Loan A at December 29, 2018 was 6.35%.
Debt Owed to Rambler On
In connection with the Rambler On Acquisition (as defined in Note 8) in 2017, we issued an unsecured promissory note to Rambler On for the principal amount of $3.0 million with a two-year term and bearing interest at 5.0% per annum, payable in two equal installments on May 16, 2018 and May 16, 2019. As of December 29, 2018, the outstanding balance of the promissory note was $1.5 million.
Extinguishment of Debt
During the fourth quarter of fiscal 2018, we voluntarily repaid in full the $47.6 million principal amount and $0.6 million of accrued interest outstanding under our Term Loan B, using the net proceeds from our IPO plus additional cash on hand. As a result of the voluntary repayment of the Term Loan B prior to maturity of May 19, 2022, we recorded a loss from extinguishment of debt of $0.7 million relating to the write-off of unamortized financing fees associated with the Term Loan B. </t>
  </si>
  <si>
    <t>ACQUISITION</t>
  </si>
  <si>
    <t>8. ACQUISITION
In May 2017, we acquired substantially all of the assets of Rambler On, at the time our exclusive drinkware customization partner, for $6.0 million in addition to assuming certain enumerated liabilities of Rambler On (“Rambler On Acquisition”). We paid the consideration for the Rambler On Acquisition by making total cash payments of $2.9 million and by issuing a promissory note to Rambler On for a principal amount of $3.0 million with a two-year term and bearing interest at 5% per annum, payable in two equal installments on May 16, 2018 and May 16, 2019. Additionally, all of the outstanding notes between YETI and Rambler On prior to the Rambler On Acquisition were forgiven. See Notes 5 and 9 for additional information on the Rambler On promissory note.
Prior to the Rambler On Acquisition, we did not have any ownership interest in Rambler On. In August 2016, we concluded that Rambler On was a VIE of which we were the primary beneficiary. In making this conclusion, we evaluated the activities that significantly impacted the economics of the VIE, including a number of secured promissory notes owed to us from Rambler On and the determination that Rambler On did not have sufficient resources to finance its activities without additional support from us. We consolidated Rambler On due to our conclusion that Rambler On was a VIE of which we are the primary beneficiary.</t>
  </si>
  <si>
    <t>RELATED PARTY AGREEMENTS</t>
  </si>
  <si>
    <t>9. RELATED‑PARTY AGREEMENTS
In 2012, we entered into a management services agreement with Cortec Group Fund V, L.P., and its affiliates, (“Cortec”), our majority stockholder, that provides for a management fee to be based on 1.0% of total sales not to exceed $750 ,000 annually plus certain out‑of‑pocket expenses. During each of fiscal 2018, fiscal 2017, and fiscal 2016, we incurred fees and out‑of‑pocket expenses under this agreement of $0.8 million which were included in selling, general and administrative expenses within our consolidated statements of operations. This agreement was terminated in connection with our IPO and no further payments are due to Cortec.
We lease warehouse and office facilities under various operating leases. One warehouse facility is leased from an entity owned by our founders, brothers Roy and Ryan Seiders. The warehouse facility lease, which is month-to-month and can be cancelled upon 30 days’ written notice, requires monthly payments of $8,700 and is included in selling, general and administrative expenses within our consolidated statements of operations.
In April 2016, we entered into an agreement with a minority stockholder (less than 1%), to provide strategic and financial advisory services for a fee of $3.0 million. The term of the agreement was fifteen months and the fee was due upon the consummation of a merger, sale, IPO, or other transaction. In 2016, we accrued the full amount payable under the agreement of $3.0 million in accrued liabilities, and subsequently reversed the full amount in August 2017 when the agreement term ended. No amounts were paid in fiscal 2016 or fiscal 2017. In July 2018, we entered into an agreement with the same minority stockholder, to provide strategic and financial advisory services for a fee of $2.0 million. The term of the agreement was the earlier of twelve months of the date of an IPO or similar sale of equity. Following our IPO, we paid the minority stockholder $2.0 million.
In connection with the Rambler On Acquisition in 2017, we issued a promissory note to Rambler On for a principal amount of $3.0 million with a two-year term and bearing interest at 5% per annum, payable in two equal installments on May 16, 2018 and May 16, 2019. Subsequent to the Rambler On Acquisition, the sole owner of Rambler On became a Company employee. As of December 29, 2018, the outstanding principal balance of the promissory note was $1.5 million.</t>
  </si>
  <si>
    <t>BENEFIT PLAN</t>
  </si>
  <si>
    <t>11. BENEFIT PLAN
We provide a 401(k)‑defined contribution plan covering substantially all our employees, which allows for employee contributions and provides for an employer match. Our contributions totaled approximately $1.0 million, $0.7 million, and $0.4 million for fiscal 2018, fiscal 2017, and fiscal 2016, respectively.</t>
  </si>
  <si>
    <t>CONCENTRATIONS OF RISK AND GEOGRAPHIC INFORMATION</t>
  </si>
  <si>
    <t>12. CONCENTRATIONS OF RISK AND GEOGRAPHIC INFORMATION
Concentration of Risk
For fiscal 2018, fiscal 2017, and fiscal 2016, our largest single customer represented approximately 16%, 14%, and 10% of gross sales, respectively. In fiscal 2018, one other customer accounted for 10% of gross sales. No other customer accounted for more than 10% of gross sales in fiscal 2017 or fiscal 2016.
We are exposed to risk due to our concentration of business activity with certain third-party contract manufacturers of our products. For our hard coolers, our two largest manufacturers comprised approximately 91% of our production volume during fiscal 2018. For our soft coolers, our two largest manufacturers comprised approximately 99% of our production volume in fiscal 2018. For our Drinkware products, our two largest manufacturers comprised approximately 89% of our production volume during fiscal 2018. For our bags, we have two manufacturers, and the largest manufacturer comprised approximately 71% of our production volume during fiscal 2018. For our cargo, outdoor living, and pets products, one manufacturer accounted for all of the production of each product in fiscal 2018.
Geographic Information
Net sales by geographical region, based on ship to destination, was as follows as of the dates indicated (in thousands):
Fiscal Year Ended
December 29,
December 30,
December 31,
2018
2017
2016
United States
$
761,880
$
635,195
$
818,914
International
16,953
4,044
—
Total net sales
$
778,833
$
639,239
$
818,914
Property and equipment, net by geographical region was as follows as of the dates indicated (in thousands):
December 29,
December 30,
2018
2017
United States
$
65,831
$
64,842
International
8,266
8,941
Property and equipment, net
$
74,097
$
73,783</t>
  </si>
  <si>
    <t>SUPPLEMENTAL STATEMENT OF CASH FLOWS INFORMATION</t>
  </si>
  <si>
    <t>13. SUPPLEMENTAL STATEMENT OF CASH FLOWS INFORMATION
Supplemental cash flow information was as follows for the periods indication (in thousands):
Fiscal Year Ended
December 29,
December 30,
December 31,
2018
2017
2016
Interest paid
$
28,504
$
29,879
$
19,634
Income taxes paid
16,347
20,640
25,292
Liabilities related to property and equipment outstanding at fiscal 2018 and fiscal 2017 of $1.3 million and $0.9 million, respectively, are not included in “Purchases of property and equipment” within the consolidated statement of cash flows. Non‑cash financing activities during fiscal 2018, fiscal 2017, and fiscal 2016 consisted of accrued dividends payable on unvested options, which were $1.7 million, $2.2 million, and $1.7 million, respectively.</t>
  </si>
  <si>
    <t>QUARTERLY FINANCIAL DATA (UNAUDITED)</t>
  </si>
  <si>
    <t>14. QUARTERLY FINANCIAL DATA (UNAUDITED)
Summarized quarterly financial data for the periods indicated is set forth below (in thousands, except per unit amounts). Quarterly results were influenced by seasonal and other factors inherent in our business.
First
Second
Third
Fourth
Quarter
Quarter
Quarter
Quarter
Total
Fiscal 2018
Net sales
$
135,257
$
206,288
$
196,109
$
241,179
$
778,833
Gross profit
57,189
100,570
97,541
127,828
383,128
Net income
(3,261)
18,825
17,030
25,169
57,763
Net income per share - basic
$
(0.04)
$
0.23
$
0.21
$
0.30
$
0.71
Net income per share - diluted
$
(0.04)
$
0.23
$
0.21
$
0.30
$
0.69
Fiscal 2017
Net sales
$
105,701
$
148,407
$
183,032
$
202,099
$
639,239
Gross profit
46,255
73,031
82,192
93,123
294,601
Net income
(6,897)
7,053
11,271
3,974
15,401
Net income per share - basic
$
(0.08)
$
0.09
$
0.14
$
0.05
$
0.19
Net income per share - diluted
$
(0.08)
$
0.09
$
0.14
$
0.05
$
0.19</t>
  </si>
  <si>
    <t>SUBSEQUENT EVENTS</t>
  </si>
  <si>
    <t>15. SUBSEQUENT EVENTS
On February 15, 2019, we granted of 540,952 stock options and 280,196 RSUs to various employees and
On March 14, 2019, we entered into purchase agreements with a European outdoor retailer to acquire the intellectual property rights related to the YETI brand across several jurisdictions, primarily in Europe and Asia, for approximately $9.1 million. The intellectual property rights include trademark registrations and applications for YETI formative trademarks for goods and services as well as domain names that include the YETI trademark.</t>
  </si>
  <si>
    <t>Change of Fiscal Year End</t>
  </si>
  <si>
    <t>Change of Fiscal Year End
Effective January 1, 2017, we converted our fiscal year end from a calendar year ending December 31 to a “52- to 53-week” year ending on the last Saturday of December, such that each quarterly period will be 13 weeks in length, except during a 53-week year when the fourth quarter will be 14 weeks. This change did not have a material effect on our consolidated financial statements, and therefore we did not retrospectively adjust our financial statements. The consolidated financial results represent the fiscal years ending December 29, 2018 (“fiscal 2018”), December 30, 2017 (“fiscal 2017”), and December 31, 2016 (“fiscal 2016”).</t>
  </si>
  <si>
    <t>Accounts Receivable</t>
  </si>
  <si>
    <t>Accounts Receivable
Accounts receivable are carried at original invoice amount less an estimated allowance for doubtful accounts. We make ongoing estimates relating to our ability to collect our accounts receivable and maintain an allowance for estimated losses resulting from the inability of our customers to make required payments. In determining the amount of the allowance, we consider our historical level of credit losses and make judgments about the credit worthiness of our customers based on ongoing credit evaluations and their payment trends. Accounts receivable are uncollateralized customer obligations due under normal trade terms typically requiring payment within 30 to 90 days of sale. Receivables are written off when deemed uncollectible. Recoveries of trade receivables previously written off are recorded to income when received. Our allowance for doubtful accounts was $0. 1 million as of both December 29, 2018 and December 30, 2017.</t>
  </si>
  <si>
    <t>Advertising</t>
  </si>
  <si>
    <t>Advertising
Advertising costs are expensed in the period in which the advertising occurs and included in selling, general and administrative expenses in our consolidated statements of operations. Advertising costs were $27.5 million, $26.5 million, and $33.1 million for fiscal 2018, fiscal 2017, and fiscal 2016, respectively. At December 29, 2018 and December 30, 2017, prepaid advertising costs were $1.3 million and $0.7 million, respectively.</t>
  </si>
  <si>
    <t>Cash
We maintain our cash in bank deposit accounts which, at times, may exceed federally insured limits. We have not historically experienced any losses in such accounts.</t>
  </si>
  <si>
    <t>Comprehensive Income</t>
  </si>
  <si>
    <t>Comprehensive Income
Our comprehensive income is determined based on net income adjusted for gains and losses on foreign currency translation adjustments.</t>
  </si>
  <si>
    <t>Contingent Consideration Payable</t>
  </si>
  <si>
    <t>Contingent Consideration Payable
In connection with the acquisition of Coolers in 2012, we provided a seller earnout provision whereby the sellers would be entitled to an additional cash payment of up to a maximum of $10.0 million (the “Contingent Consideration”), upon the achievement of certain performance thresholds and events. The Contingent Consideration liability was initially measured at a fair value of $2.9 million at the date of acquisition. In 2016, we paid in full the Contingent Consideration for $2.9 million.</t>
  </si>
  <si>
    <t>Deferred Financing Fees</t>
  </si>
  <si>
    <t xml:space="preserve">Deferred Financing Fees
Costs incurred upon the issuance of our debt instruments are capitalized and amortized over the life of the associated debt instrument on a straight-line basis, in a manner that approximates the effective interest method. If the debt instrument is retired before its scheduled maturity date, any remaining issuance costs associated with that debt instrument are expensed in the same period. Deferred financing fees related to our $650.0 million senior secured credit facility (the “Credit Facility”) are reported in “Long-term debt, net of current portion” as a direct reduction from the carrying amount of our outstanding long-term debt. The amortization of deferred financing fees is included in interest expense. </t>
  </si>
  <si>
    <t>Foreign Currency Translation and Foreign Currency Transactions</t>
  </si>
  <si>
    <t>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For consolidation purposes, the assets and liabilities of our subsidiaries whose functional currency is not the U.S. dollar are translated into U.S. dollar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t>
  </si>
  <si>
    <t>Goodwill and Intangible Assets</t>
  </si>
  <si>
    <t>Goodwill and Intangible Assets
Goodwill and intangible assets are recorded at cost, or at their estimated fair values at the date of acquisition. We review goodwill and indefinite‑lived intangible assets for impairment annually in the fourth quarter of each fiscal year or on an interim basis whenever events or changes in circumstances indicate the fair value of such assets may be below their carrying amount. In conducting our annual impairment test, we first review qualitative factors to determine whether it is more likely than not that the fair value of the asset is less than its carrying amount. If factors indicate that the fair value of the asset is less than its carrying amount, we perform a quantitative assessment of the asset, analyzing the expected present value of future cash flows to quantify the amount of impairment, if any. We perform our annual impairment tests in the fourth quarter of each fiscal year.
For our annual goodwill impairment tests in the fourth quarters of 2018 and 2017, we performed a qualitative assessment to determine whether the fair value of goodwill was more likely than not less than the carrying value. Based on economic conditions and industry and market considerations, we determined that it was more likely than not that the fair value of goodwill was greater than its carrying value; therefore, the quantitative impairment test was not performed. Therefore, we did not record any goodwill impairment for fiscal years 2018 and 2017.
Our intangible assets consist of indefinite-lived intangible assets, including tradename and trade dress, and definite-lived intangible assets such as customer relationships, trademarks, patents, non-compete agreements, and other intangibles assets, such as copyrights and domain name. Tradename, customer relationships, and non‑compete agreements resulted from our acquisition of Coolers in 2012. We also capitalize the costs of acquired trademarks, trade dress, patents and other intangibles, such as copyrights and domain name assets. Intangible assets resulting from the acquisition of Rambler On totaled $3.7 million.
In addition, external legal costs incurred in the defense of our patents and trademarks are capitalized when we believe that the future economic benefit of the intangible asset will be increased, and a successful defense is probable. In the event of a successful defense, the settlements received are netted against the external legal costs that were capitalized. Capitalized patent and trademark defense costs are amortized over the remaining useful life of the asset. Where the defense of the patent and trademark maintains rather than increases the expected future economic benefits from the asset, the costs would generally be expensed as incurred. The external legal costs incurred and settlements received may not occur in the same period. Costs incurred during fiscal 2016, fiscal 2017, and fiscal 2018 primarily relate to external legal costs incurred in the defense of our patents and trademark, net of settlements received.</t>
  </si>
  <si>
    <t>Income Taxes</t>
  </si>
  <si>
    <t>Income Taxes
We provide for taxes at the enacted rate applicable for the appropriate tax jurisdictions. Deferred taxes are provided on an asset and liability method, which requires the recognition of deferred tax assets and liabilities for expected future consequences of temporary differences between the financial reporting and income tax bases of assets and liabilities using enacted tax rates. Deferred tax assets are reduced by a valuation allowance when, in the opinion of management, it is more likely than not that some portion or all of the deferred tax assets will not be realized.
Tax filing positions are evaluated, and we recognize the largest amount of tax benefit that is more likely than not to be sustained upon examination by the taxing authorities based on the technical merits of the tax position. Settlements with tax authorities, the expiration of statutes of limitations for particular tax positions, or obtaining new information on particular tax positions may cause a change to the effective tax rate. We recognize interest and penalties related to unrecognized tax benefits in the provision for income taxes in the consolidated statements of operations.
In December 2017, the Tax Cuts and Jobs Act (the “Tax Act”), was passed into law, significantly reforming the U.S. Internal Revenue Code of 1986, as amended (the “Code”). The Tax Act had a substantial impact on our income tax expense for the year ended December 30, 2017, primarily due to the revaluation of our net deferred tax asset based on a prospective U.S. federal income tax rate of 21%. See Note 6 for further discussion.</t>
  </si>
  <si>
    <t>Inventories</t>
  </si>
  <si>
    <t>Inventories
Inventories are comprised primarily of finished goods and are generally valued at the lower of weighted-average cost or net realizable value. Net realizable value is defined as the estimated selling price in the ordinary course of business, less reasonably predictable costs of completion, disposal and transportation. We make ongoing estimates relating to the net realizable value of inventories based upon our assumptions about future demand and market conditions.</t>
  </si>
  <si>
    <t>Property and Equipment</t>
  </si>
  <si>
    <t>Property and Equipment
We record property and equipment at their original acquisition costs and we depreciate them based on a straight‑line method over their estimated useful lives. Expenditures for repairs and maintenance are expensed as incurred, while asset improvements that extend the useful life are capitalized. The useful lives for property and equipment are as follows:
Leasehold improvements
lesser of 10 years, remaining lease term, or estimated useful life of the asset
Molds and tooling
3 - 5 years
Furniture and equipment
3 - 7 years
Computers and software
3 - 7 years</t>
  </si>
  <si>
    <t>Research and Development Costs</t>
  </si>
  <si>
    <t>Research and Development Costs
Research and development costs are expensed as incurred. Employee compensation, including stock-based compensation costs, and miscellaneous supplies are included in research and development costs within selling, general, and administrative expenses. Research and development expenses were $10.8 million, $8.8 million, and $29.5 million, for fiscal 2018, fiscal 2017, and fiscal 2016, respectively. The research and development expenses for fiscal 2016 primarily related to non‑cash stock-based compensation costs for certain employees.</t>
  </si>
  <si>
    <t>Revenue Recognition</t>
  </si>
  <si>
    <t>Revenue Recognition
Revenue is recognized when persuasive evidence of an arrangement exists, and title and risks of ownership have passed to the customer, based on the terms of sale. Goods are usually shipped to customers with free-on-board (“FOB”) shipping point terms; however, our practice has been to bear the responsibility of the delivery to the customer. In the case that product is lost or damaged in transit to the customer, we generally take the responsibility to provide new product. In effect, we apply a synthetic FOB destination policy and therefore recognize revenue when the product is delivered to the customer. For our national accounts, delivery of our products typically occurs at shipping point, as such customers take delivery at our distribution center.
Our terms of sale provide limited return rights. We may accept, and have at times accepted, returns outside our terms of sale at our sole discretion. We may also, at our sole discretion, provide our retail partners with sales discounts and allowances. We record estimated sales returns, discounts, and miscellaneous customer claims as reductions to net sales at the time revenues are recorded. We base our estimates upon historical experience and trends, and upon approval of specific returns or discounts. Actual returns and discounts in any future period are inherently uncertain and thus may differ from our estimates. If actual or expected future returns and discounts were significantly greater or lower than the reserves we had established, we would record a reduction or increase to net sales in the period in which we made such determination.</t>
  </si>
  <si>
    <t>Segment Information</t>
  </si>
  <si>
    <t>Segment Information
We report our operations as a single reportable segment and manage our business as a single‑brand consumer products business. This is supported by our operational structure, which includes sales, research, product design, operations, marketing, and administrative functions focused on the entire product suite rather than individual product categories. Our chief operating decision maker does not regularly review financial information for individual product categories, sales channels, or geographic regions that would allow decisions to be made about allocation of resources or performance.</t>
  </si>
  <si>
    <t>Shipping and Handling Costs</t>
  </si>
  <si>
    <t>Shipping and Handling Costs
Amounts charged to customers for shipping and handling are included in net sales. Our cost of goods sold includes inbound freight charges for product delivery from our third‑party contract manufacturers. The cost of product shipment to our customers, which is included in selling, general and administrative expenses in our consolidated statements of operations, was $30.2 million, $25.9 million, and $22.0 million for fiscal 2018, fiscal 2017, and fiscal 2016, respectively.</t>
  </si>
  <si>
    <t>Stock‑Based Compensation</t>
  </si>
  <si>
    <t>Stock‑Based Compensation
We award stock-based compensation to employees and directors under our 2018 Equity Incentive Plan (“2018 Plan”), which is described more fully in Note 7. We measure compensation expense for all stock-based awards at fair value on the date of grant and recognize compensation expense over the service period for awards expected to vest. We use the Black-Scholes-Merton (“Black-Scholes”) option pricing model to determine the fair value of stock option awards. If any of the assumptions used in the Black-Scholes model changes significantly, stock-based compensation expense for future option awards may differ materially compared with the awards granted previously. Costs relating to stock‑based compensation are recognized in selling, general, and administrative expenses in our consolidated statements of operations, and forfeitures are recognized as they occur.</t>
  </si>
  <si>
    <t>Valuation of Long Lived Assets</t>
  </si>
  <si>
    <t xml:space="preserve">Valuation of Long‑Lived Assets
We assess the recoverability of our long‑lived assets, which include property and equipment and definite‑lived intangible assets, for impairment whenever events or changes in circumstances indicate the carrying amount of such assets may not be recoverable. An impairment loss on our long‑lived assets exists when the estimated undiscounted cash flows expected to result from the use of the asset and its eventual disposition are less than its carrying amount. If the carrying amount exceeds the sum of the undiscounted cash flows, an impairment charge is recognized based on the amount by which the carrying amount of the assets exceeds the estimated fair value of the assets. Assets to be disposed of are reported at the lower of the carrying amount or estimated fair value less costs to sell. </t>
  </si>
  <si>
    <t>Variable Interest Entities</t>
  </si>
  <si>
    <t>Variable Interest Entities
We evaluate our financial interests in business enterprises to determine if they represent VIEs of which we are the primary beneficiary. If such criteria are met (as discussed above in “Basis of Presentation and Principles of Consolidation”), we reflect these entities as consolidated subsidiaries. In fiscal 2016, we consolidated Rambler On as a VIE (See Note 8 for more information).</t>
  </si>
  <si>
    <t>Warranty</t>
  </si>
  <si>
    <t>Warranty
Warranty liabilities are recorded at the time of sale for the estimated costs that may be incurred under the terms of our limited warranty. We make and revise these estimates primarily based on the number of units under warranty, historical experience of warranty claims, and an estimated per unit replacement cost. The liability for warranties is included in accrued expenses in our consolidated balance sheets. The specific warranty terms and conditions vary depending upon the product sold, but are generally warranted against defects in material and workmanship ranging from three to five years. Our warranty only applies to the original owner. If actual product failure rates or repair costs differ from estimates, revisions to the estimated warranty liabilities would be required and could materially affect our financial condition and operating results. Warranty reserves were $4. 5 million and $1.9 million as of December 29, 2018 and December 30, 2017, respectively. Warranty costs included in costs of goods sold were $3.6 million, $2.6 million, and $1.4 million for fiscal 2018, fiscal 2017, and fiscal 2016, respectively.</t>
  </si>
  <si>
    <t>Recent Accounting Guidance Not Yet Adopted</t>
  </si>
  <si>
    <t>Recent Accounting Guidance Not Yet Adopted
In May 2014, the Financial Accounting Standards Board (“FASB”) issued ASU No. 2014 09, Revenue from Contracts with Customers: (Topic 606) . which replaced existing revenue recognition guidance.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reporting companies to disclose the nature, amount, timing and uncertainty of revenue and cash flows arising from contracts with customers.
We will adopt this standard in the first quarter of fiscal 2019 using a modified retrospective approach with the cumulative effect of initially applying the new standard recognized in retained earnings at the date of adoption. While we do not expect the adoption of this standard to have a material impact on the timing or amount of our revenue recognition, revenues for certain wholesale transactions and substantially all DTC transactions will be recognized upon shipment rather than upon delivery to the customer. Accordingly, we will record a cumulative effect adjustment increasing retained earnings by approximately $0.7 million. Enhanced disclosures will be included in our quarterly and annual consolidated financial statements beginning in 2019.
In February 2016, the FASB issued ASU 2016-02, Leases (Topic 842) , which replaces existing lease accounting guidance. The new standard is intended to provide enhanced transparency and comparability by requiring lessees to record right-of-use assets and corresponding lease liabilities on the balance sheet. The new guidance will require lessees to continue to classify leases as either operating or financing, with classification affecting the pattern of expense recognition in the income statement. For us, the amendments in this ASU are effective for annual reporting periods beginning after December 15, 2019 and interim periods within those annual periods, with early adoption permitted. We plan to adopt the standard in the first quarter of fiscal 2020. The ASU is required to be applied using a modified retrospective approach at the beginning of the earliest period presented, with optional practical expedients. We continue to assess the effect the guidance will have on our existing accounting policies and the consolidated financial statements and expect there will be an increase in assets and liabilities on the consolidated balance sheets at adoption due to the recording of right-of-use assets and corresponding lease liabilities, which may be material.
In June 2018, the FASB issued ASU 2018-07, Compensation – Stock Compensation (Topic 718) . The amendments expand the scope of Topic 718, which currently only includes share-based payments to employees, to include share-based payments issued to nonemployees for goods or services. Consequently, the accounting for share-based payments to nonemployees and employees will be substantially aligned. This ASU is effective for all organizations for fiscal years beginning after December 15, 2019 and interim periods within fiscal years beginning after December 15, 2020. Early adoption is permitted. The Company does not expect the adoption of this standard to have a material impact on its consolidated financial statements.
In August 2018, the FASB issued ASU 2018-13, Fair Value Measurement (Topic 820).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For non-public entities, this ASU is effective for fiscal years, and interim periods within those fiscal years, beginning after December 15, 2019. The adoption of this standard is not expected to have a material effect on the Company’s Consolidated Financial Statements.
﻿ In August 2018, the FASB issued ASU 2018-15, Intangibles – Goodwill and Other – Internal-Use Software (Subtopic 35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15, 2020, and interim periods within those fiscal years. Early adoption is permitted. The amendments can be applied either retrospectively or prospectively. The Company does not expect the adoption of this standard to have a material impact on its consolidated financial statements.</t>
  </si>
  <si>
    <t>Property and Equipment Estimated Useful Lives</t>
  </si>
  <si>
    <t>Leasehold improvements
lesser of 10 years, remaining lease term, or estimated useful life of the asset
Molds and tooling
3 - 5 years
Furniture and equipment
3 - 7 years
Computers and software
3 - 7 years</t>
  </si>
  <si>
    <t>STOCKHOLDERS EQUITY AND EARNINGS PER SHARE (Tables)</t>
  </si>
  <si>
    <t>PROPERTY AND EQUIPMENT (Tables)</t>
  </si>
  <si>
    <t>Summary of property and equipment</t>
  </si>
  <si>
    <t>Property and equipment consisted of the following at the dates indicated (in thousands):
December 29,
December 30,
2018
2017
Production molds, tooling, and equipment
$
45,614
$
41,188
Furniture, fixtures, and equipment
5,752
5,590
Computers and software
41,209
28,774
Leasehold improvements
29,079
26,154
Property and equipment—gross
121,654
101,706
Accumulated depreciation
(47,557)
(27,923)
Property and equipment—net
$
74,097
$
73,783</t>
  </si>
  <si>
    <t>LONG TERM DEBT (Tables)</t>
  </si>
  <si>
    <t>Summary of long term debt</t>
  </si>
  <si>
    <t>Long‑term debt consisted of the following at the dates indicated (in thousands):
December 29,
December 30,
2018
2017
Term Loan A, due 2021
$
331,388
$
378,250
Term Loan B, due 2022
—
103,425
Debt owed to Rambler On
1,500
3,000
Total debt
332,888
484,675
Current maturities of long‑term debt
(43,638)
(47,050)
Total long‑term debt
289,250
437,625
Unamortized deferred financing fees
(4,874)
(8,993)
Total long‑term debt, net
$
284,376
$
428,632</t>
  </si>
  <si>
    <t>INCOME TAXES (Tables)</t>
  </si>
  <si>
    <t>Schedule of components of income before income taxes</t>
  </si>
  <si>
    <t>The components of income before income taxes were as follows for the periods indicated (in thousands):
Fiscal Year Ended
December 29,
December 30,
December 31,
2018
2017
2016
Domestic
$
69,209
$
31,927
$
65,285
Foreign
406
132
—
Income before income taxes
$
69,615
$
32,059
$
65,285</t>
  </si>
  <si>
    <t>Schedule of components of income tax expense</t>
  </si>
  <si>
    <t>The components of income tax expense were as follows for the periods indicated (in thousands):
Fiscal Year Ended
December 29,
December 30,
December 31,
2018
2017
2016
Current tax expense:
U.S. federal
$
7,190
$
7,440
$
37,406
State
2,316
379
17
Foreign
247
46
—
Total current tax expense
9,753
7,865
37,423
Deferred tax expense (benefit):
U.S. federal
3,298
8,915
(19,960)
State
(1,172)
(114)
(966)
Foreign
(27)
(8)
—
Total deferred tax expense (benefit)
2,099
8,793
(20,926)
Total income tax expense
$
11,852
$
16,658
$
16,497</t>
  </si>
  <si>
    <t>Schedule of reconciliation of income taxes</t>
  </si>
  <si>
    <t>A reconciliation of income taxes computed at the statutory federal income tax rate of 21% in fiscal 2018 and 35% in fiscal 2017 and fiscal 2016 to the effective income tax rate is as follows for the periods indicated (in thousands):
Fiscal Year Ended
December 29,
December 30,
December 31,
2018
2017
2016
Income taxes at the statutory rate
$
14,619
$
11,223
$
22,850
Increase (decrease) resulting from:
State Income taxes, net of federal tax effect
2,030
212
551
Nondeductible expenses
248
180
179
Domestic production activities deduction
—
(121)
(1,191)
Research and development tax credits
(578)
(656)
(3,254)
Nontaxable income attributable to noncontrolling interest
—
223
(2,184)
Excess tax benefits related to stock-based compensation
(2,396)
(803)
—
Enactment of the Tax Act
—
5,737
—
Nondeductible interest expense
4
637
—
Revaluation of deferred tax assets for state income taxes
(1,154)
(36)
(27)
Other
(921)
62
(427)
Income tax expense
$
11,852
$
16,658
$
16,497</t>
  </si>
  <si>
    <t>Schedule of deferred tax assets and liabilities</t>
  </si>
  <si>
    <t>Deferred tax assets and liabilities consisted of the following for the periods indicated (in thousands):
Fiscal Year Ended
December 29,
December 30,
2018
2017
Deferred tax assets:
Accrued liabilities
$
3,943
$
1,096
Allowances and other reserves
1,683
1,519
Inventory
5,472
8,297
Stock-based compensation
14,085
9,346
Deferred rent
2,657
2,446
Other
1,719
1,607
Total deferred tax assets
29,559
24,311
Deferred tax liabilities:
Prepaid expenses
(782)
(211)
Property and equipment
(8,433)
(7,010)
Intangible assets
(11,857)
(7,165)
Other
(710)
79
Total deferred tax liabilities
(21,782)
(14,307)
Net deferred tax assets
$
7,777
$
10,004</t>
  </si>
  <si>
    <t>Summary of unrecognized tax benefits (excluding interest and penalties)</t>
  </si>
  <si>
    <t>The following table summarizes the activity related to our unrecognized tax benefits for the periods indicated (excluding interest and penalties) (in thousands):
Fiscal Year Ended
December 29,
December 30,
2018
2017
Balance, beginning of year
$
1,064
$
897
Gross increases related to current year tax positions
1,350
141
Gross increases related to prior year tax positions
—
26
Gross decreases related to prior year tax positions
(14)
—
Lapse of statute of limitations
(19)
—
Balance, end of year
$
2,381
$
1,064</t>
  </si>
  <si>
    <t>Share-based Compensation Arrangement by Share-based Payment Award [Line Items]</t>
  </si>
  <si>
    <t>Summary of the performance based RSUs, RSUs, and DSUs</t>
  </si>
  <si>
    <t>A summary of the performance-based RSUs, RSUs, and DSUs is as follows for the periods indicated (in thousands, except per share data):
Performance-Based
Restricted Stock Units
Restricted Stock Units
Deferred Stock Units
Weighted
Weighted
Weighted
Number of
Average Grant
Number of
Average Grant
Number of
Average Grant
RSUs
Date Fair Value
RSUs
Date Fair Value
DSUs
Date Fair Value
Balance, December 30, 2017
—
$
—
—
$
—
—
$
—
Granted
1,426
31.74
7
17.00
13
17.00
Vested
—
—
—
—
—
—
Forfeited/cancelled
(15)
31.74
—
—
—
—
Balance, December 29, 2018
1,411
$
7
$
13
$</t>
  </si>
  <si>
    <t>Stock Options</t>
  </si>
  <si>
    <t>Summary of stock options</t>
  </si>
  <si>
    <t>A summary of the stock options is as follows for the periods indicated (in thousands, except per share data):
Weighted
Average
Weighted
Remaining
Aggregate
Number of
Average Exercise
Contractual
Intrinsic
Options
Price
Term (Years)
Value
Balance, December 31, 2015
5,488
$
1.27
7.41
Granted
166
50.80
Exercised
(1,564)
0.38
Forfeited/cancelled
(592)
0.73
Expired
—
—
Balance, December 31, 2016
3,498
$
4.10
5.99
Granted
77
53.51
Exercised
(156)
0.65
Forfeited/cancelled
(529)
5.71
Expired
(6)
46.63
Balance, December 30, 2017
2,884
$
5.22
6.10
Granted
761
18.00
Exercised
(560)
0.47
Forfeited/cancelled
(172)
47.91
Expired
(24)
53.55
Balance, December 29, 2018
2,889
$
6.56
6.48
$
23,844
Exercisable, December 29, 2018
1,733
$
2.36
5.11
$
21,596</t>
  </si>
  <si>
    <t>Non-vested stock options</t>
  </si>
  <si>
    <t>The following is a summary of our non‑vested stock options for the periods indicated (in thousands, except per share data):
Shares Under
Weighted
Outstanding
Average Grant
Options
Date Fair Value
Non-vested options at January 1, 2018
1,433
$
20.02
Granted
761
7.22
Forfeited (1)
(141)
17.83
Vested
(898)
16.94
Non-vested options at December 29, 2018
1,155
$
14.25
_________________________
Amount does not include 31,095 of vested stock options cancelled in June 2018.</t>
  </si>
  <si>
    <t>COMMITMENTS AND CONTINGENCIES (Tables)</t>
  </si>
  <si>
    <t>Schedule of future minimum lease payments and commitments</t>
  </si>
  <si>
    <t>We lease office facilities, retail locations, and warehouses for our operations under non-cancelable operating leases. Total future minimum lease payments and commitments under non-cancelable agreements at December 29, 2018 were as follows (in thousands):
Fiscal
Total
2019
2020
2021
2022
2023
Thereafter
Operating leases
$
46,259
$
4,670
$
5,024
$
4,405
$
4,486
$
4,627
$
23,047
Other noncancelable agreements (1)
45,498
15,345
14,298
10,961
2,497
2,397
—
$
91,757
$
20,015
$
19,322
$
15,366
$
6,983
$
7,024
$
23,047</t>
  </si>
  <si>
    <t>CONCENTRATIONS OF RISK AND GEOGRAPHIC INFORMATION (Tables)</t>
  </si>
  <si>
    <t>Geographic Information</t>
  </si>
  <si>
    <t>Net sales by geographical region, based on ship to destination, was as follows as of the dates indicated (in thousands):
Fiscal Year Ended
December 29,
December 30,
December 31,
2018
2017
2016
United States
$
761,880
$
635,195
$
818,914
International
16,953
4,044
—
Total net sales
$
778,833
$
639,239
$
818,914
Property and equipment, net by geographical region was as follows as of the dates indicated (in thousands):
December 29,
December 30,
2018
2017
United States
$
65,831
$
64,842
International
8,266
8,941
Property and equipment, net
$
74,097
$
73,783</t>
  </si>
  <si>
    <t>SUPPLEMENTAL STATEMENT OF CASH FLOWS INFORMATION (Tables)</t>
  </si>
  <si>
    <t>Schedule of net effect of changes in operating assets and liabilities</t>
  </si>
  <si>
    <t>Supplemental cash flow information was as follows for the periods indication (in thousands):
Fiscal Year Ended
December 29,
December 30,
December 31,
2018
2017
2016
Interest paid
$
28,504
$
29,879
$
19,634
Income taxes paid
16,347
20,640
25,292</t>
  </si>
  <si>
    <t>QUARTERLY FINANCIAL DATA (UNAUDITED) (Tables)</t>
  </si>
  <si>
    <t>Quarterly Financial Information</t>
  </si>
  <si>
    <t>Summarized quarterly financial data for the periods indicated is set forth below (in thousands, except per unit amounts). Quarterly results were influenced by seasonal and other factors inherent in our business.
First
Second
Third
Fourth
Quarter
Quarter
Quarter
Quarter
Total
Fiscal 2018
Net sales
$
135,257
$
206,288
$
196,109
$
241,179
$
778,833
Gross profit
57,189
100,570
97,541
127,828
383,128
Net income
(3,261)
18,825
17,030
25,169
57,763
Net income per share - basic
$
(0.04)
$
0.23
$
0.21
$
0.30
$
0.71
Net income per share - diluted
$
(0.04)
$
0.23
$
0.21
$
0.30
$
0.69
Fiscal 2017
Net sales
$
105,701
$
148,407
$
183,032
$
202,099
$
639,239
Gross profit
46,255
73,031
82,192
93,123
294,601
Net income
(6,897)
7,053
11,271
3,974
15,401
Net income per share - basic
$
(0.08)
$
0.09
$
0.14
$
0.05
$
0.19
Net income per share - diluted
$
(0.08)
$
0.09
$
0.14
$
0.05
$
0.19</t>
  </si>
  <si>
    <t>ORGANIZATION AND SIGNIFICANT ACCOUNTING POLICIES - Fiscal year (Details)</t>
  </si>
  <si>
    <t>ORGANIZATION AND SIGNIFICANT ACCOUNTING POLICIES - Accounts Receivable (Details) - USD ($) $ in Millions</t>
  </si>
  <si>
    <t>Allowances for doubtful accounts</t>
  </si>
  <si>
    <t>Accounts receivable uncollateralized customer obligations trading days</t>
  </si>
  <si>
    <t>30 days</t>
  </si>
  <si>
    <t>90 days</t>
  </si>
  <si>
    <t>ORGANIZATION AND SIGNIFICANT ACCOUNTING POLICIES - Deferred Financing Fees, Advertising (Details) - USD ($) $ in Millions</t>
  </si>
  <si>
    <t>Line of Credit Facility [Line Items]</t>
  </si>
  <si>
    <t>Advertising costs</t>
  </si>
  <si>
    <t>Prepaid advertising costs</t>
  </si>
  <si>
    <t>Senior secured credit facility</t>
  </si>
  <si>
    <t>Amount outstanding</t>
  </si>
  <si>
    <t>ORGANIZATION AND SIGNIFICANT ACCOUNTING POLICIES - Contingent Consideration Payable (Details) - Coolers - USD ($) $ in Millions</t>
  </si>
  <si>
    <t>Dec. 31, 2012</t>
  </si>
  <si>
    <t>Contingent consideration liability</t>
  </si>
  <si>
    <t>Change in fair value of contingent consideration</t>
  </si>
  <si>
    <t>Additional cash payments</t>
  </si>
  <si>
    <t>ORGANIZATION AND SIGNIFICANT ACCOUNTING POLICIES - Goodwill and Intangible Assets (Details) - USD ($) $ in Thousands</t>
  </si>
  <si>
    <t>Rambler On</t>
  </si>
  <si>
    <t>ORGANIZATION AND SIGNIFICANT ACCOUNTING POLICIES - Property and Equipment (Details)</t>
  </si>
  <si>
    <t>Production molds and tooling | Minimum</t>
  </si>
  <si>
    <t>Property and equipment, useful life</t>
  </si>
  <si>
    <t>Production molds and tooling | Maximum</t>
  </si>
  <si>
    <t>Furniture, fixtures, and equipment | Minimum</t>
  </si>
  <si>
    <t>Furniture, fixtures, and equipment | Maximum</t>
  </si>
  <si>
    <t>7 years</t>
  </si>
  <si>
    <t>Computers and software | Minimum</t>
  </si>
  <si>
    <t>Computers and software | Maximum</t>
  </si>
  <si>
    <t>Leasehold improvements</t>
  </si>
  <si>
    <t>Property and equipment, useful life description</t>
  </si>
  <si>
    <t>lesser of 10 years, remaining lease term, or estimated useful life of the asset</t>
  </si>
  <si>
    <t>ORGANIZATION AND SIGNIFICANT ACCOUNTING POLICIES - Research and Development Costs (Details) - USD ($) $ in Millions</t>
  </si>
  <si>
    <t>Research and development expense</t>
  </si>
  <si>
    <t>ORGANIZATION AND SIGNIFICANT ACCOUNTING POLICIES - Segment Information (Details)</t>
  </si>
  <si>
    <t>Dec. 29, 2018item</t>
  </si>
  <si>
    <t>Number of Reportable Segments</t>
  </si>
  <si>
    <t>ORGANIZATION AND SIGNIFICANT ACCOUNTING POLICIES - Shipping and Handling Costs (Details) - USD ($) $ in Millions</t>
  </si>
  <si>
    <t>Cost of product shipment to customers</t>
  </si>
  <si>
    <t>ORGANIZATION AND SIGNIFICANT ACCOUNTING POLICIES - Warranty (Details) - USD ($) $ in Millions</t>
  </si>
  <si>
    <t>Warranty reserves</t>
  </si>
  <si>
    <t>Warranty costs</t>
  </si>
  <si>
    <t>Warranty term</t>
  </si>
  <si>
    <t>ORGANIZATION AND SIGNIFICANT ACCOUNTING POLICIES - Recent Accounting Guidance Not Yet Adopted (Details) $ in Millions</t>
  </si>
  <si>
    <t>Mar. 30, 2019USD ($)</t>
  </si>
  <si>
    <t>Adjustment | No. 2014-09</t>
  </si>
  <si>
    <t>Increase in retained earnings</t>
  </si>
  <si>
    <t>STOCKHOLDERS EQUITY AND EARNINGS PER SHARE - Stockholders’ Equity (Details) $ / shares in Units, $ in Thousands</t>
  </si>
  <si>
    <t>Nov. 28, 2018$ / sharesshares</t>
  </si>
  <si>
    <t>Oct. 24, 2018USD ($)$ / sharesshares</t>
  </si>
  <si>
    <t>May 17, 2016USD ($)$ / shares</t>
  </si>
  <si>
    <t>Oct. 31, 2018shares</t>
  </si>
  <si>
    <t>Mar. 31, 2018$ / sharesshares</t>
  </si>
  <si>
    <t>May 31, 2016shares</t>
  </si>
  <si>
    <t>Mar. 31, 2018USD ($)</t>
  </si>
  <si>
    <t>Dec. 28, 2019USD ($)</t>
  </si>
  <si>
    <t>Dec. 29, 2018USD ($)shares</t>
  </si>
  <si>
    <t>Dec. 30, 2017USD ($)shares</t>
  </si>
  <si>
    <t>Dec. 31, 2016USD ($)</t>
  </si>
  <si>
    <t>Mar. 30, 2019shares</t>
  </si>
  <si>
    <t>Share Data</t>
  </si>
  <si>
    <t>Shares repurchased</t>
  </si>
  <si>
    <t>Repurchase Price Per Share | $ / shares</t>
  </si>
  <si>
    <t>Cash paid for repurchase of common stock | $</t>
  </si>
  <si>
    <t>Reverse stock split ratio</t>
  </si>
  <si>
    <t>Option to purchase additional shares from selling stockholders, period</t>
  </si>
  <si>
    <t>Percentage used to calculate the difference in strike price and dividend</t>
  </si>
  <si>
    <t>Cash dividend paid (per share) | $ / shares</t>
  </si>
  <si>
    <t>Dividend paid | $</t>
  </si>
  <si>
    <t>Total dividends | $</t>
  </si>
  <si>
    <t>Dividend accrued | $</t>
  </si>
  <si>
    <t>Number of shares authorized, common stock</t>
  </si>
  <si>
    <t>Number of shares authorized, preferred stock</t>
  </si>
  <si>
    <t>Increase in preferred stock, shares authorized</t>
  </si>
  <si>
    <t>Total number of shares authorized</t>
  </si>
  <si>
    <t>Shares, Issued</t>
  </si>
  <si>
    <t>Board of Directors</t>
  </si>
  <si>
    <t>Board of Directors | Minimum</t>
  </si>
  <si>
    <t>Board of Directors | Maximum</t>
  </si>
  <si>
    <t>Forecast</t>
  </si>
  <si>
    <t>Dividend payable | $</t>
  </si>
  <si>
    <t>IPO</t>
  </si>
  <si>
    <t>Cumulative common stock sold</t>
  </si>
  <si>
    <t>Company's common stock sold</t>
  </si>
  <si>
    <t>Common stock sold by selling stockholders</t>
  </si>
  <si>
    <t>Public offering, shares issued price (per share) | $ / shares</t>
  </si>
  <si>
    <t>Net proceeds after deducting underwriting discounts and commissions | $</t>
  </si>
  <si>
    <t>IPO underwriting discounts and commissions | $</t>
  </si>
  <si>
    <t>IPO offering costs incurred | $</t>
  </si>
  <si>
    <t>Additional allotment option</t>
  </si>
  <si>
    <t>STOCKHOLDERS EQUITY AND EARNINGS PER SHARE - Earnings Per Share (Details) - USD ($) $ / shares in Units, shares in Thousands, $ in Thousands</t>
  </si>
  <si>
    <t>STOCKHOLDERS EQUITY AND EARNINGS PER SHARE - Anti-dilutive (Details) - shares shares in Millions</t>
  </si>
  <si>
    <t>Antidilutive Securities</t>
  </si>
  <si>
    <t>Dilutive earnings per shares</t>
  </si>
  <si>
    <t>PROPERTY AND EQUIPMENT (Details) - USD ($) $ in Thousands</t>
  </si>
  <si>
    <t>Property and equipment—gross</t>
  </si>
  <si>
    <t>Accumulated depreciation</t>
  </si>
  <si>
    <t>Property and equipment—net</t>
  </si>
  <si>
    <t>Depreciation expense</t>
  </si>
  <si>
    <t>Production molds and tooling</t>
  </si>
  <si>
    <t>Furniture, fixtures, and equipment</t>
  </si>
  <si>
    <t>Computers and software</t>
  </si>
  <si>
    <t>Amortization expense</t>
  </si>
  <si>
    <t>Trademarks | Minimum</t>
  </si>
  <si>
    <t>Trademarks | Maximum</t>
  </si>
  <si>
    <t>Patents | Minimum</t>
  </si>
  <si>
    <t>Patents | Maximum</t>
  </si>
  <si>
    <t>INTANGIBLE ASSETS - Amortization Expenses (Details) $ in Millions</t>
  </si>
  <si>
    <t>2019</t>
  </si>
  <si>
    <t>2020</t>
  </si>
  <si>
    <t>2021</t>
  </si>
  <si>
    <t>2022</t>
  </si>
  <si>
    <t>2023</t>
  </si>
  <si>
    <t>LONG TERM DEBT (Details) - USD ($) $ in Thousands</t>
  </si>
  <si>
    <t>Long Term Debt</t>
  </si>
  <si>
    <t>Total debt</t>
  </si>
  <si>
    <t>Current maturities of long-term debt</t>
  </si>
  <si>
    <t>Total long-term debt</t>
  </si>
  <si>
    <t>Unamortized deferred financing fees</t>
  </si>
  <si>
    <t>Total long-term debt, net</t>
  </si>
  <si>
    <t>Future maturity requirements on long term debt</t>
  </si>
  <si>
    <t>Loan A, due 2021 | Term Loan</t>
  </si>
  <si>
    <t>Loan B, due 2022 | Term Loan</t>
  </si>
  <si>
    <t>Debt owed to Rambler On</t>
  </si>
  <si>
    <t>Debt owed to Rambler On | Unsecured promissory note</t>
  </si>
  <si>
    <t>LONG TERM DEBT - Credit Facility (Details) - USD ($) $ in Millions</t>
  </si>
  <si>
    <t>Jul. 15, 2017</t>
  </si>
  <si>
    <t>May 19, 2016</t>
  </si>
  <si>
    <t>Issuance of letter of credit</t>
  </si>
  <si>
    <t>Letters of credit outstanding</t>
  </si>
  <si>
    <t>Outstanding balance</t>
  </si>
  <si>
    <t>Weighted average interest rate</t>
  </si>
  <si>
    <t>3.19%</t>
  </si>
  <si>
    <t>Revolving credit facility</t>
  </si>
  <si>
    <t>Available borrowing capacity</t>
  </si>
  <si>
    <t>Additional deferred financing fees incurred</t>
  </si>
  <si>
    <t>Letters of credit</t>
  </si>
  <si>
    <t>Annual fee percentage</t>
  </si>
  <si>
    <t>4.00%</t>
  </si>
  <si>
    <t>Term loan A</t>
  </si>
  <si>
    <t>Principal payments due quarterly</t>
  </si>
  <si>
    <t>Interest rate on borrowings</t>
  </si>
  <si>
    <t>6.35%</t>
  </si>
  <si>
    <t>Term loan B</t>
  </si>
  <si>
    <t>LONG TERM DEBT - Unsecured promissory note (Details) - USD ($) $ in Thousands</t>
  </si>
  <si>
    <t>May 16, 2017</t>
  </si>
  <si>
    <t>Term of debt</t>
  </si>
  <si>
    <t>2 years</t>
  </si>
  <si>
    <t>Short term debt</t>
  </si>
  <si>
    <t>Payments of accrued interest</t>
  </si>
  <si>
    <t>Loss from extinguishment of debt</t>
  </si>
  <si>
    <t>Principal amount</t>
  </si>
  <si>
    <t>Percentage of principal repayment on first anniversary</t>
  </si>
  <si>
    <t>50.00%</t>
  </si>
  <si>
    <t>Percentage of principal repayment on second anniversary</t>
  </si>
  <si>
    <t>Interest rate</t>
  </si>
  <si>
    <t>5.00%</t>
  </si>
  <si>
    <t>Loan B, due 2022</t>
  </si>
  <si>
    <t>Voluntary debt repayments on principal</t>
  </si>
  <si>
    <t>Corporate income tax rate</t>
  </si>
  <si>
    <t>21.00%</t>
  </si>
  <si>
    <t>Enactment of the Tax Act</t>
  </si>
  <si>
    <t>Components of income before income taxes</t>
  </si>
  <si>
    <t>Domestic</t>
  </si>
  <si>
    <t>Foreign</t>
  </si>
  <si>
    <t>INCOME TAXES - Components of income tax expense (Details) - USD ($) $ in Thousands</t>
  </si>
  <si>
    <t>Current tax expense:</t>
  </si>
  <si>
    <t>U.S. federal</t>
  </si>
  <si>
    <t>State</t>
  </si>
  <si>
    <t>Total current tax expense</t>
  </si>
  <si>
    <t>Deferred tax expense (benefit):</t>
  </si>
  <si>
    <t>Total deferred tax expense (benefit)</t>
  </si>
  <si>
    <t>INCOME TAXES - Reconciliation of income taxes (Details) - USD ($) $ in Thousands</t>
  </si>
  <si>
    <t>Reconciliation of income taxes computed at statutory federal income tax rate to effective income tax rate</t>
  </si>
  <si>
    <t>Income taxes at the statutory rate</t>
  </si>
  <si>
    <t>Increase (decrease) resulting from:</t>
  </si>
  <si>
    <t>State Income taxes, net of federal tax effect</t>
  </si>
  <si>
    <t>Nondeductible expenses</t>
  </si>
  <si>
    <t>Domestic production activities deduction</t>
  </si>
  <si>
    <t>Research and development tax credits</t>
  </si>
  <si>
    <t>Nontaxable income attributable to noncontrolling interest</t>
  </si>
  <si>
    <t>Excess tax benefits related to stock-based compensation</t>
  </si>
  <si>
    <t>Nondeductible interest expense</t>
  </si>
  <si>
    <t>Revaluation of deferred tax assets for state income taxes</t>
  </si>
  <si>
    <t>Statutory federal income tax rate</t>
  </si>
  <si>
    <t>INCOME TAXES - Components of deferred tax assets and liabilities (Details) - USD ($) $ in Thousands</t>
  </si>
  <si>
    <t>Deferred tax assets:</t>
  </si>
  <si>
    <t>Accrued liabilities</t>
  </si>
  <si>
    <t>Allowance and other reserves</t>
  </si>
  <si>
    <t>Deferred rent</t>
  </si>
  <si>
    <t>Total deferred tax assets</t>
  </si>
  <si>
    <t>Deferred tax liabilities:</t>
  </si>
  <si>
    <t>Prepaid expenses</t>
  </si>
  <si>
    <t>Property and equipment</t>
  </si>
  <si>
    <t>Intangible assets</t>
  </si>
  <si>
    <t>Total deferred tax liabilities</t>
  </si>
  <si>
    <t>Net deferred tax assets</t>
  </si>
  <si>
    <t>Unremitted earnings of foreign subsidiaries</t>
  </si>
  <si>
    <t>Texas research and development tax credit carryforwards</t>
  </si>
  <si>
    <t>INCOME TAXES - Unrecognized tax benefits (Details) - USD ($) $ in Thousands</t>
  </si>
  <si>
    <t>Unrecognized tax benefits (excluding interest and penalties)</t>
  </si>
  <si>
    <t>Balance, beginning of year</t>
  </si>
  <si>
    <t>Gross increases related to current year tax positions</t>
  </si>
  <si>
    <t>Gross increases related to prior year tax positions</t>
  </si>
  <si>
    <t>Gross decreases related to prior year tax positions</t>
  </si>
  <si>
    <t>Lapse of statute of limitations</t>
  </si>
  <si>
    <t>Balance, end of year</t>
  </si>
  <si>
    <t>Liability of interest and penalties related to unrecognized tax benefits</t>
  </si>
  <si>
    <t>STOCK BASED COMPENSATION (Details) - USD ($) $ / shares in Units, shares in Millions, $ in Millions</t>
  </si>
  <si>
    <t>1 Months Ended</t>
  </si>
  <si>
    <t>Non-cash charge from accelerated vesting of options</t>
  </si>
  <si>
    <t>Weighted average grant date fair value per option granted</t>
  </si>
  <si>
    <t>Expiration period (in years)</t>
  </si>
  <si>
    <t>2012 Plan | Maximum</t>
  </si>
  <si>
    <t>Expected stock price volatility, maximum</t>
  </si>
  <si>
    <t>Expected stock price volatility, minimum</t>
  </si>
  <si>
    <t>Risk-free interest rate, minimum</t>
  </si>
  <si>
    <t>2.05%</t>
  </si>
  <si>
    <t>1.31%</t>
  </si>
  <si>
    <t>Risk-free interest rate, maximum</t>
  </si>
  <si>
    <t>2.18%</t>
  </si>
  <si>
    <t>1.57%</t>
  </si>
  <si>
    <t>Expected dividend yield</t>
  </si>
  <si>
    <t>STOCK BASED COMPENSATION - Summary of stock options (Details) - USD ($) $ / shares in Units, shares in Thousands, $ in Thousands</t>
  </si>
  <si>
    <t>2012 Plan | Stock Options</t>
  </si>
  <si>
    <t>Number of Options</t>
  </si>
  <si>
    <t>Options outstanding at beginning (in shares)</t>
  </si>
  <si>
    <t>Options exercised (in shares)</t>
  </si>
  <si>
    <t>Options forfeited, cancelled (in shares)</t>
  </si>
  <si>
    <t>Options expired (in shares)</t>
  </si>
  <si>
    <t>Options outstanding at ending (in shares)</t>
  </si>
  <si>
    <t>Options exercisable (in shares)</t>
  </si>
  <si>
    <t>Weighted Average Exercise Price</t>
  </si>
  <si>
    <t>Weighted average exercise price at beginning (per share)</t>
  </si>
  <si>
    <t>Options granted (per share)</t>
  </si>
  <si>
    <t>Options exercised (per share)</t>
  </si>
  <si>
    <t>Options forfeited, cancelled (per share)</t>
  </si>
  <si>
    <t>Options expired (per share)</t>
  </si>
  <si>
    <t>Weighted average exercise price at ending (per share)</t>
  </si>
  <si>
    <t>Options exercisable (per share)</t>
  </si>
  <si>
    <t>Weighted average remaining contractual term (Years)</t>
  </si>
  <si>
    <t>6 years 1 month 6 days</t>
  </si>
  <si>
    <t>5 years 11 months 27 days</t>
  </si>
  <si>
    <t>7 years 4 months 28 days</t>
  </si>
  <si>
    <t>Weighted average remaining contractual term of options exercisable (years)</t>
  </si>
  <si>
    <t>5 years 1 month 10 days</t>
  </si>
  <si>
    <t>Aggregate intrinsic value of options exercisable options</t>
  </si>
  <si>
    <t>Total intrinsic value of stock options exercised</t>
  </si>
  <si>
    <t>Total fair value of stock options vested</t>
  </si>
  <si>
    <t>2018 Plan | Stock Options</t>
  </si>
  <si>
    <t>2012 and 2018 Plans | Stock Options</t>
  </si>
  <si>
    <t>6 years 5 months 23 days</t>
  </si>
  <si>
    <t>Aggregate intrinsic value of options outstanding options</t>
  </si>
  <si>
    <t>STOCK BASED COMPENSATION - Summary of non vested stock options (Details) - $ / shares</t>
  </si>
  <si>
    <t>Shares Under Outstanding Options</t>
  </si>
  <si>
    <t>Non-Vested Options at beginning</t>
  </si>
  <si>
    <t>Forfeited (in shares)</t>
  </si>
  <si>
    <t>Vested (in shares)</t>
  </si>
  <si>
    <t>Non-Vested Options at ending</t>
  </si>
  <si>
    <t>Weighted Average Grant Date Fair Value</t>
  </si>
  <si>
    <t>Granted (per share)</t>
  </si>
  <si>
    <t>Forfeited (per share)</t>
  </si>
  <si>
    <t>Vested (per share)</t>
  </si>
  <si>
    <t>Granted (in shares)</t>
  </si>
  <si>
    <t>2012 and 2018 Plans</t>
  </si>
  <si>
    <t>STOCK BASED COMPENSATION - RSUs (Details) - shares</t>
  </si>
  <si>
    <t>Oct. 25, 2018</t>
  </si>
  <si>
    <t>RSUs outstanding</t>
  </si>
  <si>
    <t>Deferred stock units (DSUs)</t>
  </si>
  <si>
    <t>Period in which the common stock be delivered to grantee once RSUs become nonforfeitables</t>
  </si>
  <si>
    <t>RSUs granted as replacement awards</t>
  </si>
  <si>
    <t>STOCK BASED COMPENSATION - Performance-based RSUs and DSUs (Details) shares in Thousands</t>
  </si>
  <si>
    <t>Dec. 29, 2018$ / sharesshares</t>
  </si>
  <si>
    <t>Performance-Based Restricted Stock Units</t>
  </si>
  <si>
    <t>Number of RSUs</t>
  </si>
  <si>
    <t>Granted | shares</t>
  </si>
  <si>
    <t>Forfeited/cancelled | shares</t>
  </si>
  <si>
    <t>Balance at the end | shares</t>
  </si>
  <si>
    <t>Granted (in dollars per share) | $ / shares</t>
  </si>
  <si>
    <t>Forfeited/cancelled (in dollars per share) | $ / shares</t>
  </si>
  <si>
    <t>Balance at the end (in dollars per share) | $ / shares</t>
  </si>
  <si>
    <t>ACQUISITION (Details) $ in Thousands</t>
  </si>
  <si>
    <t>May 31, 2017USD ($)installment</t>
  </si>
  <si>
    <t>Dec. 30, 2017USD ($)</t>
  </si>
  <si>
    <t>Business Acquisition [Line Items]</t>
  </si>
  <si>
    <t>Cash paid</t>
  </si>
  <si>
    <t>Rambler on LLC</t>
  </si>
  <si>
    <t>Assets and liabilities acquired</t>
  </si>
  <si>
    <t>Debt, number of installments | installment</t>
  </si>
  <si>
    <t>RELATED PARTY AGREEMENTS (Details)</t>
  </si>
  <si>
    <t>May 16, 2017USD ($)</t>
  </si>
  <si>
    <t>Jul. 31, 2018USD ($)</t>
  </si>
  <si>
    <t>Apr. 30, 2016USD ($)</t>
  </si>
  <si>
    <t>Dec. 29, 2018USD ($)warehouse</t>
  </si>
  <si>
    <t>Related-Party Agreements</t>
  </si>
  <si>
    <t>Management fee, percentage on total sales</t>
  </si>
  <si>
    <t>1.00%</t>
  </si>
  <si>
    <t>Annual threshold management fee</t>
  </si>
  <si>
    <t>Number of warehouse facility leased | warehouse</t>
  </si>
  <si>
    <t>Lease notice period</t>
  </si>
  <si>
    <t>Lease rental expense</t>
  </si>
  <si>
    <t>Related Party Transaction, Agreement Term</t>
  </si>
  <si>
    <t>12 months</t>
  </si>
  <si>
    <t>15 months</t>
  </si>
  <si>
    <t>Fee for strategic and financial advisory services</t>
  </si>
  <si>
    <t>Strategic and financial advisory services fees payable</t>
  </si>
  <si>
    <t>Fees and out of pocket expenses</t>
  </si>
  <si>
    <t>COMMITMENTS AND CONTINGENCIES (Details) - USD ($) $ in Thousands</t>
  </si>
  <si>
    <t>Operating leases, future minimum lease payments</t>
  </si>
  <si>
    <t>Thereafter</t>
  </si>
  <si>
    <t>Commitments under other noncancelable agreements</t>
  </si>
  <si>
    <t>Total future minimum lease payments and commitments under non-cancelable agreements</t>
  </si>
  <si>
    <t>Minimum lease payments sublease rentals</t>
  </si>
  <si>
    <t>Rent expenses</t>
  </si>
  <si>
    <t>Sublease income</t>
  </si>
  <si>
    <t>Unrecognized tax benefits</t>
  </si>
  <si>
    <t>BENEFIT PLAN (Details) - USD ($) $ in Millions</t>
  </si>
  <si>
    <t>Employer contributions</t>
  </si>
  <si>
    <t>CONCENTRATIONS OF RISK AND GEOGRAPHIC INFORMATION (Details)</t>
  </si>
  <si>
    <t>Dec. 29, 2018customeritem</t>
  </si>
  <si>
    <t>Dec. 30, 2017customer</t>
  </si>
  <si>
    <t>Dec. 31, 2016customer</t>
  </si>
  <si>
    <t>Segments</t>
  </si>
  <si>
    <t>Number of customers accounted for more than 10% of gross sales | customer</t>
  </si>
  <si>
    <t>Number of manufacturers</t>
  </si>
  <si>
    <t>Hard coolers</t>
  </si>
  <si>
    <t>Production volume (as percentage)</t>
  </si>
  <si>
    <t>91.00%</t>
  </si>
  <si>
    <t>Soft coolers</t>
  </si>
  <si>
    <t>99.00%</t>
  </si>
  <si>
    <t>Bags</t>
  </si>
  <si>
    <t>71.00%</t>
  </si>
  <si>
    <t>Outdoor living</t>
  </si>
  <si>
    <t>Largest Single Customer</t>
  </si>
  <si>
    <t>16.00%</t>
  </si>
  <si>
    <t>14.00%</t>
  </si>
  <si>
    <t>10.00%</t>
  </si>
  <si>
    <t>CONCENTRATIONS OF RISK AND GEOGRAPHIC INFORMATION - Geographic Information (Details) - USD ($) $ in Thousands</t>
  </si>
  <si>
    <t>Segment Reporting Information [Line Items]</t>
  </si>
  <si>
    <t>SUPPLEMENTAL STATEMENT OF CASH FLOWS INFORMATION (Details) - USD ($) $ in Thousands</t>
  </si>
  <si>
    <t>Interest paid</t>
  </si>
  <si>
    <t>Income taxes paid</t>
  </si>
  <si>
    <t>Liabilities related to property and equipment outstanding</t>
  </si>
  <si>
    <t>Accrued dividends payable on unvested options</t>
  </si>
  <si>
    <t>QUARTERLY FINANCIAL DATA (UNAUDITED) (Details) - USD ($) $ / shares in Units, $ in Thousands</t>
  </si>
  <si>
    <t>Net income per share - basic</t>
  </si>
  <si>
    <t>Net income per share - diluted</t>
  </si>
  <si>
    <t>SUBSEQUENT EVENTS (Details) - USD ($) $ in Thousands</t>
  </si>
  <si>
    <t>Subsequent Events</t>
  </si>
  <si>
    <t>Restricted stock units (RSUs) | Various employees and senior executives</t>
  </si>
  <si>
    <t>Subsequent Event | 2018 Plan</t>
  </si>
  <si>
    <t>Subsequent Event | 2018 Plan | Various employees and senior executives</t>
  </si>
  <si>
    <t>Vesting schedule terms</t>
  </si>
  <si>
    <t>(a) one-third will vest on the first anniversary of the grant date, and (b) an additional one-sixth will vest on the first four six-month anniversaries of the initial vesting date.</t>
  </si>
  <si>
    <t>Subsequent Event | 2018 Plan | Restricted stock units (RSUs) | Various employees and senior executives</t>
  </si>
  <si>
    <t>Intellectual property rights related to YETI brand</t>
  </si>
  <si>
    <t>Trademarks | Europe and Asia</t>
  </si>
  <si>
    <t>Trademarks | Subsequent Event | Europe and Asi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3</v>
      </c>
    </row>
    <row r="11" spans="1:2">
      <c r="A11" s="4" t="s">
        <v>17</v>
      </c>
      <c r="B11" s="4" t="s">
        <v>18</v>
      </c>
    </row>
    <row r="12" spans="1:2">
      <c r="A12" s="4" t="s">
        <v>19</v>
      </c>
      <c r="B1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63</v>
      </c>
      <c r="B1" s="2" t="s">
        <v>1</v>
      </c>
      <c r="C1" s="2" t="s">
        <v>86</v>
      </c>
    </row>
    <row r="2" spans="1:3">
      <c r="B2" s="2" t="s">
        <v>2</v>
      </c>
      <c r="C2" s="2" t="s">
        <v>21</v>
      </c>
    </row>
    <row r="3" spans="1:3">
      <c r="A3" s="3" t="s">
        <v>163</v>
      </c>
    </row>
    <row r="4" spans="1:3">
      <c r="A4" s="4" t="s">
        <v>163</v>
      </c>
      <c r="B4" s="4" t="s">
        <v>164</v>
      </c>
      <c r="C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92</v>
      </c>
      <c r="B1" s="2" t="s">
        <v>86</v>
      </c>
    </row>
    <row r="2" spans="1:4">
      <c r="B2" s="2" t="s">
        <v>21</v>
      </c>
      <c r="C2" s="2" t="s">
        <v>23</v>
      </c>
      <c r="D2" s="2" t="s">
        <v>24</v>
      </c>
    </row>
    <row r="3" spans="1:4">
      <c r="A3" s="3" t="s">
        <v>386</v>
      </c>
    </row>
    <row r="4" spans="1:4">
      <c r="A4" s="4" t="s">
        <v>793</v>
      </c>
      <c r="B4" s="5" t="n">
        <v>1</v>
      </c>
      <c r="C4" s="8" t="n">
        <v>0.7</v>
      </c>
      <c r="D4" s="8" t="n">
        <v>0.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26"/>
    <col customWidth="1" max="3" min="3" width="22"/>
    <col customWidth="1" max="4" min="4" width="22"/>
  </cols>
  <sheetData>
    <row r="1" spans="1:4">
      <c r="A1" s="1" t="s">
        <v>794</v>
      </c>
      <c r="B1" s="2" t="s">
        <v>86</v>
      </c>
    </row>
    <row r="2" spans="1:4">
      <c r="B2" s="2" t="s">
        <v>795</v>
      </c>
      <c r="C2" s="2" t="s">
        <v>796</v>
      </c>
      <c r="D2" s="2" t="s">
        <v>797</v>
      </c>
    </row>
    <row r="3" spans="1:4">
      <c r="A3" s="3" t="s">
        <v>798</v>
      </c>
    </row>
    <row r="4" spans="1:4">
      <c r="A4" s="4" t="s">
        <v>512</v>
      </c>
      <c r="B4" s="6" t="n">
        <v>1</v>
      </c>
    </row>
    <row r="5" spans="1:4">
      <c r="A5" s="4" t="s">
        <v>799</v>
      </c>
      <c r="B5" s="6" t="n">
        <v>1</v>
      </c>
      <c r="C5" s="6" t="n">
        <v>0</v>
      </c>
      <c r="D5" s="6" t="n">
        <v>0</v>
      </c>
    </row>
    <row r="6" spans="1:4">
      <c r="A6" s="4" t="s">
        <v>800</v>
      </c>
      <c r="B6" s="6" t="n">
        <v>2</v>
      </c>
    </row>
    <row r="7" spans="1:4">
      <c r="A7" s="4" t="s">
        <v>801</v>
      </c>
    </row>
    <row r="8" spans="1:4">
      <c r="A8" s="3" t="s">
        <v>798</v>
      </c>
    </row>
    <row r="9" spans="1:4">
      <c r="A9" s="4" t="s">
        <v>800</v>
      </c>
      <c r="B9" s="6" t="n">
        <v>2</v>
      </c>
    </row>
    <row r="10" spans="1:4">
      <c r="A10" s="4" t="s">
        <v>802</v>
      </c>
      <c r="B10" s="4" t="s">
        <v>803</v>
      </c>
    </row>
    <row r="11" spans="1:4">
      <c r="A11" s="4" t="s">
        <v>804</v>
      </c>
    </row>
    <row r="12" spans="1:4">
      <c r="A12" s="3" t="s">
        <v>798</v>
      </c>
    </row>
    <row r="13" spans="1:4">
      <c r="A13" s="4" t="s">
        <v>800</v>
      </c>
      <c r="B13" s="6" t="n">
        <v>2</v>
      </c>
    </row>
    <row r="14" spans="1:4">
      <c r="A14" s="4" t="s">
        <v>802</v>
      </c>
      <c r="B14" s="4" t="s">
        <v>805</v>
      </c>
    </row>
    <row r="15" spans="1:4">
      <c r="A15" s="4" t="s">
        <v>245</v>
      </c>
    </row>
    <row r="16" spans="1:4">
      <c r="A16" s="3" t="s">
        <v>798</v>
      </c>
    </row>
    <row r="17" spans="1:4">
      <c r="A17" s="4" t="s">
        <v>800</v>
      </c>
      <c r="B17" s="6" t="n">
        <v>2</v>
      </c>
    </row>
    <row r="18" spans="1:4">
      <c r="A18" s="4" t="s">
        <v>802</v>
      </c>
      <c r="B18" s="4" t="s">
        <v>246</v>
      </c>
    </row>
    <row r="19" spans="1:4">
      <c r="A19" s="4" t="s">
        <v>806</v>
      </c>
    </row>
    <row r="20" spans="1:4">
      <c r="A20" s="3" t="s">
        <v>798</v>
      </c>
    </row>
    <row r="21" spans="1:4">
      <c r="A21" s="4" t="s">
        <v>802</v>
      </c>
      <c r="B21" s="4" t="s">
        <v>807</v>
      </c>
    </row>
    <row r="22" spans="1:4">
      <c r="A22" s="4" t="s">
        <v>808</v>
      </c>
    </row>
    <row r="23" spans="1:4">
      <c r="A23" s="3" t="s">
        <v>798</v>
      </c>
    </row>
    <row r="24" spans="1:4">
      <c r="A24" s="4" t="s">
        <v>800</v>
      </c>
      <c r="B24" s="6" t="n">
        <v>1</v>
      </c>
    </row>
    <row r="25" spans="1:4">
      <c r="A25" s="4" t="s">
        <v>809</v>
      </c>
    </row>
    <row r="26" spans="1:4">
      <c r="A26" s="3" t="s">
        <v>798</v>
      </c>
    </row>
    <row r="27" spans="1:4">
      <c r="A27" s="4" t="s">
        <v>802</v>
      </c>
      <c r="B27" s="4" t="s">
        <v>810</v>
      </c>
      <c r="C27" s="4" t="s">
        <v>811</v>
      </c>
      <c r="D27" s="4" t="s">
        <v>8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13</v>
      </c>
      <c r="B1" s="2" t="s">
        <v>1</v>
      </c>
      <c r="K1" s="2" t="s">
        <v>86</v>
      </c>
    </row>
    <row r="2" spans="1:13">
      <c r="B2" s="2" t="s">
        <v>2</v>
      </c>
      <c r="C2" s="2" t="s">
        <v>21</v>
      </c>
      <c r="D2" s="2" t="s">
        <v>87</v>
      </c>
      <c r="E2" s="2" t="s">
        <v>88</v>
      </c>
      <c r="F2" s="2" t="s">
        <v>22</v>
      </c>
      <c r="G2" s="2" t="s">
        <v>23</v>
      </c>
      <c r="H2" s="2" t="s">
        <v>89</v>
      </c>
      <c r="I2" s="2" t="s">
        <v>90</v>
      </c>
      <c r="J2" s="2" t="s">
        <v>91</v>
      </c>
      <c r="K2" s="2" t="s">
        <v>21</v>
      </c>
      <c r="L2" s="2" t="s">
        <v>23</v>
      </c>
      <c r="M2" s="2" t="s">
        <v>24</v>
      </c>
    </row>
    <row r="3" spans="1:13">
      <c r="A3" s="3" t="s">
        <v>814</v>
      </c>
    </row>
    <row r="4" spans="1:13">
      <c r="A4" s="4" t="s">
        <v>69</v>
      </c>
      <c r="B4" s="5" t="n">
        <v>155353</v>
      </c>
      <c r="C4" s="5" t="n">
        <v>241179</v>
      </c>
      <c r="D4" s="5" t="n">
        <v>196109</v>
      </c>
      <c r="E4" s="5" t="n">
        <v>206288</v>
      </c>
      <c r="F4" s="5" t="n">
        <v>135257</v>
      </c>
      <c r="G4" s="5" t="n">
        <v>202099</v>
      </c>
      <c r="H4" s="5" t="n">
        <v>183032</v>
      </c>
      <c r="I4" s="5" t="n">
        <v>148407</v>
      </c>
      <c r="J4" s="5" t="n">
        <v>105701</v>
      </c>
      <c r="K4" s="5" t="n">
        <v>778833</v>
      </c>
      <c r="L4" s="5" t="n">
        <v>639239</v>
      </c>
      <c r="M4" s="5" t="n">
        <v>818914</v>
      </c>
    </row>
    <row r="5" spans="1:13">
      <c r="A5" s="4" t="s">
        <v>669</v>
      </c>
      <c r="B5" s="5" t="n">
        <v>78221</v>
      </c>
      <c r="C5" s="6" t="n">
        <v>74097</v>
      </c>
      <c r="G5" s="6" t="n">
        <v>73783</v>
      </c>
      <c r="K5" s="6" t="n">
        <v>74097</v>
      </c>
      <c r="L5" s="6" t="n">
        <v>73783</v>
      </c>
    </row>
    <row r="6" spans="1:13">
      <c r="A6" s="4" t="s">
        <v>242</v>
      </c>
    </row>
    <row r="7" spans="1:13">
      <c r="A7" s="3" t="s">
        <v>814</v>
      </c>
    </row>
    <row r="8" spans="1:13">
      <c r="A8" s="4" t="s">
        <v>69</v>
      </c>
      <c r="K8" s="6" t="n">
        <v>761880</v>
      </c>
      <c r="L8" s="6" t="n">
        <v>635195</v>
      </c>
      <c r="M8" s="5" t="n">
        <v>818914</v>
      </c>
    </row>
    <row r="9" spans="1:13">
      <c r="A9" s="4" t="s">
        <v>669</v>
      </c>
      <c r="C9" s="6" t="n">
        <v>65831</v>
      </c>
      <c r="G9" s="6" t="n">
        <v>64842</v>
      </c>
      <c r="K9" s="6" t="n">
        <v>65831</v>
      </c>
      <c r="L9" s="6" t="n">
        <v>64842</v>
      </c>
    </row>
    <row r="10" spans="1:13">
      <c r="A10" s="4" t="s">
        <v>243</v>
      </c>
    </row>
    <row r="11" spans="1:13">
      <c r="A11" s="3" t="s">
        <v>814</v>
      </c>
    </row>
    <row r="12" spans="1:13">
      <c r="A12" s="4" t="s">
        <v>69</v>
      </c>
      <c r="K12" s="6" t="n">
        <v>16953</v>
      </c>
      <c r="L12" s="6" t="n">
        <v>4044</v>
      </c>
    </row>
    <row r="13" spans="1:13">
      <c r="A13" s="4" t="s">
        <v>669</v>
      </c>
      <c r="C13" s="5" t="n">
        <v>8266</v>
      </c>
      <c r="G13" s="5" t="n">
        <v>8941</v>
      </c>
      <c r="K13" s="5" t="n">
        <v>8266</v>
      </c>
      <c r="L13" s="5" t="n">
        <v>8941</v>
      </c>
    </row>
  </sheetData>
  <mergeCells count="3">
    <mergeCell ref="A1:A2"/>
    <mergeCell ref="B1:J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86</v>
      </c>
    </row>
    <row r="2" spans="1:4">
      <c r="B2" s="2" t="s">
        <v>21</v>
      </c>
      <c r="C2" s="2" t="s">
        <v>23</v>
      </c>
      <c r="D2" s="2" t="s">
        <v>24</v>
      </c>
    </row>
    <row r="3" spans="1:4">
      <c r="A3" s="3" t="s">
        <v>390</v>
      </c>
    </row>
    <row r="4" spans="1:4">
      <c r="A4" s="4" t="s">
        <v>816</v>
      </c>
      <c r="B4" s="5" t="n">
        <v>28504</v>
      </c>
      <c r="C4" s="5" t="n">
        <v>29879</v>
      </c>
      <c r="D4" s="5" t="n">
        <v>19634</v>
      </c>
    </row>
    <row r="5" spans="1:4">
      <c r="A5" s="4" t="s">
        <v>817</v>
      </c>
      <c r="B5" s="6" t="n">
        <v>16347</v>
      </c>
      <c r="C5" s="6" t="n">
        <v>20640</v>
      </c>
      <c r="D5" s="6" t="n">
        <v>25292</v>
      </c>
    </row>
    <row r="6" spans="1:4">
      <c r="A6" s="4" t="s">
        <v>818</v>
      </c>
      <c r="B6" s="6" t="n">
        <v>1300</v>
      </c>
      <c r="C6" s="6" t="n">
        <v>900</v>
      </c>
    </row>
    <row r="7" spans="1:4">
      <c r="A7" s="4" t="s">
        <v>819</v>
      </c>
      <c r="B7" s="5" t="n">
        <v>1700</v>
      </c>
      <c r="C7" s="5" t="n">
        <v>2200</v>
      </c>
      <c r="D7" s="5" t="n">
        <v>17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0</v>
      </c>
      <c r="B1" s="2" t="s">
        <v>1</v>
      </c>
      <c r="K1" s="2" t="s">
        <v>86</v>
      </c>
    </row>
    <row r="2" spans="1:13">
      <c r="B2" s="2" t="s">
        <v>2</v>
      </c>
      <c r="C2" s="2" t="s">
        <v>21</v>
      </c>
      <c r="D2" s="2" t="s">
        <v>87</v>
      </c>
      <c r="E2" s="2" t="s">
        <v>88</v>
      </c>
      <c r="F2" s="2" t="s">
        <v>22</v>
      </c>
      <c r="G2" s="2" t="s">
        <v>23</v>
      </c>
      <c r="H2" s="2" t="s">
        <v>89</v>
      </c>
      <c r="I2" s="2" t="s">
        <v>90</v>
      </c>
      <c r="J2" s="2" t="s">
        <v>91</v>
      </c>
      <c r="K2" s="2" t="s">
        <v>21</v>
      </c>
      <c r="L2" s="2" t="s">
        <v>23</v>
      </c>
      <c r="M2" s="2" t="s">
        <v>24</v>
      </c>
    </row>
    <row r="3" spans="1:13">
      <c r="A3" s="3" t="s">
        <v>392</v>
      </c>
    </row>
    <row r="4" spans="1:13">
      <c r="A4" s="4" t="s">
        <v>69</v>
      </c>
      <c r="B4" s="5" t="n">
        <v>155353</v>
      </c>
      <c r="C4" s="5" t="n">
        <v>241179</v>
      </c>
      <c r="D4" s="5" t="n">
        <v>196109</v>
      </c>
      <c r="E4" s="5" t="n">
        <v>206288</v>
      </c>
      <c r="F4" s="5" t="n">
        <v>135257</v>
      </c>
      <c r="G4" s="5" t="n">
        <v>202099</v>
      </c>
      <c r="H4" s="5" t="n">
        <v>183032</v>
      </c>
      <c r="I4" s="5" t="n">
        <v>148407</v>
      </c>
      <c r="J4" s="5" t="n">
        <v>105701</v>
      </c>
      <c r="K4" s="5" t="n">
        <v>778833</v>
      </c>
      <c r="L4" s="5" t="n">
        <v>639239</v>
      </c>
      <c r="M4" s="5" t="n">
        <v>818914</v>
      </c>
    </row>
    <row r="5" spans="1:13">
      <c r="A5" s="4" t="s">
        <v>73</v>
      </c>
      <c r="B5" s="6" t="n">
        <v>76627</v>
      </c>
      <c r="C5" s="6" t="n">
        <v>127828</v>
      </c>
      <c r="D5" s="6" t="n">
        <v>97541</v>
      </c>
      <c r="E5" s="6" t="n">
        <v>100570</v>
      </c>
      <c r="F5" s="6" t="n">
        <v>57189</v>
      </c>
      <c r="G5" s="6" t="n">
        <v>93123</v>
      </c>
      <c r="H5" s="6" t="n">
        <v>82192</v>
      </c>
      <c r="I5" s="6" t="n">
        <v>73031</v>
      </c>
      <c r="J5" s="6" t="n">
        <v>46255</v>
      </c>
      <c r="K5" s="6" t="n">
        <v>383128</v>
      </c>
      <c r="L5" s="6" t="n">
        <v>294601</v>
      </c>
      <c r="M5" s="6" t="n">
        <v>413961</v>
      </c>
    </row>
    <row r="6" spans="1:13">
      <c r="A6" s="4" t="s">
        <v>93</v>
      </c>
      <c r="B6" s="5" t="n">
        <v>2167</v>
      </c>
      <c r="C6" s="5" t="n">
        <v>25169</v>
      </c>
      <c r="D6" s="5" t="n">
        <v>17030</v>
      </c>
      <c r="E6" s="5" t="n">
        <v>18825</v>
      </c>
      <c r="F6" s="5" t="n">
        <v>-3261</v>
      </c>
      <c r="G6" s="5" t="n">
        <v>3974</v>
      </c>
      <c r="H6" s="5" t="n">
        <v>11271</v>
      </c>
      <c r="I6" s="5" t="n">
        <v>7053</v>
      </c>
      <c r="J6" s="5" t="n">
        <v>-6897</v>
      </c>
      <c r="K6" s="5" t="n">
        <v>57763</v>
      </c>
      <c r="L6" s="5" t="n">
        <v>15401</v>
      </c>
      <c r="M6" s="5" t="n">
        <v>47977</v>
      </c>
    </row>
    <row r="7" spans="1:13">
      <c r="A7" s="4" t="s">
        <v>821</v>
      </c>
      <c r="B7" s="7" t="n">
        <v>0.03</v>
      </c>
      <c r="C7" s="7" t="n">
        <v>0.3</v>
      </c>
      <c r="D7" s="7" t="n">
        <v>0.21</v>
      </c>
      <c r="E7" s="7" t="n">
        <v>0.23</v>
      </c>
      <c r="F7" s="7" t="n">
        <v>-0.04</v>
      </c>
      <c r="G7" s="7" t="n">
        <v>0.05</v>
      </c>
      <c r="H7" s="7" t="n">
        <v>0.14</v>
      </c>
      <c r="I7" s="7" t="n">
        <v>0.09</v>
      </c>
      <c r="J7" s="7" t="n">
        <v>-0.08</v>
      </c>
      <c r="K7" s="7" t="n">
        <v>0.71</v>
      </c>
      <c r="L7" s="7" t="n">
        <v>0.19</v>
      </c>
      <c r="M7" s="7" t="n">
        <v>0.59</v>
      </c>
    </row>
    <row r="8" spans="1:13">
      <c r="A8" s="4" t="s">
        <v>822</v>
      </c>
      <c r="B8" s="7" t="n">
        <v>0.03</v>
      </c>
      <c r="C8" s="7" t="n">
        <v>0.3</v>
      </c>
      <c r="D8" s="7" t="n">
        <v>0.21</v>
      </c>
      <c r="E8" s="7" t="n">
        <v>0.23</v>
      </c>
      <c r="F8" s="7" t="n">
        <v>-0.04</v>
      </c>
      <c r="G8" s="7" t="n">
        <v>0.05</v>
      </c>
      <c r="H8" s="7" t="n">
        <v>0.14</v>
      </c>
      <c r="I8" s="7" t="n">
        <v>0.09</v>
      </c>
      <c r="J8" s="7" t="n">
        <v>-0.08</v>
      </c>
      <c r="K8" s="7" t="n">
        <v>0.6899999999999999</v>
      </c>
      <c r="L8" s="7" t="n">
        <v>0.19</v>
      </c>
      <c r="M8" s="7" t="n">
        <v>0.58</v>
      </c>
    </row>
  </sheetData>
  <mergeCells count="3">
    <mergeCell ref="A1:A2"/>
    <mergeCell ref="B1:J1"/>
    <mergeCell ref="K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23</v>
      </c>
      <c r="B1" s="2" t="s">
        <v>284</v>
      </c>
      <c r="C1" s="2" t="s">
        <v>285</v>
      </c>
      <c r="D1" s="2" t="s">
        <v>742</v>
      </c>
      <c r="E1" s="2" t="s">
        <v>21</v>
      </c>
      <c r="F1" s="2" t="s">
        <v>2</v>
      </c>
      <c r="G1" s="2" t="s">
        <v>250</v>
      </c>
      <c r="H1" s="2" t="s">
        <v>23</v>
      </c>
    </row>
    <row r="2" spans="1:8">
      <c r="A2" s="4" t="s">
        <v>293</v>
      </c>
    </row>
    <row r="3" spans="1:8">
      <c r="A3" s="3" t="s">
        <v>824</v>
      </c>
    </row>
    <row r="4" spans="1:8">
      <c r="A4" s="4" t="s">
        <v>294</v>
      </c>
      <c r="E4" s="6" t="n">
        <v>7000</v>
      </c>
    </row>
    <row r="5" spans="1:8">
      <c r="A5" s="4" t="s">
        <v>296</v>
      </c>
    </row>
    <row r="6" spans="1:8">
      <c r="A6" s="3" t="s">
        <v>824</v>
      </c>
    </row>
    <row r="7" spans="1:8">
      <c r="A7" s="4" t="s">
        <v>294</v>
      </c>
      <c r="C7" s="6" t="n">
        <v>2948</v>
      </c>
    </row>
    <row r="8" spans="1:8">
      <c r="A8" s="4" t="s">
        <v>297</v>
      </c>
      <c r="E8" s="6" t="n">
        <v>6666</v>
      </c>
    </row>
    <row r="9" spans="1:8">
      <c r="A9" s="4" t="s">
        <v>825</v>
      </c>
    </row>
    <row r="10" spans="1:8">
      <c r="A10" s="3" t="s">
        <v>824</v>
      </c>
    </row>
    <row r="11" spans="1:8">
      <c r="A11" s="4" t="s">
        <v>297</v>
      </c>
      <c r="B11" s="6" t="n">
        <v>280196</v>
      </c>
    </row>
    <row r="12" spans="1:8">
      <c r="A12" s="4" t="s">
        <v>299</v>
      </c>
      <c r="B12" s="4" t="s">
        <v>300</v>
      </c>
    </row>
    <row r="13" spans="1:8">
      <c r="A13" s="4" t="s">
        <v>744</v>
      </c>
    </row>
    <row r="14" spans="1:8">
      <c r="A14" s="3" t="s">
        <v>824</v>
      </c>
    </row>
    <row r="15" spans="1:8">
      <c r="A15" s="4" t="s">
        <v>297</v>
      </c>
      <c r="D15" s="6" t="n">
        <v>13388</v>
      </c>
    </row>
    <row r="16" spans="1:8">
      <c r="A16" s="4" t="s">
        <v>308</v>
      </c>
    </row>
    <row r="17" spans="1:8">
      <c r="A17" s="3" t="s">
        <v>824</v>
      </c>
    </row>
    <row r="18" spans="1:8">
      <c r="A18" s="4" t="s">
        <v>297</v>
      </c>
      <c r="E18" s="6" t="n">
        <v>761000</v>
      </c>
    </row>
    <row r="19" spans="1:8">
      <c r="A19" s="4" t="s">
        <v>826</v>
      </c>
    </row>
    <row r="20" spans="1:8">
      <c r="A20" s="3" t="s">
        <v>824</v>
      </c>
    </row>
    <row r="21" spans="1:8">
      <c r="A21" s="4" t="s">
        <v>297</v>
      </c>
      <c r="B21" s="6" t="n">
        <v>540952</v>
      </c>
    </row>
    <row r="22" spans="1:8">
      <c r="A22" s="4" t="s">
        <v>827</v>
      </c>
    </row>
    <row r="23" spans="1:8">
      <c r="A23" s="3" t="s">
        <v>824</v>
      </c>
    </row>
    <row r="24" spans="1:8">
      <c r="A24" s="4" t="s">
        <v>828</v>
      </c>
      <c r="B24" s="4" t="s">
        <v>829</v>
      </c>
    </row>
    <row r="25" spans="1:8">
      <c r="A25" s="4" t="s">
        <v>830</v>
      </c>
    </row>
    <row r="26" spans="1:8">
      <c r="A26" s="3" t="s">
        <v>824</v>
      </c>
    </row>
    <row r="27" spans="1:8">
      <c r="A27" s="4" t="s">
        <v>294</v>
      </c>
      <c r="B27" s="6" t="n">
        <v>280196</v>
      </c>
    </row>
    <row r="28" spans="1:8">
      <c r="A28" s="4" t="s">
        <v>260</v>
      </c>
    </row>
    <row r="29" spans="1:8">
      <c r="A29" s="3" t="s">
        <v>824</v>
      </c>
    </row>
    <row r="30" spans="1:8">
      <c r="A30" s="4" t="s">
        <v>831</v>
      </c>
      <c r="E30" s="5" t="n">
        <v>12171</v>
      </c>
      <c r="F30" s="5" t="n">
        <v>23081</v>
      </c>
      <c r="H30" s="5" t="n">
        <v>9133</v>
      </c>
    </row>
    <row r="31" spans="1:8">
      <c r="A31" s="4" t="s">
        <v>832</v>
      </c>
    </row>
    <row r="32" spans="1:8">
      <c r="A32" s="3" t="s">
        <v>824</v>
      </c>
    </row>
    <row r="33" spans="1:8">
      <c r="A33" s="4" t="s">
        <v>831</v>
      </c>
      <c r="G33" s="5" t="n">
        <v>9100</v>
      </c>
    </row>
    <row r="34" spans="1:8">
      <c r="A34" s="4" t="s">
        <v>833</v>
      </c>
    </row>
    <row r="35" spans="1:8">
      <c r="A35" s="3" t="s">
        <v>824</v>
      </c>
    </row>
    <row r="36" spans="1:8">
      <c r="A36" s="4" t="s">
        <v>831</v>
      </c>
      <c r="G36" s="5" t="n">
        <v>91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66</v>
      </c>
      <c r="B1" s="2" t="s">
        <v>1</v>
      </c>
      <c r="C1" s="2" t="s">
        <v>86</v>
      </c>
    </row>
    <row r="2" spans="1:3">
      <c r="B2" s="2" t="s">
        <v>2</v>
      </c>
      <c r="C2" s="2" t="s">
        <v>21</v>
      </c>
    </row>
    <row r="3" spans="1:3">
      <c r="A3" s="3" t="s">
        <v>166</v>
      </c>
    </row>
    <row r="4" spans="1:3">
      <c r="A4" s="4" t="s">
        <v>166</v>
      </c>
      <c r="B4" s="4" t="s">
        <v>167</v>
      </c>
      <c r="C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69</v>
      </c>
      <c r="B1" s="2" t="s">
        <v>1</v>
      </c>
      <c r="C1" s="2" t="s">
        <v>86</v>
      </c>
    </row>
    <row r="2" spans="1:3">
      <c r="B2" s="2" t="s">
        <v>2</v>
      </c>
      <c r="C2" s="2" t="s">
        <v>21</v>
      </c>
    </row>
    <row r="3" spans="1:3">
      <c r="A3" s="3" t="s">
        <v>169</v>
      </c>
    </row>
    <row r="4" spans="1:3">
      <c r="A4" s="4" t="s">
        <v>169</v>
      </c>
      <c r="B4" s="4" t="s">
        <v>170</v>
      </c>
      <c r="C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2</v>
      </c>
      <c r="B1" s="2" t="s">
        <v>1</v>
      </c>
      <c r="C1" s="2" t="s">
        <v>86</v>
      </c>
    </row>
    <row r="2" spans="1:3">
      <c r="B2" s="2" t="s">
        <v>2</v>
      </c>
      <c r="C2" s="2" t="s">
        <v>21</v>
      </c>
    </row>
    <row r="3" spans="1:3">
      <c r="A3" s="3" t="s">
        <v>173</v>
      </c>
    </row>
    <row r="4" spans="1:3">
      <c r="A4" s="4" t="s">
        <v>172</v>
      </c>
      <c r="B4" s="4" t="s">
        <v>174</v>
      </c>
      <c r="C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6</v>
      </c>
      <c r="B1" s="2" t="s">
        <v>1</v>
      </c>
      <c r="C1" s="2" t="s">
        <v>86</v>
      </c>
    </row>
    <row r="2" spans="1:3">
      <c r="B2" s="2" t="s">
        <v>2</v>
      </c>
      <c r="C2" s="2" t="s">
        <v>21</v>
      </c>
    </row>
    <row r="3" spans="1:3">
      <c r="A3" s="3" t="s">
        <v>176</v>
      </c>
    </row>
    <row r="4" spans="1:3">
      <c r="A4" s="4" t="s">
        <v>176</v>
      </c>
      <c r="B4" s="4" t="s">
        <v>177</v>
      </c>
      <c r="C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79</v>
      </c>
      <c r="B1" s="2" t="s">
        <v>1</v>
      </c>
      <c r="C1" s="2" t="s">
        <v>86</v>
      </c>
    </row>
    <row r="2" spans="1:3">
      <c r="B2" s="2" t="s">
        <v>2</v>
      </c>
      <c r="C2" s="2" t="s">
        <v>21</v>
      </c>
    </row>
    <row r="3" spans="1:3">
      <c r="A3" s="3" t="s">
        <v>158</v>
      </c>
    </row>
    <row r="4" spans="1:3">
      <c r="A4" s="4" t="s">
        <v>180</v>
      </c>
      <c r="B4" s="4" t="s">
        <v>181</v>
      </c>
      <c r="C4" s="4" t="s">
        <v>182</v>
      </c>
    </row>
    <row r="5" spans="1:3">
      <c r="A5" s="4" t="s">
        <v>183</v>
      </c>
      <c r="B5" s="4" t="s">
        <v>184</v>
      </c>
      <c r="C5" s="4" t="s">
        <v>185</v>
      </c>
    </row>
    <row r="6" spans="1:3">
      <c r="A6" s="4" t="s">
        <v>186</v>
      </c>
      <c r="B6" s="4" t="s">
        <v>187</v>
      </c>
      <c r="C6" s="4" t="s">
        <v>188</v>
      </c>
    </row>
    <row r="7" spans="1:3">
      <c r="A7" s="4" t="s">
        <v>189</v>
      </c>
      <c r="B7" s="4" t="s">
        <v>190</v>
      </c>
      <c r="C7"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4"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1</v>
      </c>
      <c r="B1" s="2" t="s">
        <v>1</v>
      </c>
      <c r="C1" s="2" t="s">
        <v>86</v>
      </c>
    </row>
    <row r="2" spans="1:3">
      <c r="B2" s="2" t="s">
        <v>2</v>
      </c>
      <c r="C2" s="2" t="s">
        <v>21</v>
      </c>
    </row>
    <row r="3" spans="1:3">
      <c r="A3" s="3" t="s">
        <v>163</v>
      </c>
    </row>
    <row r="4" spans="1:3">
      <c r="A4" s="4" t="s">
        <v>202</v>
      </c>
      <c r="B4" s="4" t="s">
        <v>203</v>
      </c>
      <c r="C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05</v>
      </c>
      <c r="B1" s="2" t="s">
        <v>1</v>
      </c>
      <c r="C1" s="2" t="s">
        <v>86</v>
      </c>
    </row>
    <row r="2" spans="1:3">
      <c r="B2" s="2" t="s">
        <v>2</v>
      </c>
      <c r="C2" s="2" t="s">
        <v>21</v>
      </c>
    </row>
    <row r="3" spans="1:3">
      <c r="A3" s="3" t="s">
        <v>169</v>
      </c>
    </row>
    <row r="4" spans="1:3">
      <c r="A4" s="4" t="s">
        <v>206</v>
      </c>
      <c r="B4" s="4" t="s">
        <v>207</v>
      </c>
      <c r="C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v>
      </c>
      <c r="B1" s="2" t="s">
        <v>2</v>
      </c>
      <c r="C1" s="2" t="s">
        <v>21</v>
      </c>
      <c r="D1" s="2" t="s">
        <v>22</v>
      </c>
      <c r="E1" s="2" t="s">
        <v>23</v>
      </c>
      <c r="F1" s="2" t="s">
        <v>24</v>
      </c>
      <c r="G1" s="2" t="s">
        <v>25</v>
      </c>
    </row>
    <row r="2" spans="1:7">
      <c r="A2" s="3" t="s">
        <v>26</v>
      </c>
    </row>
    <row r="3" spans="1:7">
      <c r="A3" s="4" t="s">
        <v>27</v>
      </c>
      <c r="B3" s="5" t="n">
        <v>19008</v>
      </c>
      <c r="C3" s="5" t="n">
        <v>80051</v>
      </c>
      <c r="D3" s="5" t="n">
        <v>60404</v>
      </c>
      <c r="E3" s="5" t="n">
        <v>53650</v>
      </c>
      <c r="F3" s="5" t="n">
        <v>21291</v>
      </c>
      <c r="G3" s="5" t="n">
        <v>40253</v>
      </c>
    </row>
    <row r="4" spans="1:7">
      <c r="A4" s="4" t="s">
        <v>28</v>
      </c>
      <c r="B4" s="6" t="n">
        <v>62998</v>
      </c>
      <c r="C4" s="6" t="n">
        <v>59328</v>
      </c>
      <c r="E4" s="6" t="n">
        <v>67152</v>
      </c>
    </row>
    <row r="5" spans="1:7">
      <c r="A5" s="4" t="s">
        <v>29</v>
      </c>
      <c r="B5" s="6" t="n">
        <v>164299</v>
      </c>
      <c r="C5" s="6" t="n">
        <v>145423</v>
      </c>
      <c r="E5" s="6" t="n">
        <v>175098</v>
      </c>
    </row>
    <row r="6" spans="1:7">
      <c r="A6" s="4" t="s">
        <v>30</v>
      </c>
      <c r="B6" s="6" t="n">
        <v>20069</v>
      </c>
      <c r="C6" s="6" t="n">
        <v>12211</v>
      </c>
      <c r="E6" s="6" t="n">
        <v>7134</v>
      </c>
    </row>
    <row r="7" spans="1:7">
      <c r="A7" s="4" t="s">
        <v>31</v>
      </c>
      <c r="B7" s="6" t="n">
        <v>266374</v>
      </c>
      <c r="C7" s="6" t="n">
        <v>297013</v>
      </c>
      <c r="E7" s="6" t="n">
        <v>303034</v>
      </c>
    </row>
    <row r="8" spans="1:7">
      <c r="A8" s="4" t="s">
        <v>32</v>
      </c>
      <c r="B8" s="6" t="n">
        <v>78221</v>
      </c>
      <c r="C8" s="6" t="n">
        <v>74097</v>
      </c>
      <c r="E8" s="6" t="n">
        <v>73783</v>
      </c>
    </row>
    <row r="9" spans="1:7">
      <c r="A9" s="4" t="s">
        <v>33</v>
      </c>
      <c r="B9" s="6" t="n">
        <v>54293</v>
      </c>
      <c r="C9" s="6" t="n">
        <v>54293</v>
      </c>
      <c r="E9" s="6" t="n">
        <v>54293</v>
      </c>
    </row>
    <row r="10" spans="1:7">
      <c r="A10" s="4" t="s">
        <v>34</v>
      </c>
      <c r="B10" s="6" t="n">
        <v>90036</v>
      </c>
      <c r="C10" s="6" t="n">
        <v>80019</v>
      </c>
      <c r="E10" s="6" t="n">
        <v>74302</v>
      </c>
    </row>
    <row r="11" spans="1:7">
      <c r="A11" s="4" t="s">
        <v>35</v>
      </c>
      <c r="B11" s="6" t="n">
        <v>5740</v>
      </c>
      <c r="C11" s="6" t="n">
        <v>7777</v>
      </c>
      <c r="E11" s="6" t="n">
        <v>10004</v>
      </c>
    </row>
    <row r="12" spans="1:7">
      <c r="A12" s="4" t="s">
        <v>36</v>
      </c>
      <c r="B12" s="6" t="n">
        <v>1122</v>
      </c>
      <c r="C12" s="6" t="n">
        <v>1014</v>
      </c>
      <c r="E12" s="6" t="n">
        <v>1011</v>
      </c>
    </row>
    <row r="13" spans="1:7">
      <c r="A13" s="4" t="s">
        <v>37</v>
      </c>
      <c r="B13" s="6" t="n">
        <v>495786</v>
      </c>
      <c r="C13" s="6" t="n">
        <v>514213</v>
      </c>
      <c r="E13" s="6" t="n">
        <v>516427</v>
      </c>
    </row>
    <row r="14" spans="1:7">
      <c r="A14" s="3" t="s">
        <v>38</v>
      </c>
    </row>
    <row r="15" spans="1:7">
      <c r="A15" s="4" t="s">
        <v>39</v>
      </c>
      <c r="B15" s="6" t="n">
        <v>78225</v>
      </c>
      <c r="C15" s="6" t="n">
        <v>68737</v>
      </c>
      <c r="E15" s="6" t="n">
        <v>40342</v>
      </c>
    </row>
    <row r="16" spans="1:7">
      <c r="A16" s="4" t="s">
        <v>40</v>
      </c>
      <c r="B16" s="6" t="n">
        <v>44583</v>
      </c>
      <c r="C16" s="6" t="n">
        <v>53022</v>
      </c>
      <c r="E16" s="6" t="n">
        <v>45862</v>
      </c>
    </row>
    <row r="17" spans="1:7">
      <c r="A17" s="4" t="s">
        <v>41</v>
      </c>
      <c r="B17" s="6" t="n">
        <v>278</v>
      </c>
      <c r="C17" s="6" t="n">
        <v>6390</v>
      </c>
      <c r="E17" s="6" t="n">
        <v>12280</v>
      </c>
    </row>
    <row r="18" spans="1:7">
      <c r="A18" s="4" t="s">
        <v>42</v>
      </c>
      <c r="B18" s="6" t="n">
        <v>5778</v>
      </c>
      <c r="C18" s="6" t="n">
        <v>15551</v>
      </c>
      <c r="E18" s="6" t="n">
        <v>6364</v>
      </c>
    </row>
    <row r="19" spans="1:7">
      <c r="A19" s="4" t="s">
        <v>43</v>
      </c>
      <c r="B19" s="6" t="n">
        <v>43638</v>
      </c>
      <c r="C19" s="6" t="n">
        <v>43638</v>
      </c>
      <c r="E19" s="6" t="n">
        <v>47050</v>
      </c>
    </row>
    <row r="20" spans="1:7">
      <c r="A20" s="4" t="s">
        <v>44</v>
      </c>
      <c r="B20" s="6" t="n">
        <v>172502</v>
      </c>
      <c r="C20" s="6" t="n">
        <v>187338</v>
      </c>
      <c r="E20" s="6" t="n">
        <v>151898</v>
      </c>
    </row>
    <row r="21" spans="1:7">
      <c r="A21" s="4" t="s">
        <v>45</v>
      </c>
      <c r="B21" s="6" t="n">
        <v>273825</v>
      </c>
      <c r="C21" s="6" t="n">
        <v>284376</v>
      </c>
      <c r="E21" s="6" t="n">
        <v>428632</v>
      </c>
    </row>
    <row r="22" spans="1:7">
      <c r="A22" s="4" t="s">
        <v>46</v>
      </c>
      <c r="B22" s="6" t="n">
        <v>13988</v>
      </c>
      <c r="C22" s="6" t="n">
        <v>13528</v>
      </c>
      <c r="E22" s="6" t="n">
        <v>12128</v>
      </c>
    </row>
    <row r="23" spans="1:7">
      <c r="A23" s="4" t="s">
        <v>47</v>
      </c>
      <c r="B23" s="6" t="n">
        <v>460315</v>
      </c>
      <c r="C23" s="6" t="n">
        <v>485242</v>
      </c>
      <c r="E23" s="6" t="n">
        <v>592658</v>
      </c>
    </row>
    <row r="24" spans="1:7">
      <c r="A24" s="4" t="s">
        <v>48</v>
      </c>
      <c r="B24" s="4" t="s">
        <v>49</v>
      </c>
      <c r="C24" s="4" t="s">
        <v>49</v>
      </c>
      <c r="E24" s="4" t="s">
        <v>49</v>
      </c>
    </row>
    <row r="25" spans="1:7">
      <c r="A25" s="3" t="s">
        <v>50</v>
      </c>
    </row>
    <row r="26" spans="1:7">
      <c r="A26" s="4" t="s">
        <v>51</v>
      </c>
      <c r="B26" s="6" t="n">
        <v>842</v>
      </c>
      <c r="C26" s="6" t="n">
        <v>842</v>
      </c>
      <c r="E26" s="6" t="n">
        <v>815</v>
      </c>
    </row>
    <row r="27" spans="1:7">
      <c r="A27" s="4" t="s">
        <v>52</v>
      </c>
      <c r="B27" s="6" t="n">
        <v>272332</v>
      </c>
      <c r="C27" s="6" t="n">
        <v>268327</v>
      </c>
      <c r="E27" s="6" t="n">
        <v>219095</v>
      </c>
    </row>
    <row r="28" spans="1:7">
      <c r="A28" s="4" t="s">
        <v>53</v>
      </c>
      <c r="B28" s="6" t="n">
        <v>-237596</v>
      </c>
      <c r="C28" s="6" t="n">
        <v>-240104</v>
      </c>
      <c r="E28" s="6" t="n">
        <v>-296184</v>
      </c>
    </row>
    <row r="29" spans="1:7">
      <c r="A29" s="4" t="s">
        <v>54</v>
      </c>
      <c r="B29" s="6" t="n">
        <v>-107</v>
      </c>
      <c r="C29" s="6" t="n">
        <v>-94</v>
      </c>
      <c r="E29" s="6" t="n">
        <v>43</v>
      </c>
    </row>
    <row r="30" spans="1:7">
      <c r="A30" s="4" t="s">
        <v>55</v>
      </c>
      <c r="B30" s="6" t="n">
        <v>35471</v>
      </c>
      <c r="C30" s="6" t="n">
        <v>28971</v>
      </c>
      <c r="D30" s="5" t="n">
        <v>-78969</v>
      </c>
      <c r="E30" s="6" t="n">
        <v>-76231</v>
      </c>
      <c r="F30" s="5" t="n">
        <v>-95101</v>
      </c>
      <c r="G30" s="5" t="n">
        <v>200918</v>
      </c>
    </row>
    <row r="31" spans="1:7">
      <c r="A31" s="4" t="s">
        <v>56</v>
      </c>
      <c r="B31" s="5" t="n">
        <v>495786</v>
      </c>
      <c r="C31" s="5" t="n">
        <v>514213</v>
      </c>
      <c r="E31" s="5" t="n">
        <v>516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9</v>
      </c>
      <c r="B1" s="2" t="s">
        <v>1</v>
      </c>
      <c r="C1" s="2" t="s">
        <v>86</v>
      </c>
    </row>
    <row r="2" spans="1:3">
      <c r="B2" s="2" t="s">
        <v>2</v>
      </c>
      <c r="C2" s="2" t="s">
        <v>21</v>
      </c>
    </row>
    <row r="3" spans="1:3">
      <c r="A3" s="3" t="s">
        <v>173</v>
      </c>
    </row>
    <row r="4" spans="1:3">
      <c r="A4" s="4" t="s">
        <v>210</v>
      </c>
      <c r="B4" s="4" t="s">
        <v>211</v>
      </c>
      <c r="C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3</v>
      </c>
      <c r="B1" s="2" t="s">
        <v>1</v>
      </c>
      <c r="C1" s="2" t="s">
        <v>86</v>
      </c>
    </row>
    <row r="2" spans="1:5">
      <c r="B2" s="2" t="s">
        <v>2</v>
      </c>
      <c r="C2" s="2" t="s">
        <v>21</v>
      </c>
      <c r="D2" s="2" t="s">
        <v>214</v>
      </c>
      <c r="E2" s="2" t="s">
        <v>23</v>
      </c>
    </row>
    <row r="3" spans="1:5">
      <c r="A3" s="4" t="s">
        <v>215</v>
      </c>
      <c r="B3" s="5" t="n">
        <v>650000</v>
      </c>
    </row>
    <row r="4" spans="1:5">
      <c r="A4" s="4" t="s">
        <v>216</v>
      </c>
      <c r="B4" s="5" t="n">
        <v>-237596</v>
      </c>
      <c r="C4" s="5" t="n">
        <v>-240104</v>
      </c>
      <c r="E4" s="5" t="n">
        <v>-296184</v>
      </c>
    </row>
    <row r="5" spans="1:5">
      <c r="A5" s="4" t="s">
        <v>217</v>
      </c>
    </row>
    <row r="6" spans="1:5">
      <c r="A6" s="4" t="s">
        <v>218</v>
      </c>
      <c r="B6" s="4" t="s">
        <v>219</v>
      </c>
      <c r="C6" s="4" t="s">
        <v>219</v>
      </c>
    </row>
    <row r="7" spans="1:5">
      <c r="A7" s="4" t="s">
        <v>220</v>
      </c>
      <c r="B7" s="4" t="s">
        <v>221</v>
      </c>
      <c r="C7" s="4" t="s">
        <v>221</v>
      </c>
    </row>
    <row r="8" spans="1:5">
      <c r="A8" s="4" t="s">
        <v>222</v>
      </c>
    </row>
    <row r="9" spans="1:5">
      <c r="A9" s="4" t="s">
        <v>218</v>
      </c>
      <c r="B9" s="4" t="s">
        <v>223</v>
      </c>
      <c r="C9" s="4" t="s">
        <v>223</v>
      </c>
    </row>
    <row r="10" spans="1:5">
      <c r="A10" s="4" t="s">
        <v>220</v>
      </c>
      <c r="B10" s="4" t="s">
        <v>224</v>
      </c>
      <c r="C10" s="4" t="s">
        <v>224</v>
      </c>
    </row>
    <row r="11" spans="1:5">
      <c r="A11" s="4" t="s">
        <v>193</v>
      </c>
    </row>
    <row r="12" spans="1:5">
      <c r="A12" s="4" t="s">
        <v>216</v>
      </c>
      <c r="D12" s="5" t="n">
        <v>-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25</v>
      </c>
      <c r="B1" s="2" t="s">
        <v>1</v>
      </c>
      <c r="K1" s="2" t="s">
        <v>86</v>
      </c>
    </row>
    <row r="2" spans="1:13">
      <c r="B2" s="2" t="s">
        <v>2</v>
      </c>
      <c r="C2" s="2" t="s">
        <v>21</v>
      </c>
      <c r="D2" s="2" t="s">
        <v>87</v>
      </c>
      <c r="E2" s="2" t="s">
        <v>88</v>
      </c>
      <c r="F2" s="2" t="s">
        <v>22</v>
      </c>
      <c r="G2" s="2" t="s">
        <v>23</v>
      </c>
      <c r="H2" s="2" t="s">
        <v>89</v>
      </c>
      <c r="I2" s="2" t="s">
        <v>90</v>
      </c>
      <c r="J2" s="2" t="s">
        <v>91</v>
      </c>
      <c r="K2" s="2" t="s">
        <v>21</v>
      </c>
      <c r="L2" s="2" t="s">
        <v>23</v>
      </c>
      <c r="M2" s="2" t="s">
        <v>24</v>
      </c>
    </row>
    <row r="3" spans="1:13">
      <c r="A3" s="3" t="s">
        <v>226</v>
      </c>
    </row>
    <row r="4" spans="1:13">
      <c r="A4" s="4" t="s">
        <v>69</v>
      </c>
      <c r="B4" s="5" t="n">
        <v>155353</v>
      </c>
      <c r="C4" s="5" t="n">
        <v>241179</v>
      </c>
      <c r="D4" s="5" t="n">
        <v>196109</v>
      </c>
      <c r="E4" s="5" t="n">
        <v>206288</v>
      </c>
      <c r="F4" s="5" t="n">
        <v>135257</v>
      </c>
      <c r="G4" s="5" t="n">
        <v>202099</v>
      </c>
      <c r="H4" s="5" t="n">
        <v>183032</v>
      </c>
      <c r="I4" s="5" t="n">
        <v>148407</v>
      </c>
      <c r="J4" s="5" t="n">
        <v>105701</v>
      </c>
      <c r="K4" s="5" t="n">
        <v>778833</v>
      </c>
      <c r="L4" s="5" t="n">
        <v>639239</v>
      </c>
      <c r="M4" s="5" t="n">
        <v>818914</v>
      </c>
    </row>
    <row r="5" spans="1:13">
      <c r="A5" s="4" t="s">
        <v>72</v>
      </c>
      <c r="B5" s="6" t="n">
        <v>78726</v>
      </c>
      <c r="F5" s="6" t="n">
        <v>78068</v>
      </c>
      <c r="K5" s="6" t="n">
        <v>395705</v>
      </c>
      <c r="L5" s="6" t="n">
        <v>344638</v>
      </c>
      <c r="M5" s="6" t="n">
        <v>404953</v>
      </c>
    </row>
    <row r="6" spans="1:13">
      <c r="A6" s="4" t="s">
        <v>73</v>
      </c>
      <c r="B6" s="6" t="n">
        <v>76627</v>
      </c>
      <c r="C6" s="6" t="n">
        <v>127828</v>
      </c>
      <c r="D6" s="6" t="n">
        <v>97541</v>
      </c>
      <c r="E6" s="6" t="n">
        <v>100570</v>
      </c>
      <c r="F6" s="6" t="n">
        <v>57189</v>
      </c>
      <c r="G6" s="6" t="n">
        <v>93123</v>
      </c>
      <c r="H6" s="6" t="n">
        <v>82192</v>
      </c>
      <c r="I6" s="6" t="n">
        <v>73031</v>
      </c>
      <c r="J6" s="6" t="n">
        <v>46255</v>
      </c>
      <c r="K6" s="6" t="n">
        <v>383128</v>
      </c>
      <c r="L6" s="6" t="n">
        <v>294601</v>
      </c>
      <c r="M6" s="6" t="n">
        <v>413961</v>
      </c>
    </row>
    <row r="7" spans="1:13">
      <c r="A7" s="4" t="s">
        <v>227</v>
      </c>
      <c r="B7" s="6" t="n">
        <v>67843</v>
      </c>
      <c r="F7" s="6" t="n">
        <v>53945</v>
      </c>
      <c r="K7" s="6" t="n">
        <v>280972</v>
      </c>
      <c r="L7" s="6" t="n">
        <v>230634</v>
      </c>
      <c r="M7" s="6" t="n">
        <v>325754</v>
      </c>
    </row>
    <row r="8" spans="1:13">
      <c r="A8" s="4" t="s">
        <v>75</v>
      </c>
      <c r="B8" s="6" t="n">
        <v>8784</v>
      </c>
      <c r="F8" s="6" t="n">
        <v>3244</v>
      </c>
      <c r="K8" s="6" t="n">
        <v>102156</v>
      </c>
      <c r="L8" s="6" t="n">
        <v>63967</v>
      </c>
      <c r="M8" s="6" t="n">
        <v>88207</v>
      </c>
    </row>
    <row r="9" spans="1:13">
      <c r="A9" s="4" t="s">
        <v>76</v>
      </c>
      <c r="B9" s="6" t="n">
        <v>-6067</v>
      </c>
      <c r="F9" s="6" t="n">
        <v>-8126</v>
      </c>
      <c r="K9" s="6" t="n">
        <v>-31280</v>
      </c>
      <c r="L9" s="6" t="n">
        <v>-32607</v>
      </c>
      <c r="M9" s="6" t="n">
        <v>-21680</v>
      </c>
    </row>
    <row r="10" spans="1:13">
      <c r="A10" s="4" t="s">
        <v>228</v>
      </c>
      <c r="B10" s="6" t="n">
        <v>63</v>
      </c>
      <c r="F10" s="6" t="n">
        <v>-18</v>
      </c>
      <c r="K10" s="6" t="n">
        <v>-1261</v>
      </c>
      <c r="L10" s="6" t="n">
        <v>699</v>
      </c>
      <c r="M10" s="6" t="n">
        <v>-1242</v>
      </c>
    </row>
    <row r="11" spans="1:13">
      <c r="A11" s="4" t="s">
        <v>78</v>
      </c>
      <c r="B11" s="6" t="n">
        <v>2780</v>
      </c>
      <c r="F11" s="6" t="n">
        <v>-4900</v>
      </c>
      <c r="K11" s="6" t="n">
        <v>69615</v>
      </c>
      <c r="L11" s="6" t="n">
        <v>32059</v>
      </c>
      <c r="M11" s="6" t="n">
        <v>65285</v>
      </c>
    </row>
    <row r="12" spans="1:13">
      <c r="A12" s="4" t="s">
        <v>79</v>
      </c>
      <c r="B12" s="6" t="n">
        <v>-613</v>
      </c>
      <c r="F12" s="6" t="n">
        <v>1639</v>
      </c>
      <c r="K12" s="6" t="n">
        <v>-11852</v>
      </c>
      <c r="L12" s="6" t="n">
        <v>-16658</v>
      </c>
      <c r="M12" s="6" t="n">
        <v>-16497</v>
      </c>
    </row>
    <row r="13" spans="1:13">
      <c r="A13" s="4" t="s">
        <v>80</v>
      </c>
      <c r="B13" s="6" t="n">
        <v>2167</v>
      </c>
      <c r="C13" s="5" t="n">
        <v>25169</v>
      </c>
      <c r="D13" s="5" t="n">
        <v>17030</v>
      </c>
      <c r="E13" s="5" t="n">
        <v>18825</v>
      </c>
      <c r="F13" s="5" t="n">
        <v>-3261</v>
      </c>
      <c r="G13" s="5" t="n">
        <v>3974</v>
      </c>
      <c r="H13" s="5" t="n">
        <v>11271</v>
      </c>
      <c r="I13" s="5" t="n">
        <v>7053</v>
      </c>
      <c r="J13" s="5" t="n">
        <v>-6897</v>
      </c>
      <c r="K13" s="5" t="n">
        <v>57763</v>
      </c>
      <c r="L13" s="5" t="n">
        <v>15401</v>
      </c>
      <c r="M13" s="5" t="n">
        <v>47977</v>
      </c>
    </row>
    <row r="14" spans="1:13">
      <c r="A14" s="4" t="s">
        <v>229</v>
      </c>
    </row>
    <row r="15" spans="1:13">
      <c r="A15" s="3" t="s">
        <v>226</v>
      </c>
    </row>
    <row r="16" spans="1:13">
      <c r="A16" s="4" t="s">
        <v>69</v>
      </c>
      <c r="B16" s="6" t="n">
        <v>-4044</v>
      </c>
    </row>
    <row r="17" spans="1:13">
      <c r="A17" s="4" t="s">
        <v>72</v>
      </c>
      <c r="B17" s="6" t="n">
        <v>-1644</v>
      </c>
    </row>
    <row r="18" spans="1:13">
      <c r="A18" s="4" t="s">
        <v>73</v>
      </c>
      <c r="B18" s="6" t="n">
        <v>-2400</v>
      </c>
    </row>
    <row r="19" spans="1:13">
      <c r="A19" s="4" t="s">
        <v>227</v>
      </c>
      <c r="B19" s="6" t="n">
        <v>152</v>
      </c>
    </row>
    <row r="20" spans="1:13">
      <c r="A20" s="4" t="s">
        <v>75</v>
      </c>
      <c r="B20" s="6" t="n">
        <v>-2552</v>
      </c>
    </row>
    <row r="21" spans="1:13">
      <c r="A21" s="4" t="s">
        <v>78</v>
      </c>
      <c r="B21" s="6" t="n">
        <v>-2552</v>
      </c>
    </row>
    <row r="22" spans="1:13">
      <c r="A22" s="4" t="s">
        <v>79</v>
      </c>
      <c r="B22" s="6" t="n">
        <v>626</v>
      </c>
    </row>
    <row r="23" spans="1:13">
      <c r="A23" s="4" t="s">
        <v>80</v>
      </c>
      <c r="B23" s="6" t="n">
        <v>-1926</v>
      </c>
    </row>
    <row r="24" spans="1:13">
      <c r="A24" s="4" t="s">
        <v>230</v>
      </c>
    </row>
    <row r="25" spans="1:13">
      <c r="A25" s="3" t="s">
        <v>226</v>
      </c>
    </row>
    <row r="26" spans="1:13">
      <c r="A26" s="4" t="s">
        <v>69</v>
      </c>
      <c r="B26" s="6" t="n">
        <v>151309</v>
      </c>
    </row>
    <row r="27" spans="1:13">
      <c r="A27" s="4" t="s">
        <v>72</v>
      </c>
      <c r="B27" s="6" t="n">
        <v>77082</v>
      </c>
    </row>
    <row r="28" spans="1:13">
      <c r="A28" s="4" t="s">
        <v>73</v>
      </c>
      <c r="B28" s="6" t="n">
        <v>74227</v>
      </c>
    </row>
    <row r="29" spans="1:13">
      <c r="A29" s="4" t="s">
        <v>227</v>
      </c>
      <c r="B29" s="6" t="n">
        <v>67995</v>
      </c>
    </row>
    <row r="30" spans="1:13">
      <c r="A30" s="4" t="s">
        <v>75</v>
      </c>
      <c r="B30" s="6" t="n">
        <v>6232</v>
      </c>
    </row>
    <row r="31" spans="1:13">
      <c r="A31" s="4" t="s">
        <v>76</v>
      </c>
      <c r="B31" s="6" t="n">
        <v>-6067</v>
      </c>
    </row>
    <row r="32" spans="1:13">
      <c r="A32" s="4" t="s">
        <v>228</v>
      </c>
      <c r="B32" s="6" t="n">
        <v>63</v>
      </c>
    </row>
    <row r="33" spans="1:13">
      <c r="A33" s="4" t="s">
        <v>78</v>
      </c>
      <c r="B33" s="6" t="n">
        <v>228</v>
      </c>
    </row>
    <row r="34" spans="1:13">
      <c r="A34" s="4" t="s">
        <v>79</v>
      </c>
      <c r="B34" s="6" t="n">
        <v>13</v>
      </c>
    </row>
    <row r="35" spans="1:13">
      <c r="A35" s="4" t="s">
        <v>80</v>
      </c>
      <c r="B35" s="5" t="n">
        <v>241</v>
      </c>
    </row>
  </sheetData>
  <mergeCells count="3">
    <mergeCell ref="A1:A2"/>
    <mergeCell ref="B1:J1"/>
    <mergeCell ref="K1:M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v>
      </c>
      <c r="C1" s="2" t="s">
        <v>21</v>
      </c>
      <c r="D1" s="2" t="s">
        <v>23</v>
      </c>
    </row>
    <row r="2" spans="1:4">
      <c r="A2" s="3" t="s">
        <v>226</v>
      </c>
    </row>
    <row r="3" spans="1:4">
      <c r="A3" s="4" t="s">
        <v>28</v>
      </c>
      <c r="B3" s="5" t="n">
        <v>62998</v>
      </c>
      <c r="C3" s="5" t="n">
        <v>59328</v>
      </c>
      <c r="D3" s="5" t="n">
        <v>67152</v>
      </c>
    </row>
    <row r="4" spans="1:4">
      <c r="A4" s="4" t="s">
        <v>29</v>
      </c>
      <c r="B4" s="6" t="n">
        <v>164299</v>
      </c>
      <c r="C4" s="6" t="n">
        <v>145423</v>
      </c>
      <c r="D4" s="6" t="n">
        <v>175098</v>
      </c>
    </row>
    <row r="5" spans="1:4">
      <c r="A5" s="4" t="s">
        <v>30</v>
      </c>
      <c r="B5" s="6" t="n">
        <v>20069</v>
      </c>
      <c r="C5" s="6" t="n">
        <v>12211</v>
      </c>
      <c r="D5" s="6" t="n">
        <v>7134</v>
      </c>
    </row>
    <row r="6" spans="1:4">
      <c r="A6" s="4" t="s">
        <v>36</v>
      </c>
      <c r="B6" s="6" t="n">
        <v>1122</v>
      </c>
      <c r="C6" s="6" t="n">
        <v>1014</v>
      </c>
      <c r="D6" s="6" t="n">
        <v>1011</v>
      </c>
    </row>
    <row r="7" spans="1:4">
      <c r="A7" s="3" t="s">
        <v>232</v>
      </c>
    </row>
    <row r="8" spans="1:4">
      <c r="A8" s="4" t="s">
        <v>40</v>
      </c>
      <c r="B8" s="6" t="n">
        <v>44583</v>
      </c>
      <c r="C8" s="6" t="n">
        <v>53022</v>
      </c>
      <c r="D8" s="6" t="n">
        <v>45862</v>
      </c>
    </row>
    <row r="9" spans="1:4">
      <c r="A9" s="4" t="s">
        <v>41</v>
      </c>
      <c r="B9" s="6" t="n">
        <v>278</v>
      </c>
      <c r="C9" s="6" t="n">
        <v>6390</v>
      </c>
      <c r="D9" s="6" t="n">
        <v>12280</v>
      </c>
    </row>
    <row r="10" spans="1:4">
      <c r="A10" s="4" t="s">
        <v>53</v>
      </c>
      <c r="B10" s="6" t="n">
        <v>-237596</v>
      </c>
      <c r="C10" s="5" t="n">
        <v>-240104</v>
      </c>
      <c r="D10" s="5" t="n">
        <v>-296184</v>
      </c>
    </row>
    <row r="11" spans="1:4">
      <c r="A11" s="4" t="s">
        <v>229</v>
      </c>
    </row>
    <row r="12" spans="1:4">
      <c r="A12" s="3" t="s">
        <v>226</v>
      </c>
    </row>
    <row r="13" spans="1:4">
      <c r="A13" s="4" t="s">
        <v>28</v>
      </c>
      <c r="B13" s="6" t="n">
        <v>-5204</v>
      </c>
    </row>
    <row r="14" spans="1:4">
      <c r="A14" s="4" t="s">
        <v>29</v>
      </c>
      <c r="B14" s="6" t="n">
        <v>1991</v>
      </c>
    </row>
    <row r="15" spans="1:4">
      <c r="A15" s="4" t="s">
        <v>30</v>
      </c>
      <c r="B15" s="6" t="n">
        <v>-139</v>
      </c>
    </row>
    <row r="16" spans="1:4">
      <c r="A16" s="4" t="s">
        <v>36</v>
      </c>
      <c r="B16" s="6" t="n">
        <v>15</v>
      </c>
    </row>
    <row r="17" spans="1:4">
      <c r="A17" s="3" t="s">
        <v>232</v>
      </c>
    </row>
    <row r="18" spans="1:4">
      <c r="A18" s="4" t="s">
        <v>40</v>
      </c>
      <c r="B18" s="6" t="n">
        <v>-866</v>
      </c>
    </row>
    <row r="19" spans="1:4">
      <c r="A19" s="4" t="s">
        <v>41</v>
      </c>
      <c r="B19" s="6" t="n">
        <v>-45</v>
      </c>
    </row>
    <row r="20" spans="1:4">
      <c r="A20" s="4" t="s">
        <v>53</v>
      </c>
      <c r="B20" s="6" t="n">
        <v>-2426</v>
      </c>
    </row>
    <row r="21" spans="1:4">
      <c r="A21" s="4" t="s">
        <v>230</v>
      </c>
    </row>
    <row r="22" spans="1:4">
      <c r="A22" s="3" t="s">
        <v>226</v>
      </c>
    </row>
    <row r="23" spans="1:4">
      <c r="A23" s="4" t="s">
        <v>28</v>
      </c>
      <c r="B23" s="6" t="n">
        <v>57794</v>
      </c>
    </row>
    <row r="24" spans="1:4">
      <c r="A24" s="4" t="s">
        <v>29</v>
      </c>
      <c r="B24" s="6" t="n">
        <v>166290</v>
      </c>
    </row>
    <row r="25" spans="1:4">
      <c r="A25" s="4" t="s">
        <v>30</v>
      </c>
      <c r="B25" s="6" t="n">
        <v>19930</v>
      </c>
    </row>
    <row r="26" spans="1:4">
      <c r="A26" s="4" t="s">
        <v>36</v>
      </c>
      <c r="B26" s="6" t="n">
        <v>1137</v>
      </c>
    </row>
    <row r="27" spans="1:4">
      <c r="A27" s="3" t="s">
        <v>232</v>
      </c>
    </row>
    <row r="28" spans="1:4">
      <c r="A28" s="4" t="s">
        <v>40</v>
      </c>
      <c r="B28" s="6" t="n">
        <v>43717</v>
      </c>
    </row>
    <row r="29" spans="1:4">
      <c r="A29" s="4" t="s">
        <v>41</v>
      </c>
      <c r="B29" s="6" t="n">
        <v>233</v>
      </c>
    </row>
    <row r="30" spans="1:4">
      <c r="A30" s="4" t="s">
        <v>53</v>
      </c>
      <c r="B30" s="5" t="n">
        <v>-24002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33</v>
      </c>
      <c r="B1" s="2" t="s">
        <v>1</v>
      </c>
    </row>
    <row r="2" spans="1:3">
      <c r="B2" s="2" t="s">
        <v>2</v>
      </c>
      <c r="C2" s="2" t="s">
        <v>21</v>
      </c>
    </row>
    <row r="3" spans="1:3">
      <c r="A3" s="3" t="s">
        <v>161</v>
      </c>
    </row>
    <row r="4" spans="1:3">
      <c r="A4" s="4" t="s">
        <v>28</v>
      </c>
      <c r="B4" s="5" t="n">
        <v>62998</v>
      </c>
      <c r="C4" s="5" t="n">
        <v>60336</v>
      </c>
    </row>
    <row r="5" spans="1:3">
      <c r="A5" s="4" t="s">
        <v>234</v>
      </c>
      <c r="B5" s="6" t="n">
        <v>-4222</v>
      </c>
      <c r="C5" s="5" t="n">
        <v>-9457</v>
      </c>
    </row>
    <row r="6" spans="1:3">
      <c r="A6" s="4" t="s">
        <v>235</v>
      </c>
      <c r="B6" s="5" t="n">
        <v>9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236</v>
      </c>
      <c r="B1" s="2" t="s">
        <v>1</v>
      </c>
      <c r="D1" s="2" t="s">
        <v>86</v>
      </c>
    </row>
    <row r="2" spans="1:4">
      <c r="B2" s="2" t="s">
        <v>2</v>
      </c>
      <c r="C2" s="2" t="s">
        <v>22</v>
      </c>
      <c r="D2" s="2" t="s">
        <v>21</v>
      </c>
    </row>
    <row r="3" spans="1:4">
      <c r="A3" s="3" t="s">
        <v>237</v>
      </c>
    </row>
    <row r="4" spans="1:4">
      <c r="A4" s="4" t="s">
        <v>238</v>
      </c>
      <c r="B4" s="5" t="n">
        <v>155353</v>
      </c>
      <c r="C4" s="5" t="n">
        <v>135257</v>
      </c>
    </row>
    <row r="5" spans="1:4">
      <c r="A5" s="4" t="s">
        <v>239</v>
      </c>
    </row>
    <row r="6" spans="1:4">
      <c r="A6" s="3" t="s">
        <v>237</v>
      </c>
    </row>
    <row r="7" spans="1:4">
      <c r="A7" s="4" t="s">
        <v>240</v>
      </c>
      <c r="B7" s="4" t="s">
        <v>241</v>
      </c>
      <c r="C7" s="4" t="s">
        <v>241</v>
      </c>
    </row>
    <row r="8" spans="1:4">
      <c r="A8" s="4" t="s">
        <v>242</v>
      </c>
    </row>
    <row r="9" spans="1:4">
      <c r="A9" s="3" t="s">
        <v>237</v>
      </c>
    </row>
    <row r="10" spans="1:4">
      <c r="A10" s="4" t="s">
        <v>238</v>
      </c>
      <c r="B10" s="5" t="n">
        <v>148668</v>
      </c>
      <c r="C10" s="5" t="n">
        <v>133790</v>
      </c>
    </row>
    <row r="11" spans="1:4">
      <c r="A11" s="4" t="s">
        <v>243</v>
      </c>
    </row>
    <row r="12" spans="1:4">
      <c r="A12" s="3" t="s">
        <v>237</v>
      </c>
    </row>
    <row r="13" spans="1:4">
      <c r="A13" s="4" t="s">
        <v>238</v>
      </c>
      <c r="B13" s="6" t="n">
        <v>6685</v>
      </c>
      <c r="C13" s="6" t="n">
        <v>1467</v>
      </c>
    </row>
    <row r="14" spans="1:4">
      <c r="A14" s="4" t="s">
        <v>244</v>
      </c>
    </row>
    <row r="15" spans="1:4">
      <c r="A15" s="3" t="s">
        <v>237</v>
      </c>
    </row>
    <row r="16" spans="1:4">
      <c r="A16" s="4" t="s">
        <v>238</v>
      </c>
      <c r="B16" s="6" t="n">
        <v>59652</v>
      </c>
      <c r="C16" s="6" t="n">
        <v>53742</v>
      </c>
    </row>
    <row r="17" spans="1:4">
      <c r="A17" s="4" t="s">
        <v>245</v>
      </c>
    </row>
    <row r="18" spans="1:4">
      <c r="A18" s="3" t="s">
        <v>237</v>
      </c>
    </row>
    <row r="19" spans="1:4">
      <c r="A19" s="4" t="s">
        <v>238</v>
      </c>
      <c r="B19" s="6" t="n">
        <v>90955</v>
      </c>
      <c r="C19" s="6" t="n">
        <v>75786</v>
      </c>
    </row>
    <row r="20" spans="1:4">
      <c r="A20" s="4" t="s">
        <v>240</v>
      </c>
      <c r="D20" s="4" t="s">
        <v>246</v>
      </c>
    </row>
    <row r="21" spans="1:4">
      <c r="A21" s="4" t="s">
        <v>138</v>
      </c>
    </row>
    <row r="22" spans="1:4">
      <c r="A22" s="3" t="s">
        <v>237</v>
      </c>
    </row>
    <row r="23" spans="1:4">
      <c r="A23" s="4" t="s">
        <v>238</v>
      </c>
      <c r="B23" s="6" t="n">
        <v>4746</v>
      </c>
      <c r="C23" s="6" t="n">
        <v>5729</v>
      </c>
    </row>
    <row r="24" spans="1:4">
      <c r="A24" s="4" t="s">
        <v>247</v>
      </c>
    </row>
    <row r="25" spans="1:4">
      <c r="A25" s="3" t="s">
        <v>237</v>
      </c>
    </row>
    <row r="26" spans="1:4">
      <c r="A26" s="4" t="s">
        <v>238</v>
      </c>
      <c r="B26" s="6" t="n">
        <v>93608</v>
      </c>
      <c r="C26" s="6" t="n">
        <v>86992</v>
      </c>
    </row>
    <row r="27" spans="1:4">
      <c r="A27" s="4" t="s">
        <v>248</v>
      </c>
    </row>
    <row r="28" spans="1:4">
      <c r="A28" s="3" t="s">
        <v>237</v>
      </c>
    </row>
    <row r="29" spans="1:4">
      <c r="A29" s="4" t="s">
        <v>238</v>
      </c>
      <c r="B29" s="5" t="n">
        <v>61745</v>
      </c>
      <c r="C29" s="5" t="n">
        <v>4826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249</v>
      </c>
      <c r="B1" s="2" t="s">
        <v>1</v>
      </c>
      <c r="C1" s="2" t="s">
        <v>86</v>
      </c>
    </row>
    <row r="2" spans="1:5">
      <c r="B2" s="2" t="s">
        <v>2</v>
      </c>
      <c r="C2" s="2" t="s">
        <v>21</v>
      </c>
      <c r="D2" s="2" t="s">
        <v>23</v>
      </c>
      <c r="E2" s="2" t="s">
        <v>250</v>
      </c>
    </row>
    <row r="3" spans="1:5">
      <c r="A3" s="3" t="s">
        <v>251</v>
      </c>
    </row>
    <row r="4" spans="1:5">
      <c r="A4" s="4" t="s">
        <v>252</v>
      </c>
      <c r="B4" s="5" t="n">
        <v>-32664</v>
      </c>
      <c r="C4" s="5" t="n">
        <v>-31245</v>
      </c>
      <c r="D4" s="5" t="n">
        <v>-25936</v>
      </c>
    </row>
    <row r="5" spans="1:5">
      <c r="A5" s="4" t="s">
        <v>253</v>
      </c>
      <c r="B5" s="6" t="n">
        <v>122700</v>
      </c>
      <c r="C5" s="6" t="n">
        <v>111264</v>
      </c>
      <c r="D5" s="6" t="n">
        <v>100238</v>
      </c>
    </row>
    <row r="6" spans="1:5">
      <c r="A6" s="4" t="s">
        <v>254</v>
      </c>
      <c r="B6" s="6" t="n">
        <v>90036</v>
      </c>
      <c r="C6" s="6" t="n">
        <v>80019</v>
      </c>
      <c r="D6" s="6" t="n">
        <v>74302</v>
      </c>
    </row>
    <row r="7" spans="1:5">
      <c r="A7" s="4" t="s">
        <v>255</v>
      </c>
    </row>
    <row r="8" spans="1:5">
      <c r="A8" s="3" t="s">
        <v>251</v>
      </c>
    </row>
    <row r="9" spans="1:5">
      <c r="A9" s="4" t="s">
        <v>256</v>
      </c>
      <c r="B9" s="6" t="n">
        <v>42205</v>
      </c>
      <c r="C9" s="6" t="n">
        <v>42205</v>
      </c>
      <c r="D9" s="6" t="n">
        <v>42205</v>
      </c>
    </row>
    <row r="10" spans="1:5">
      <c r="A10" s="4" t="s">
        <v>252</v>
      </c>
      <c r="B10" s="6" t="n">
        <v>-26069</v>
      </c>
      <c r="C10" s="6" t="n">
        <v>-25110</v>
      </c>
      <c r="D10" s="6" t="n">
        <v>-21273</v>
      </c>
    </row>
    <row r="11" spans="1:5">
      <c r="A11" s="4" t="s">
        <v>257</v>
      </c>
      <c r="B11" s="5" t="n">
        <v>16136</v>
      </c>
      <c r="C11" s="5" t="n">
        <v>17095</v>
      </c>
      <c r="D11" s="5" t="n">
        <v>20932</v>
      </c>
    </row>
    <row r="12" spans="1:5">
      <c r="A12" s="4" t="s">
        <v>258</v>
      </c>
      <c r="B12" s="4" t="s">
        <v>259</v>
      </c>
      <c r="C12" s="4" t="s">
        <v>259</v>
      </c>
      <c r="D12" s="4" t="s">
        <v>259</v>
      </c>
    </row>
    <row r="13" spans="1:5">
      <c r="A13" s="4" t="s">
        <v>260</v>
      </c>
    </row>
    <row r="14" spans="1:5">
      <c r="A14" s="3" t="s">
        <v>251</v>
      </c>
    </row>
    <row r="15" spans="1:5">
      <c r="A15" s="4" t="s">
        <v>256</v>
      </c>
      <c r="B15" s="5" t="n">
        <v>26161</v>
      </c>
      <c r="C15" s="5" t="n">
        <v>14867</v>
      </c>
      <c r="D15" s="5" t="n">
        <v>10627</v>
      </c>
    </row>
    <row r="16" spans="1:5">
      <c r="A16" s="4" t="s">
        <v>252</v>
      </c>
      <c r="B16" s="6" t="n">
        <v>-3080</v>
      </c>
      <c r="C16" s="6" t="n">
        <v>-2696</v>
      </c>
      <c r="D16" s="6" t="n">
        <v>-1494</v>
      </c>
    </row>
    <row r="17" spans="1:5">
      <c r="A17" s="4" t="s">
        <v>257</v>
      </c>
      <c r="B17" s="6" t="n">
        <v>23081</v>
      </c>
      <c r="C17" s="6" t="n">
        <v>12171</v>
      </c>
      <c r="D17" s="6" t="n">
        <v>9133</v>
      </c>
    </row>
    <row r="18" spans="1:5">
      <c r="A18" s="4" t="s">
        <v>261</v>
      </c>
    </row>
    <row r="19" spans="1:5">
      <c r="A19" s="3" t="s">
        <v>251</v>
      </c>
    </row>
    <row r="20" spans="1:5">
      <c r="A20" s="4" t="s">
        <v>256</v>
      </c>
      <c r="B20" s="6" t="n">
        <v>6038</v>
      </c>
      <c r="C20" s="6" t="n">
        <v>5522</v>
      </c>
      <c r="D20" s="6" t="n">
        <v>3868</v>
      </c>
    </row>
    <row r="21" spans="1:5">
      <c r="A21" s="4" t="s">
        <v>252</v>
      </c>
      <c r="B21" s="6" t="n">
        <v>-521</v>
      </c>
      <c r="C21" s="6" t="n">
        <v>-461</v>
      </c>
      <c r="D21" s="6" t="n">
        <v>-256</v>
      </c>
    </row>
    <row r="22" spans="1:5">
      <c r="A22" s="4" t="s">
        <v>257</v>
      </c>
      <c r="B22" s="6" t="n">
        <v>5517</v>
      </c>
      <c r="C22" s="6" t="n">
        <v>5061</v>
      </c>
      <c r="D22" s="6" t="n">
        <v>3612</v>
      </c>
    </row>
    <row r="23" spans="1:5">
      <c r="A23" s="4" t="s">
        <v>262</v>
      </c>
    </row>
    <row r="24" spans="1:5">
      <c r="A24" s="3" t="s">
        <v>251</v>
      </c>
    </row>
    <row r="25" spans="1:5">
      <c r="A25" s="4" t="s">
        <v>256</v>
      </c>
      <c r="B25" s="6" t="n">
        <v>2815</v>
      </c>
      <c r="C25" s="6" t="n">
        <v>2815</v>
      </c>
      <c r="D25" s="6" t="n">
        <v>2815</v>
      </c>
    </row>
    <row r="26" spans="1:5">
      <c r="A26" s="4" t="s">
        <v>252</v>
      </c>
      <c r="B26" s="5" t="n">
        <v>-2815</v>
      </c>
      <c r="C26" s="5" t="n">
        <v>-2815</v>
      </c>
      <c r="D26" s="5" t="n">
        <v>-2815</v>
      </c>
    </row>
    <row r="27" spans="1:5">
      <c r="A27" s="4" t="s">
        <v>258</v>
      </c>
      <c r="B27" s="4" t="s">
        <v>263</v>
      </c>
      <c r="C27" s="4" t="s">
        <v>263</v>
      </c>
      <c r="D27" s="4" t="s">
        <v>263</v>
      </c>
    </row>
    <row r="28" spans="1:5">
      <c r="A28" s="4" t="s">
        <v>264</v>
      </c>
    </row>
    <row r="29" spans="1:5">
      <c r="A29" s="3" t="s">
        <v>251</v>
      </c>
    </row>
    <row r="30" spans="1:5">
      <c r="A30" s="4" t="s">
        <v>256</v>
      </c>
      <c r="B30" s="5" t="n">
        <v>1031</v>
      </c>
      <c r="C30" s="5" t="n">
        <v>1026</v>
      </c>
      <c r="D30" s="5" t="n">
        <v>1024</v>
      </c>
    </row>
    <row r="31" spans="1:5">
      <c r="A31" s="4" t="s">
        <v>252</v>
      </c>
      <c r="B31" s="6" t="n">
        <v>-179</v>
      </c>
      <c r="C31" s="6" t="n">
        <v>-163</v>
      </c>
      <c r="D31" s="6" t="n">
        <v>-98</v>
      </c>
    </row>
    <row r="32" spans="1:5">
      <c r="A32" s="4" t="s">
        <v>257</v>
      </c>
      <c r="B32" s="5" t="n">
        <v>852</v>
      </c>
      <c r="C32" s="5" t="n">
        <v>863</v>
      </c>
      <c r="D32" s="5" t="n">
        <v>926</v>
      </c>
    </row>
    <row r="33" spans="1:5">
      <c r="A33" s="4" t="s">
        <v>258</v>
      </c>
      <c r="B33" s="4" t="s">
        <v>265</v>
      </c>
      <c r="C33" s="4" t="s">
        <v>265</v>
      </c>
      <c r="D33" s="4" t="s">
        <v>265</v>
      </c>
    </row>
    <row r="34" spans="1:5">
      <c r="A34" s="4" t="s">
        <v>266</v>
      </c>
    </row>
    <row r="35" spans="1:5">
      <c r="A35" s="3" t="s">
        <v>251</v>
      </c>
    </row>
    <row r="36" spans="1:5">
      <c r="A36" s="4" t="s">
        <v>267</v>
      </c>
      <c r="B36" s="5" t="n">
        <v>31363</v>
      </c>
      <c r="C36" s="5" t="n">
        <v>31363</v>
      </c>
      <c r="D36" s="5" t="n">
        <v>31363</v>
      </c>
    </row>
    <row r="37" spans="1:5">
      <c r="A37" s="4" t="s">
        <v>268</v>
      </c>
    </row>
    <row r="38" spans="1:5">
      <c r="A38" s="3" t="s">
        <v>251</v>
      </c>
    </row>
    <row r="39" spans="1:5">
      <c r="A39" s="4" t="s">
        <v>256</v>
      </c>
      <c r="D39" s="6" t="n">
        <v>8336</v>
      </c>
    </row>
    <row r="40" spans="1:5">
      <c r="A40" s="4" t="s">
        <v>257</v>
      </c>
      <c r="D40" s="5" t="n">
        <v>8336</v>
      </c>
    </row>
    <row r="41" spans="1:5">
      <c r="A41" s="4" t="s">
        <v>267</v>
      </c>
      <c r="B41" s="5" t="n">
        <v>13087</v>
      </c>
      <c r="C41" s="5" t="n">
        <v>13466</v>
      </c>
    </row>
    <row r="42" spans="1:5">
      <c r="A42" s="4" t="s">
        <v>269</v>
      </c>
    </row>
    <row r="43" spans="1:5">
      <c r="A43" s="3" t="s">
        <v>251</v>
      </c>
    </row>
    <row r="44" spans="1:5">
      <c r="A44" s="4" t="s">
        <v>257</v>
      </c>
      <c r="E44" s="5" t="n">
        <v>9100</v>
      </c>
    </row>
    <row r="45" spans="1:5">
      <c r="A45" s="4" t="s">
        <v>270</v>
      </c>
    </row>
    <row r="46" spans="1:5">
      <c r="A46" s="3" t="s">
        <v>251</v>
      </c>
    </row>
    <row r="47" spans="1:5">
      <c r="A47" s="4" t="s">
        <v>258</v>
      </c>
      <c r="B47" s="4" t="s">
        <v>271</v>
      </c>
      <c r="C47" s="4" t="s">
        <v>271</v>
      </c>
      <c r="D47" s="4" t="s">
        <v>271</v>
      </c>
    </row>
    <row r="48" spans="1:5">
      <c r="A48" s="4" t="s">
        <v>272</v>
      </c>
    </row>
    <row r="49" spans="1:5">
      <c r="A49" s="3" t="s">
        <v>251</v>
      </c>
    </row>
    <row r="50" spans="1:5">
      <c r="A50" s="4" t="s">
        <v>258</v>
      </c>
      <c r="B50" s="4" t="s">
        <v>273</v>
      </c>
      <c r="C50" s="4" t="s">
        <v>273</v>
      </c>
      <c r="D50" s="4" t="s">
        <v>273</v>
      </c>
    </row>
    <row r="51" spans="1:5">
      <c r="A51" s="4" t="s">
        <v>274</v>
      </c>
    </row>
    <row r="52" spans="1:5">
      <c r="A52" s="3" t="s">
        <v>251</v>
      </c>
    </row>
    <row r="53" spans="1:5">
      <c r="A53" s="4" t="s">
        <v>258</v>
      </c>
      <c r="B53" s="4" t="s">
        <v>275</v>
      </c>
      <c r="C53" s="4" t="s">
        <v>275</v>
      </c>
      <c r="D53" s="4" t="s">
        <v>275</v>
      </c>
    </row>
    <row r="54" spans="1:5">
      <c r="A54" s="4" t="s">
        <v>276</v>
      </c>
    </row>
    <row r="55" spans="1:5">
      <c r="A55" s="3" t="s">
        <v>251</v>
      </c>
    </row>
    <row r="56" spans="1:5">
      <c r="A56" s="4" t="s">
        <v>258</v>
      </c>
      <c r="B56" s="4" t="s">
        <v>277</v>
      </c>
      <c r="C56" s="4" t="s">
        <v>277</v>
      </c>
      <c r="D56" s="4" t="s">
        <v>277</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 customWidth="1" max="6" min="6" width="14"/>
  </cols>
  <sheetData>
    <row r="1" spans="1:6">
      <c r="A1" s="1" t="s">
        <v>278</v>
      </c>
      <c r="B1" s="2" t="s">
        <v>1</v>
      </c>
      <c r="D1" s="2" t="s">
        <v>86</v>
      </c>
    </row>
    <row r="2" spans="1:6">
      <c r="B2" s="2" t="s">
        <v>2</v>
      </c>
      <c r="C2" s="2" t="s">
        <v>22</v>
      </c>
      <c r="D2" s="2" t="s">
        <v>21</v>
      </c>
      <c r="E2" s="2" t="s">
        <v>23</v>
      </c>
      <c r="F2" s="2" t="s">
        <v>24</v>
      </c>
    </row>
    <row r="3" spans="1:6">
      <c r="A3" s="3" t="s">
        <v>166</v>
      </c>
    </row>
    <row r="4" spans="1:6">
      <c r="A4" s="4" t="s">
        <v>279</v>
      </c>
      <c r="B4" s="5" t="n">
        <v>613</v>
      </c>
      <c r="C4" s="5" t="n">
        <v>-1639</v>
      </c>
      <c r="D4" s="5" t="n">
        <v>11852</v>
      </c>
      <c r="E4" s="5" t="n">
        <v>16658</v>
      </c>
      <c r="F4" s="5" t="n">
        <v>16497</v>
      </c>
    </row>
    <row r="5" spans="1:6">
      <c r="A5" s="4" t="s">
        <v>280</v>
      </c>
      <c r="B5" s="4" t="s">
        <v>281</v>
      </c>
      <c r="C5" s="4" t="s">
        <v>282</v>
      </c>
    </row>
  </sheetData>
  <mergeCells count="3">
    <mergeCell ref="A1:A2"/>
    <mergeCell ref="B1:C1"/>
    <mergeCell ref="D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3</v>
      </c>
      <c r="B1" s="2" t="s">
        <v>284</v>
      </c>
      <c r="C1" s="2" t="s">
        <v>285</v>
      </c>
      <c r="D1" s="2" t="s">
        <v>286</v>
      </c>
      <c r="E1" s="2" t="s">
        <v>2</v>
      </c>
      <c r="F1" s="2" t="s">
        <v>22</v>
      </c>
      <c r="G1" s="2" t="s">
        <v>21</v>
      </c>
      <c r="H1" s="2" t="s">
        <v>23</v>
      </c>
      <c r="I1" s="2" t="s">
        <v>24</v>
      </c>
    </row>
    <row r="2" spans="1:9">
      <c r="A2" s="3" t="s">
        <v>287</v>
      </c>
    </row>
    <row r="3" spans="1:9">
      <c r="A3" s="4" t="s">
        <v>288</v>
      </c>
      <c r="G3" s="6" t="n">
        <v>4800000</v>
      </c>
    </row>
    <row r="4" spans="1:9">
      <c r="A4" s="4" t="s">
        <v>289</v>
      </c>
      <c r="E4" s="5" t="n">
        <v>4</v>
      </c>
      <c r="F4" s="5" t="n">
        <v>3</v>
      </c>
      <c r="G4" s="8" t="n">
        <v>13.2</v>
      </c>
      <c r="H4" s="8" t="n">
        <v>13.4</v>
      </c>
      <c r="I4" s="8" t="n">
        <v>118.4</v>
      </c>
    </row>
    <row r="5" spans="1:9">
      <c r="A5" s="4" t="s">
        <v>290</v>
      </c>
      <c r="E5" s="8" t="n">
        <v>18.8</v>
      </c>
      <c r="G5" s="9" t="n">
        <v>0.1</v>
      </c>
    </row>
    <row r="6" spans="1:9">
      <c r="A6" s="4" t="s">
        <v>291</v>
      </c>
      <c r="E6" s="4" t="s">
        <v>292</v>
      </c>
    </row>
    <row r="7" spans="1:9">
      <c r="A7" s="4" t="s">
        <v>293</v>
      </c>
    </row>
    <row r="8" spans="1:9">
      <c r="A8" s="3" t="s">
        <v>287</v>
      </c>
    </row>
    <row r="9" spans="1:9">
      <c r="A9" s="4" t="s">
        <v>290</v>
      </c>
      <c r="G9" s="8" t="n">
        <v>44.7</v>
      </c>
    </row>
    <row r="10" spans="1:9">
      <c r="A10" s="4" t="s">
        <v>294</v>
      </c>
      <c r="G10" s="6" t="n">
        <v>7000</v>
      </c>
    </row>
    <row r="11" spans="1:9">
      <c r="A11" s="4" t="s">
        <v>295</v>
      </c>
      <c r="E11" s="8" t="n">
        <v>0.1</v>
      </c>
    </row>
    <row r="12" spans="1:9">
      <c r="A12" s="4" t="s">
        <v>296</v>
      </c>
    </row>
    <row r="13" spans="1:9">
      <c r="A13" s="3" t="s">
        <v>287</v>
      </c>
    </row>
    <row r="14" spans="1:9">
      <c r="A14" s="4" t="s">
        <v>294</v>
      </c>
      <c r="C14" s="6" t="n">
        <v>2948</v>
      </c>
    </row>
    <row r="15" spans="1:9">
      <c r="A15" s="4" t="s">
        <v>297</v>
      </c>
      <c r="G15" s="6" t="n">
        <v>6666</v>
      </c>
    </row>
    <row r="16" spans="1:9">
      <c r="A16" s="4" t="s">
        <v>298</v>
      </c>
    </row>
    <row r="17" spans="1:9">
      <c r="A17" s="3" t="s">
        <v>287</v>
      </c>
    </row>
    <row r="18" spans="1:9">
      <c r="A18" s="4" t="s">
        <v>297</v>
      </c>
      <c r="B18" s="6" t="n">
        <v>280196</v>
      </c>
    </row>
    <row r="19" spans="1:9">
      <c r="A19" s="4" t="s">
        <v>299</v>
      </c>
      <c r="B19" s="4" t="s">
        <v>300</v>
      </c>
    </row>
    <row r="20" spans="1:9">
      <c r="A20" s="4" t="s">
        <v>301</v>
      </c>
    </row>
    <row r="21" spans="1:9">
      <c r="A21" s="3" t="s">
        <v>287</v>
      </c>
    </row>
    <row r="22" spans="1:9">
      <c r="A22" s="4" t="s">
        <v>294</v>
      </c>
      <c r="G22" s="6" t="n">
        <v>1426000</v>
      </c>
    </row>
    <row r="23" spans="1:9">
      <c r="A23" s="4" t="s">
        <v>295</v>
      </c>
      <c r="E23" s="9" t="n">
        <v>42.7</v>
      </c>
    </row>
    <row r="24" spans="1:9">
      <c r="A24" s="4" t="s">
        <v>302</v>
      </c>
    </row>
    <row r="25" spans="1:9">
      <c r="A25" s="3" t="s">
        <v>287</v>
      </c>
    </row>
    <row r="26" spans="1:9">
      <c r="A26" s="4" t="s">
        <v>297</v>
      </c>
      <c r="B26" s="6" t="n">
        <v>540952</v>
      </c>
    </row>
    <row r="27" spans="1:9">
      <c r="A27" s="4" t="s">
        <v>299</v>
      </c>
      <c r="B27" s="4" t="s">
        <v>300</v>
      </c>
    </row>
    <row r="28" spans="1:9">
      <c r="A28" s="4" t="s">
        <v>303</v>
      </c>
    </row>
    <row r="29" spans="1:9">
      <c r="A29" s="3" t="s">
        <v>287</v>
      </c>
    </row>
    <row r="30" spans="1:9">
      <c r="A30" s="4" t="s">
        <v>290</v>
      </c>
      <c r="G30" s="8" t="n">
        <v>0.2</v>
      </c>
    </row>
    <row r="31" spans="1:9">
      <c r="A31" s="4" t="s">
        <v>294</v>
      </c>
      <c r="G31" s="6" t="n">
        <v>13000</v>
      </c>
    </row>
    <row r="32" spans="1:9">
      <c r="A32" s="4" t="s">
        <v>295</v>
      </c>
      <c r="E32" s="8" t="n">
        <v>0.1</v>
      </c>
    </row>
    <row r="33" spans="1:9">
      <c r="A33" s="4" t="s">
        <v>304</v>
      </c>
    </row>
    <row r="34" spans="1:9">
      <c r="A34" s="3" t="s">
        <v>287</v>
      </c>
    </row>
    <row r="35" spans="1:9">
      <c r="A35" s="4" t="s">
        <v>294</v>
      </c>
      <c r="C35" s="6" t="n">
        <v>1141</v>
      </c>
    </row>
    <row r="36" spans="1:9">
      <c r="A36" s="4" t="s">
        <v>305</v>
      </c>
    </row>
    <row r="37" spans="1:9">
      <c r="A37" s="3" t="s">
        <v>287</v>
      </c>
    </row>
    <row r="38" spans="1:9">
      <c r="A38" s="4" t="s">
        <v>288</v>
      </c>
      <c r="E38" s="6" t="n">
        <v>8800000</v>
      </c>
    </row>
    <row r="39" spans="1:9">
      <c r="A39" s="4" t="s">
        <v>290</v>
      </c>
      <c r="G39" s="8" t="n">
        <v>12.2</v>
      </c>
    </row>
    <row r="40" spans="1:9">
      <c r="A40" s="4" t="s">
        <v>291</v>
      </c>
      <c r="G40" s="4" t="s">
        <v>273</v>
      </c>
    </row>
    <row r="41" spans="1:9">
      <c r="A41" s="4" t="s">
        <v>299</v>
      </c>
      <c r="D41" s="4" t="s">
        <v>292</v>
      </c>
    </row>
    <row r="42" spans="1:9">
      <c r="A42" s="4" t="s">
        <v>306</v>
      </c>
    </row>
    <row r="43" spans="1:9">
      <c r="A43" s="3" t="s">
        <v>287</v>
      </c>
    </row>
    <row r="44" spans="1:9">
      <c r="A44" s="4" t="s">
        <v>294</v>
      </c>
      <c r="G44" s="6" t="n">
        <v>385241</v>
      </c>
    </row>
    <row r="45" spans="1:9">
      <c r="A45" s="4" t="s">
        <v>307</v>
      </c>
    </row>
    <row r="46" spans="1:9">
      <c r="A46" s="3" t="s">
        <v>287</v>
      </c>
    </row>
    <row r="47" spans="1:9">
      <c r="A47" s="4" t="s">
        <v>297</v>
      </c>
      <c r="H47" s="6" t="n">
        <v>77000</v>
      </c>
      <c r="I47" s="6" t="n">
        <v>166000</v>
      </c>
    </row>
    <row r="48" spans="1:9">
      <c r="A48" s="4" t="s">
        <v>308</v>
      </c>
    </row>
    <row r="49" spans="1:9">
      <c r="A49" s="3" t="s">
        <v>287</v>
      </c>
    </row>
    <row r="50" spans="1:9">
      <c r="A50" s="4" t="s">
        <v>288</v>
      </c>
      <c r="E50" s="6" t="n">
        <v>4800000</v>
      </c>
    </row>
    <row r="51" spans="1:9">
      <c r="A51" s="4" t="s">
        <v>297</v>
      </c>
      <c r="G51" s="6" t="n">
        <v>761000</v>
      </c>
    </row>
    <row r="52" spans="1:9">
      <c r="A52" s="4" t="s">
        <v>309</v>
      </c>
    </row>
    <row r="53" spans="1:9">
      <c r="A53" s="3" t="s">
        <v>287</v>
      </c>
    </row>
    <row r="54" spans="1:9">
      <c r="A54" s="4" t="s">
        <v>297</v>
      </c>
      <c r="G54" s="6" t="n">
        <v>76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0</v>
      </c>
      <c r="B1" s="2" t="s">
        <v>1</v>
      </c>
      <c r="C1" s="2" t="s">
        <v>86</v>
      </c>
    </row>
    <row r="2" spans="1:5">
      <c r="B2" s="2" t="s">
        <v>2</v>
      </c>
      <c r="C2" s="2" t="s">
        <v>21</v>
      </c>
      <c r="D2" s="2" t="s">
        <v>23</v>
      </c>
      <c r="E2" s="2" t="s">
        <v>24</v>
      </c>
    </row>
    <row r="3" spans="1:5">
      <c r="A3" s="3" t="s">
        <v>311</v>
      </c>
    </row>
    <row r="4" spans="1:5">
      <c r="A4" s="4" t="s">
        <v>312</v>
      </c>
      <c r="B4" s="4" t="s">
        <v>271</v>
      </c>
      <c r="C4" s="4" t="s">
        <v>271</v>
      </c>
      <c r="E4" s="4" t="s">
        <v>271</v>
      </c>
    </row>
    <row r="5" spans="1:5">
      <c r="A5" s="4" t="s">
        <v>313</v>
      </c>
      <c r="B5" s="4" t="s">
        <v>314</v>
      </c>
      <c r="C5" s="4" t="s">
        <v>315</v>
      </c>
      <c r="D5" s="4" t="s">
        <v>316</v>
      </c>
    </row>
    <row r="6" spans="1:5">
      <c r="A6" s="4" t="s">
        <v>317</v>
      </c>
      <c r="B6" s="4" t="s">
        <v>318</v>
      </c>
      <c r="C6" s="4" t="s">
        <v>319</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7</v>
      </c>
      <c r="B1" s="2" t="s">
        <v>2</v>
      </c>
      <c r="C1" s="2" t="s">
        <v>21</v>
      </c>
      <c r="D1" s="2" t="s">
        <v>58</v>
      </c>
      <c r="E1" s="2" t="s">
        <v>23</v>
      </c>
    </row>
    <row r="2" spans="1:5">
      <c r="A2" s="3" t="s">
        <v>59</v>
      </c>
    </row>
    <row r="3" spans="1:5">
      <c r="A3" s="4" t="s">
        <v>60</v>
      </c>
      <c r="B3" s="7" t="n">
        <v>0.01</v>
      </c>
      <c r="C3" s="7" t="n">
        <v>0.01</v>
      </c>
      <c r="E3" s="7" t="n">
        <v>0.01</v>
      </c>
    </row>
    <row r="4" spans="1:5">
      <c r="A4" s="4" t="s">
        <v>61</v>
      </c>
      <c r="B4" s="6" t="n">
        <v>600000000</v>
      </c>
      <c r="C4" s="6" t="n">
        <v>600000000</v>
      </c>
      <c r="D4" s="6" t="n">
        <v>200000000</v>
      </c>
      <c r="E4" s="6" t="n">
        <v>600000000</v>
      </c>
    </row>
    <row r="5" spans="1:5">
      <c r="A5" s="4" t="s">
        <v>62</v>
      </c>
      <c r="B5" s="6" t="n">
        <v>84196000</v>
      </c>
      <c r="C5" s="6" t="n">
        <v>84196000</v>
      </c>
      <c r="E5" s="6" t="n">
        <v>81535000</v>
      </c>
    </row>
    <row r="6" spans="1:5">
      <c r="A6" s="4" t="s">
        <v>63</v>
      </c>
      <c r="B6" s="7" t="n">
        <v>0.01</v>
      </c>
      <c r="C6" s="7" t="n">
        <v>0.01</v>
      </c>
      <c r="E6" s="7" t="n">
        <v>0.01</v>
      </c>
    </row>
    <row r="7" spans="1:5">
      <c r="A7" s="4" t="s">
        <v>64</v>
      </c>
      <c r="B7" s="6" t="n">
        <v>30000000</v>
      </c>
      <c r="C7" s="6" t="n">
        <v>30000000</v>
      </c>
      <c r="E7" s="6" t="n">
        <v>30000000</v>
      </c>
    </row>
    <row r="8" spans="1:5">
      <c r="A8" s="4" t="s">
        <v>65</v>
      </c>
      <c r="B8" s="6" t="n">
        <v>0</v>
      </c>
      <c r="C8" s="6" t="n">
        <v>0</v>
      </c>
      <c r="E8" s="6" t="n">
        <v>0</v>
      </c>
    </row>
    <row r="9" spans="1:5">
      <c r="A9" s="4" t="s">
        <v>66</v>
      </c>
      <c r="B9" s="6" t="n">
        <v>0</v>
      </c>
      <c r="C9" s="6" t="n">
        <v>0</v>
      </c>
      <c r="E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20</v>
      </c>
      <c r="B1" s="2" t="s">
        <v>1</v>
      </c>
      <c r="K1" s="2" t="s">
        <v>86</v>
      </c>
    </row>
    <row r="2" spans="1:13">
      <c r="B2" s="2" t="s">
        <v>2</v>
      </c>
      <c r="C2" s="2" t="s">
        <v>21</v>
      </c>
      <c r="D2" s="2" t="s">
        <v>87</v>
      </c>
      <c r="E2" s="2" t="s">
        <v>88</v>
      </c>
      <c r="F2" s="2" t="s">
        <v>22</v>
      </c>
      <c r="G2" s="2" t="s">
        <v>23</v>
      </c>
      <c r="H2" s="2" t="s">
        <v>89</v>
      </c>
      <c r="I2" s="2" t="s">
        <v>90</v>
      </c>
      <c r="J2" s="2" t="s">
        <v>91</v>
      </c>
      <c r="K2" s="2" t="s">
        <v>21</v>
      </c>
      <c r="L2" s="2" t="s">
        <v>23</v>
      </c>
      <c r="M2" s="2" t="s">
        <v>24</v>
      </c>
    </row>
    <row r="3" spans="1:13">
      <c r="A3" s="3" t="s">
        <v>173</v>
      </c>
    </row>
    <row r="4" spans="1:13">
      <c r="A4" s="4" t="s">
        <v>62</v>
      </c>
      <c r="B4" s="6" t="n">
        <v>84196</v>
      </c>
      <c r="C4" s="6" t="n">
        <v>84196</v>
      </c>
      <c r="G4" s="6" t="n">
        <v>81535</v>
      </c>
      <c r="K4" s="6" t="n">
        <v>84196</v>
      </c>
      <c r="L4" s="6" t="n">
        <v>81535</v>
      </c>
    </row>
    <row r="5" spans="1:13">
      <c r="A5" s="3" t="s">
        <v>321</v>
      </c>
    </row>
    <row r="6" spans="1:13">
      <c r="A6" s="4" t="s">
        <v>93</v>
      </c>
      <c r="B6" s="5" t="n">
        <v>2167</v>
      </c>
      <c r="C6" s="5" t="n">
        <v>25169</v>
      </c>
      <c r="D6" s="5" t="n">
        <v>17030</v>
      </c>
      <c r="E6" s="5" t="n">
        <v>18825</v>
      </c>
      <c r="F6" s="5" t="n">
        <v>-3261</v>
      </c>
      <c r="G6" s="5" t="n">
        <v>3974</v>
      </c>
      <c r="H6" s="5" t="n">
        <v>11271</v>
      </c>
      <c r="I6" s="5" t="n">
        <v>7053</v>
      </c>
      <c r="J6" s="5" t="n">
        <v>-6897</v>
      </c>
      <c r="K6" s="5" t="n">
        <v>57763</v>
      </c>
      <c r="L6" s="5" t="n">
        <v>15401</v>
      </c>
      <c r="M6" s="5" t="n">
        <v>47977</v>
      </c>
    </row>
    <row r="7" spans="1:13">
      <c r="A7" s="4" t="s">
        <v>322</v>
      </c>
      <c r="B7" s="6" t="n">
        <v>84196</v>
      </c>
      <c r="F7" s="6" t="n">
        <v>81419</v>
      </c>
      <c r="K7" s="6" t="n">
        <v>81777</v>
      </c>
      <c r="L7" s="6" t="n">
        <v>81479</v>
      </c>
      <c r="M7" s="6" t="n">
        <v>81097</v>
      </c>
    </row>
    <row r="8" spans="1:13">
      <c r="A8" s="4" t="s">
        <v>323</v>
      </c>
      <c r="B8" s="6" t="n">
        <v>1661</v>
      </c>
      <c r="K8" s="6" t="n">
        <v>1742</v>
      </c>
      <c r="L8" s="6" t="n">
        <v>1493</v>
      </c>
      <c r="M8" s="6" t="n">
        <v>1658</v>
      </c>
    </row>
    <row r="9" spans="1:13">
      <c r="A9" s="4" t="s">
        <v>324</v>
      </c>
      <c r="B9" s="6" t="n">
        <v>85857</v>
      </c>
      <c r="F9" s="6" t="n">
        <v>81419</v>
      </c>
      <c r="K9" s="6" t="n">
        <v>83519</v>
      </c>
      <c r="L9" s="6" t="n">
        <v>82972</v>
      </c>
      <c r="M9" s="6" t="n">
        <v>82755</v>
      </c>
    </row>
    <row r="10" spans="1:13">
      <c r="A10" s="4" t="s">
        <v>82</v>
      </c>
      <c r="B10" s="7" t="n">
        <v>0.03</v>
      </c>
      <c r="C10" s="7" t="n">
        <v>0.3</v>
      </c>
      <c r="D10" s="7" t="n">
        <v>0.21</v>
      </c>
      <c r="E10" s="7" t="n">
        <v>0.23</v>
      </c>
      <c r="F10" s="7" t="n">
        <v>-0.04</v>
      </c>
      <c r="G10" s="7" t="n">
        <v>0.05</v>
      </c>
      <c r="H10" s="7" t="n">
        <v>0.14</v>
      </c>
      <c r="I10" s="7" t="n">
        <v>0.09</v>
      </c>
      <c r="J10" s="7" t="n">
        <v>-0.08</v>
      </c>
      <c r="K10" s="7" t="n">
        <v>0.71</v>
      </c>
      <c r="L10" s="7" t="n">
        <v>0.19</v>
      </c>
      <c r="M10" s="7" t="n">
        <v>0.59</v>
      </c>
    </row>
    <row r="11" spans="1:13">
      <c r="A11" s="4" t="s">
        <v>83</v>
      </c>
      <c r="B11" s="7" t="n">
        <v>0.03</v>
      </c>
      <c r="C11" s="7" t="n">
        <v>0.3</v>
      </c>
      <c r="D11" s="7" t="n">
        <v>0.21</v>
      </c>
      <c r="E11" s="7" t="n">
        <v>0.23</v>
      </c>
      <c r="F11" s="7" t="n">
        <v>-0.04</v>
      </c>
      <c r="G11" s="7" t="n">
        <v>0.05</v>
      </c>
      <c r="H11" s="7" t="n">
        <v>0.14</v>
      </c>
      <c r="I11" s="7" t="n">
        <v>0.09</v>
      </c>
      <c r="J11" s="7" t="n">
        <v>-0.08</v>
      </c>
      <c r="K11" s="7" t="n">
        <v>0.6899999999999999</v>
      </c>
      <c r="L11" s="7" t="n">
        <v>0.19</v>
      </c>
      <c r="M11" s="7" t="n">
        <v>0.58</v>
      </c>
    </row>
  </sheetData>
  <mergeCells count="3">
    <mergeCell ref="A1:A2"/>
    <mergeCell ref="B1:J1"/>
    <mergeCell ref="K1:M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25</v>
      </c>
      <c r="B1" s="2" t="s">
        <v>1</v>
      </c>
      <c r="D1" s="2" t="s">
        <v>86</v>
      </c>
    </row>
    <row r="2" spans="1:6">
      <c r="B2" s="2" t="s">
        <v>2</v>
      </c>
      <c r="C2" s="2" t="s">
        <v>22</v>
      </c>
      <c r="D2" s="2" t="s">
        <v>21</v>
      </c>
      <c r="E2" s="2" t="s">
        <v>23</v>
      </c>
      <c r="F2" s="2" t="s">
        <v>24</v>
      </c>
    </row>
    <row r="3" spans="1:6">
      <c r="A3" s="4" t="s">
        <v>326</v>
      </c>
    </row>
    <row r="4" spans="1:6">
      <c r="A4" s="3" t="s">
        <v>327</v>
      </c>
    </row>
    <row r="5" spans="1:6">
      <c r="A5" s="4" t="s">
        <v>328</v>
      </c>
      <c r="B5" s="9" t="n">
        <v>1.6</v>
      </c>
      <c r="C5" s="9" t="n">
        <v>2.8</v>
      </c>
      <c r="D5" s="9" t="n">
        <v>0.2</v>
      </c>
      <c r="E5" s="9" t="n">
        <v>0.2</v>
      </c>
      <c r="F5" s="9" t="n">
        <v>0.4</v>
      </c>
    </row>
    <row r="6" spans="1:6">
      <c r="A6" s="4" t="s">
        <v>301</v>
      </c>
    </row>
    <row r="7" spans="1:6">
      <c r="A7" s="3" t="s">
        <v>327</v>
      </c>
    </row>
    <row r="8" spans="1:6">
      <c r="A8" s="4" t="s">
        <v>328</v>
      </c>
      <c r="B8" s="9" t="n">
        <v>1.3</v>
      </c>
      <c r="C8" s="9" t="n">
        <v>1.3</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4"/>
    <col customWidth="1" max="3" min="3" width="21"/>
  </cols>
  <sheetData>
    <row r="1" spans="1:3">
      <c r="A1" s="1" t="s">
        <v>329</v>
      </c>
      <c r="B1" s="2" t="s">
        <v>330</v>
      </c>
      <c r="C1" s="2" t="s">
        <v>331</v>
      </c>
    </row>
    <row r="2" spans="1:3">
      <c r="A2" s="3" t="s">
        <v>332</v>
      </c>
    </row>
    <row r="3" spans="1:3">
      <c r="A3" s="4" t="s">
        <v>333</v>
      </c>
      <c r="C3" s="5" t="n">
        <v>46259000</v>
      </c>
    </row>
    <row r="4" spans="1:3">
      <c r="A4" s="4" t="s">
        <v>334</v>
      </c>
    </row>
    <row r="5" spans="1:3">
      <c r="A5" s="3" t="s">
        <v>332</v>
      </c>
    </row>
    <row r="6" spans="1:3">
      <c r="A6" s="4" t="s">
        <v>335</v>
      </c>
      <c r="B6" s="6" t="n">
        <v>4800</v>
      </c>
    </row>
    <row r="7" spans="1:3">
      <c r="A7" s="4" t="s">
        <v>336</v>
      </c>
      <c r="B7" s="4" t="s">
        <v>337</v>
      </c>
    </row>
    <row r="8" spans="1:3">
      <c r="A8" s="4" t="s">
        <v>333</v>
      </c>
      <c r="B8" s="5" t="n">
        <v>2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1</v>
      </c>
      <c r="C1" s="2" t="s">
        <v>23</v>
      </c>
    </row>
    <row r="2" spans="1:3">
      <c r="A2" s="3" t="s">
        <v>26</v>
      </c>
    </row>
    <row r="3" spans="1:3">
      <c r="A3" s="4" t="s">
        <v>27</v>
      </c>
      <c r="B3" s="5" t="n">
        <v>80051</v>
      </c>
      <c r="C3" s="5" t="n">
        <v>53650</v>
      </c>
    </row>
    <row r="4" spans="1:3">
      <c r="A4" s="4" t="s">
        <v>28</v>
      </c>
      <c r="B4" s="6" t="n">
        <v>59328</v>
      </c>
      <c r="C4" s="6" t="n">
        <v>67152</v>
      </c>
    </row>
    <row r="5" spans="1:3">
      <c r="A5" s="4" t="s">
        <v>29</v>
      </c>
      <c r="B5" s="6" t="n">
        <v>145423</v>
      </c>
      <c r="C5" s="6" t="n">
        <v>175098</v>
      </c>
    </row>
    <row r="6" spans="1:3">
      <c r="A6" s="4" t="s">
        <v>30</v>
      </c>
      <c r="B6" s="6" t="n">
        <v>12211</v>
      </c>
      <c r="C6" s="6" t="n">
        <v>7134</v>
      </c>
    </row>
    <row r="7" spans="1:3">
      <c r="A7" s="4" t="s">
        <v>31</v>
      </c>
      <c r="B7" s="6" t="n">
        <v>297013</v>
      </c>
      <c r="C7" s="6" t="n">
        <v>303034</v>
      </c>
    </row>
    <row r="8" spans="1:3">
      <c r="A8" s="4" t="s">
        <v>32</v>
      </c>
      <c r="B8" s="6" t="n">
        <v>74097</v>
      </c>
      <c r="C8" s="6" t="n">
        <v>73783</v>
      </c>
    </row>
    <row r="9" spans="1:3">
      <c r="A9" s="4" t="s">
        <v>33</v>
      </c>
      <c r="B9" s="6" t="n">
        <v>54293</v>
      </c>
      <c r="C9" s="6" t="n">
        <v>54293</v>
      </c>
    </row>
    <row r="10" spans="1:3">
      <c r="A10" s="4" t="s">
        <v>34</v>
      </c>
      <c r="B10" s="6" t="n">
        <v>80019</v>
      </c>
      <c r="C10" s="6" t="n">
        <v>74302</v>
      </c>
    </row>
    <row r="11" spans="1:3">
      <c r="A11" s="4" t="s">
        <v>35</v>
      </c>
      <c r="B11" s="6" t="n">
        <v>7777</v>
      </c>
      <c r="C11" s="6" t="n">
        <v>10004</v>
      </c>
    </row>
    <row r="12" spans="1:3">
      <c r="A12" s="4" t="s">
        <v>36</v>
      </c>
      <c r="B12" s="6" t="n">
        <v>1014</v>
      </c>
      <c r="C12" s="6" t="n">
        <v>1011</v>
      </c>
    </row>
    <row r="13" spans="1:3">
      <c r="A13" s="4" t="s">
        <v>37</v>
      </c>
      <c r="B13" s="6" t="n">
        <v>514213</v>
      </c>
      <c r="C13" s="6" t="n">
        <v>516427</v>
      </c>
    </row>
    <row r="14" spans="1:3">
      <c r="A14" s="3" t="s">
        <v>38</v>
      </c>
    </row>
    <row r="15" spans="1:3">
      <c r="A15" s="4" t="s">
        <v>39</v>
      </c>
      <c r="B15" s="6" t="n">
        <v>68737</v>
      </c>
      <c r="C15" s="6" t="n">
        <v>40342</v>
      </c>
    </row>
    <row r="16" spans="1:3">
      <c r="A16" s="4" t="s">
        <v>40</v>
      </c>
      <c r="B16" s="6" t="n">
        <v>53022</v>
      </c>
      <c r="C16" s="6" t="n">
        <v>45862</v>
      </c>
    </row>
    <row r="17" spans="1:3">
      <c r="A17" s="4" t="s">
        <v>41</v>
      </c>
      <c r="B17" s="6" t="n">
        <v>6390</v>
      </c>
      <c r="C17" s="6" t="n">
        <v>12280</v>
      </c>
    </row>
    <row r="18" spans="1:3">
      <c r="A18" s="4" t="s">
        <v>42</v>
      </c>
      <c r="B18" s="6" t="n">
        <v>15551</v>
      </c>
      <c r="C18" s="6" t="n">
        <v>6364</v>
      </c>
    </row>
    <row r="19" spans="1:3">
      <c r="A19" s="4" t="s">
        <v>43</v>
      </c>
      <c r="B19" s="6" t="n">
        <v>43638</v>
      </c>
      <c r="C19" s="6" t="n">
        <v>47050</v>
      </c>
    </row>
    <row r="20" spans="1:3">
      <c r="A20" s="4" t="s">
        <v>44</v>
      </c>
      <c r="B20" s="6" t="n">
        <v>187338</v>
      </c>
      <c r="C20" s="6" t="n">
        <v>151898</v>
      </c>
    </row>
    <row r="21" spans="1:3">
      <c r="A21" s="4" t="s">
        <v>45</v>
      </c>
      <c r="B21" s="6" t="n">
        <v>284376</v>
      </c>
      <c r="C21" s="6" t="n">
        <v>428632</v>
      </c>
    </row>
    <row r="22" spans="1:3">
      <c r="A22" s="4" t="s">
        <v>46</v>
      </c>
      <c r="B22" s="6" t="n">
        <v>13528</v>
      </c>
      <c r="C22" s="6" t="n">
        <v>12128</v>
      </c>
    </row>
    <row r="23" spans="1:3">
      <c r="A23" s="4" t="s">
        <v>47</v>
      </c>
      <c r="B23" s="6" t="n">
        <v>485242</v>
      </c>
      <c r="C23" s="6" t="n">
        <v>592658</v>
      </c>
    </row>
    <row r="24" spans="1:3">
      <c r="A24" s="4" t="s">
        <v>339</v>
      </c>
      <c r="B24" s="4" t="s">
        <v>49</v>
      </c>
      <c r="C24" s="4" t="s">
        <v>49</v>
      </c>
    </row>
    <row r="25" spans="1:3">
      <c r="A25" s="3" t="s">
        <v>50</v>
      </c>
    </row>
    <row r="26" spans="1:3">
      <c r="A26" s="4" t="s">
        <v>340</v>
      </c>
      <c r="B26" s="6" t="n">
        <v>842</v>
      </c>
      <c r="C26" s="6" t="n">
        <v>815</v>
      </c>
    </row>
    <row r="27" spans="1:3">
      <c r="A27" s="4" t="s">
        <v>341</v>
      </c>
      <c r="B27" s="4" t="s">
        <v>49</v>
      </c>
      <c r="C27" s="4" t="s">
        <v>49</v>
      </c>
    </row>
    <row r="28" spans="1:3">
      <c r="A28" s="4" t="s">
        <v>52</v>
      </c>
      <c r="B28" s="6" t="n">
        <v>268327</v>
      </c>
      <c r="C28" s="6" t="n">
        <v>219095</v>
      </c>
    </row>
    <row r="29" spans="1:3">
      <c r="A29" s="4" t="s">
        <v>53</v>
      </c>
      <c r="B29" s="6" t="n">
        <v>-240104</v>
      </c>
      <c r="C29" s="6" t="n">
        <v>-296184</v>
      </c>
    </row>
    <row r="30" spans="1:3">
      <c r="A30" s="4" t="s">
        <v>342</v>
      </c>
      <c r="B30" s="6" t="n">
        <v>-94</v>
      </c>
      <c r="C30" s="6" t="n">
        <v>43</v>
      </c>
    </row>
    <row r="31" spans="1:3">
      <c r="A31" s="4" t="s">
        <v>55</v>
      </c>
      <c r="B31" s="6" t="n">
        <v>28971</v>
      </c>
      <c r="C31" s="6" t="n">
        <v>-76231</v>
      </c>
    </row>
    <row r="32" spans="1:3">
      <c r="A32" s="4" t="s">
        <v>56</v>
      </c>
      <c r="B32" s="5" t="n">
        <v>514213</v>
      </c>
      <c r="C32" s="5" t="n">
        <v>5164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43</v>
      </c>
      <c r="B1" s="2" t="s">
        <v>2</v>
      </c>
      <c r="C1" s="2" t="s">
        <v>21</v>
      </c>
      <c r="D1" s="2" t="s">
        <v>58</v>
      </c>
      <c r="E1" s="2" t="s">
        <v>23</v>
      </c>
    </row>
    <row r="2" spans="1:5">
      <c r="A2" s="3" t="s">
        <v>59</v>
      </c>
    </row>
    <row r="3" spans="1:5">
      <c r="A3" s="4" t="s">
        <v>60</v>
      </c>
      <c r="B3" s="7" t="n">
        <v>0.01</v>
      </c>
      <c r="C3" s="7" t="n">
        <v>0.01</v>
      </c>
      <c r="E3" s="7" t="n">
        <v>0.01</v>
      </c>
    </row>
    <row r="4" spans="1:5">
      <c r="A4" s="4" t="s">
        <v>61</v>
      </c>
      <c r="B4" s="6" t="n">
        <v>600000000</v>
      </c>
      <c r="C4" s="6" t="n">
        <v>600000000</v>
      </c>
      <c r="D4" s="6" t="n">
        <v>200000000</v>
      </c>
      <c r="E4" s="6" t="n">
        <v>600000000</v>
      </c>
    </row>
    <row r="5" spans="1:5">
      <c r="A5" s="4" t="s">
        <v>62</v>
      </c>
      <c r="B5" s="6" t="n">
        <v>84196000</v>
      </c>
      <c r="C5" s="6" t="n">
        <v>84196000</v>
      </c>
      <c r="E5" s="6" t="n">
        <v>81535000</v>
      </c>
    </row>
    <row r="6" spans="1:5">
      <c r="A6" s="4" t="s">
        <v>63</v>
      </c>
      <c r="B6" s="7" t="n">
        <v>0.01</v>
      </c>
      <c r="C6" s="7" t="n">
        <v>0.01</v>
      </c>
      <c r="E6" s="7" t="n">
        <v>0.01</v>
      </c>
    </row>
    <row r="7" spans="1:5">
      <c r="A7" s="4" t="s">
        <v>64</v>
      </c>
      <c r="B7" s="6" t="n">
        <v>30000000</v>
      </c>
      <c r="C7" s="6" t="n">
        <v>30000000</v>
      </c>
      <c r="E7" s="6" t="n">
        <v>30000000</v>
      </c>
    </row>
    <row r="8" spans="1:5">
      <c r="A8" s="4" t="s">
        <v>65</v>
      </c>
      <c r="B8" s="6" t="n">
        <v>0</v>
      </c>
      <c r="C8" s="6" t="n">
        <v>0</v>
      </c>
      <c r="E8" s="6" t="n">
        <v>0</v>
      </c>
    </row>
    <row r="9" spans="1:5">
      <c r="A9" s="4" t="s">
        <v>66</v>
      </c>
      <c r="B9" s="6" t="n">
        <v>0</v>
      </c>
      <c r="C9" s="6" t="n">
        <v>0</v>
      </c>
      <c r="E9"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44</v>
      </c>
      <c r="B1" s="2" t="s">
        <v>1</v>
      </c>
      <c r="K1" s="2" t="s">
        <v>86</v>
      </c>
    </row>
    <row r="2" spans="1:13">
      <c r="B2" s="2" t="s">
        <v>2</v>
      </c>
      <c r="C2" s="2" t="s">
        <v>21</v>
      </c>
      <c r="D2" s="2" t="s">
        <v>87</v>
      </c>
      <c r="E2" s="2" t="s">
        <v>88</v>
      </c>
      <c r="F2" s="2" t="s">
        <v>22</v>
      </c>
      <c r="G2" s="2" t="s">
        <v>23</v>
      </c>
      <c r="H2" s="2" t="s">
        <v>89</v>
      </c>
      <c r="I2" s="2" t="s">
        <v>90</v>
      </c>
      <c r="J2" s="2" t="s">
        <v>91</v>
      </c>
      <c r="K2" s="2" t="s">
        <v>21</v>
      </c>
      <c r="L2" s="2" t="s">
        <v>23</v>
      </c>
      <c r="M2" s="2" t="s">
        <v>24</v>
      </c>
    </row>
    <row r="3" spans="1:13">
      <c r="A3" s="3" t="s">
        <v>68</v>
      </c>
    </row>
    <row r="4" spans="1:13">
      <c r="A4" s="4" t="s">
        <v>69</v>
      </c>
      <c r="B4" s="5" t="n">
        <v>155353</v>
      </c>
      <c r="C4" s="5" t="n">
        <v>241179</v>
      </c>
      <c r="D4" s="5" t="n">
        <v>196109</v>
      </c>
      <c r="E4" s="5" t="n">
        <v>206288</v>
      </c>
      <c r="F4" s="5" t="n">
        <v>135257</v>
      </c>
      <c r="G4" s="5" t="n">
        <v>202099</v>
      </c>
      <c r="H4" s="5" t="n">
        <v>183032</v>
      </c>
      <c r="I4" s="5" t="n">
        <v>148407</v>
      </c>
      <c r="J4" s="5" t="n">
        <v>105701</v>
      </c>
      <c r="K4" s="5" t="n">
        <v>778833</v>
      </c>
      <c r="L4" s="5" t="n">
        <v>639239</v>
      </c>
      <c r="M4" s="5" t="n">
        <v>818914</v>
      </c>
    </row>
    <row r="5" spans="1:13">
      <c r="A5" s="4" t="s">
        <v>72</v>
      </c>
      <c r="B5" s="6" t="n">
        <v>78726</v>
      </c>
      <c r="F5" s="6" t="n">
        <v>78068</v>
      </c>
      <c r="K5" s="6" t="n">
        <v>395705</v>
      </c>
      <c r="L5" s="6" t="n">
        <v>344638</v>
      </c>
      <c r="M5" s="6" t="n">
        <v>404953</v>
      </c>
    </row>
    <row r="6" spans="1:13">
      <c r="A6" s="4" t="s">
        <v>73</v>
      </c>
      <c r="B6" s="6" t="n">
        <v>76627</v>
      </c>
      <c r="C6" s="6" t="n">
        <v>127828</v>
      </c>
      <c r="D6" s="6" t="n">
        <v>97541</v>
      </c>
      <c r="E6" s="6" t="n">
        <v>100570</v>
      </c>
      <c r="F6" s="6" t="n">
        <v>57189</v>
      </c>
      <c r="G6" s="6" t="n">
        <v>93123</v>
      </c>
      <c r="H6" s="6" t="n">
        <v>82192</v>
      </c>
      <c r="I6" s="6" t="n">
        <v>73031</v>
      </c>
      <c r="J6" s="6" t="n">
        <v>46255</v>
      </c>
      <c r="K6" s="6" t="n">
        <v>383128</v>
      </c>
      <c r="L6" s="6" t="n">
        <v>294601</v>
      </c>
      <c r="M6" s="6" t="n">
        <v>413961</v>
      </c>
    </row>
    <row r="7" spans="1:13">
      <c r="A7" s="4" t="s">
        <v>74</v>
      </c>
      <c r="B7" s="6" t="n">
        <v>67843</v>
      </c>
      <c r="F7" s="6" t="n">
        <v>53945</v>
      </c>
      <c r="K7" s="6" t="n">
        <v>280972</v>
      </c>
      <c r="L7" s="6" t="n">
        <v>230634</v>
      </c>
      <c r="M7" s="6" t="n">
        <v>325754</v>
      </c>
    </row>
    <row r="8" spans="1:13">
      <c r="A8" s="4" t="s">
        <v>75</v>
      </c>
      <c r="B8" s="6" t="n">
        <v>8784</v>
      </c>
      <c r="F8" s="6" t="n">
        <v>3244</v>
      </c>
      <c r="K8" s="6" t="n">
        <v>102156</v>
      </c>
      <c r="L8" s="6" t="n">
        <v>63967</v>
      </c>
      <c r="M8" s="6" t="n">
        <v>88207</v>
      </c>
    </row>
    <row r="9" spans="1:13">
      <c r="A9" s="4" t="s">
        <v>76</v>
      </c>
      <c r="B9" s="6" t="n">
        <v>-6067</v>
      </c>
      <c r="F9" s="6" t="n">
        <v>-8126</v>
      </c>
      <c r="K9" s="6" t="n">
        <v>-31280</v>
      </c>
      <c r="L9" s="6" t="n">
        <v>-32607</v>
      </c>
      <c r="M9" s="6" t="n">
        <v>-21680</v>
      </c>
    </row>
    <row r="10" spans="1:13">
      <c r="A10" s="4" t="s">
        <v>77</v>
      </c>
      <c r="B10" s="6" t="n">
        <v>63</v>
      </c>
      <c r="F10" s="6" t="n">
        <v>-18</v>
      </c>
      <c r="K10" s="6" t="n">
        <v>-1261</v>
      </c>
      <c r="L10" s="6" t="n">
        <v>699</v>
      </c>
      <c r="M10" s="6" t="n">
        <v>-1242</v>
      </c>
    </row>
    <row r="11" spans="1:13">
      <c r="A11" s="4" t="s">
        <v>78</v>
      </c>
      <c r="B11" s="6" t="n">
        <v>2780</v>
      </c>
      <c r="F11" s="6" t="n">
        <v>-4900</v>
      </c>
      <c r="K11" s="6" t="n">
        <v>69615</v>
      </c>
      <c r="L11" s="6" t="n">
        <v>32059</v>
      </c>
      <c r="M11" s="6" t="n">
        <v>65285</v>
      </c>
    </row>
    <row r="12" spans="1:13">
      <c r="A12" s="4" t="s">
        <v>279</v>
      </c>
      <c r="B12" s="6" t="n">
        <v>-613</v>
      </c>
      <c r="F12" s="6" t="n">
        <v>1639</v>
      </c>
      <c r="K12" s="6" t="n">
        <v>-11852</v>
      </c>
      <c r="L12" s="6" t="n">
        <v>-16658</v>
      </c>
      <c r="M12" s="6" t="n">
        <v>-16497</v>
      </c>
    </row>
    <row r="13" spans="1:13">
      <c r="A13" s="4" t="s">
        <v>93</v>
      </c>
      <c r="K13" s="6" t="n">
        <v>57763</v>
      </c>
      <c r="L13" s="6" t="n">
        <v>15401</v>
      </c>
      <c r="M13" s="6" t="n">
        <v>48788</v>
      </c>
    </row>
    <row r="14" spans="1:13">
      <c r="A14" s="4" t="s">
        <v>345</v>
      </c>
      <c r="M14" s="6" t="n">
        <v>-811</v>
      </c>
    </row>
    <row r="15" spans="1:13">
      <c r="A15" s="4" t="s">
        <v>80</v>
      </c>
      <c r="B15" s="5" t="n">
        <v>2167</v>
      </c>
      <c r="C15" s="5" t="n">
        <v>25169</v>
      </c>
      <c r="D15" s="5" t="n">
        <v>17030</v>
      </c>
      <c r="E15" s="5" t="n">
        <v>18825</v>
      </c>
      <c r="F15" s="5" t="n">
        <v>-3261</v>
      </c>
      <c r="G15" s="5" t="n">
        <v>3974</v>
      </c>
      <c r="H15" s="5" t="n">
        <v>11271</v>
      </c>
      <c r="I15" s="5" t="n">
        <v>7053</v>
      </c>
      <c r="J15" s="5" t="n">
        <v>-6897</v>
      </c>
      <c r="K15" s="5" t="n">
        <v>57763</v>
      </c>
      <c r="L15" s="5" t="n">
        <v>15401</v>
      </c>
      <c r="M15" s="5" t="n">
        <v>47977</v>
      </c>
    </row>
    <row r="16" spans="1:13">
      <c r="A16" s="3" t="s">
        <v>346</v>
      </c>
    </row>
    <row r="17" spans="1:13">
      <c r="A17" s="4" t="s">
        <v>82</v>
      </c>
      <c r="B17" s="7" t="n">
        <v>0.03</v>
      </c>
      <c r="C17" s="7" t="n">
        <v>0.3</v>
      </c>
      <c r="D17" s="7" t="n">
        <v>0.21</v>
      </c>
      <c r="E17" s="7" t="n">
        <v>0.23</v>
      </c>
      <c r="F17" s="7" t="n">
        <v>-0.04</v>
      </c>
      <c r="G17" s="7" t="n">
        <v>0.05</v>
      </c>
      <c r="H17" s="7" t="n">
        <v>0.14</v>
      </c>
      <c r="I17" s="7" t="n">
        <v>0.09</v>
      </c>
      <c r="J17" s="7" t="n">
        <v>-0.08</v>
      </c>
      <c r="K17" s="7" t="n">
        <v>0.71</v>
      </c>
      <c r="L17" s="7" t="n">
        <v>0.19</v>
      </c>
      <c r="M17" s="7" t="n">
        <v>0.59</v>
      </c>
    </row>
    <row r="18" spans="1:13">
      <c r="A18" s="4" t="s">
        <v>83</v>
      </c>
      <c r="B18" s="7" t="n">
        <v>0.03</v>
      </c>
      <c r="C18" s="7" t="n">
        <v>0.3</v>
      </c>
      <c r="D18" s="7" t="n">
        <v>0.21</v>
      </c>
      <c r="E18" s="7" t="n">
        <v>0.23</v>
      </c>
      <c r="F18" s="7" t="n">
        <v>-0.04</v>
      </c>
      <c r="G18" s="7" t="n">
        <v>0.05</v>
      </c>
      <c r="H18" s="7" t="n">
        <v>0.14</v>
      </c>
      <c r="I18" s="7" t="n">
        <v>0.09</v>
      </c>
      <c r="J18" s="7" t="n">
        <v>-0.08</v>
      </c>
      <c r="K18" s="7" t="n">
        <v>0.6899999999999999</v>
      </c>
      <c r="L18" s="7" t="n">
        <v>0.19</v>
      </c>
      <c r="M18" s="7" t="n">
        <v>0.58</v>
      </c>
    </row>
    <row r="19" spans="1:13">
      <c r="A19" s="3" t="s">
        <v>84</v>
      </c>
    </row>
    <row r="20" spans="1:13">
      <c r="A20" s="4" t="s">
        <v>82</v>
      </c>
      <c r="B20" s="6" t="n">
        <v>84196</v>
      </c>
      <c r="F20" s="6" t="n">
        <v>81419</v>
      </c>
      <c r="K20" s="6" t="n">
        <v>81777</v>
      </c>
      <c r="L20" s="6" t="n">
        <v>81479</v>
      </c>
      <c r="M20" s="6" t="n">
        <v>81097</v>
      </c>
    </row>
    <row r="21" spans="1:13">
      <c r="A21" s="4" t="s">
        <v>83</v>
      </c>
      <c r="B21" s="6" t="n">
        <v>85857</v>
      </c>
      <c r="F21" s="6" t="n">
        <v>81419</v>
      </c>
      <c r="K21" s="6" t="n">
        <v>83519</v>
      </c>
      <c r="L21" s="6" t="n">
        <v>82972</v>
      </c>
      <c r="M21" s="6" t="n">
        <v>82755</v>
      </c>
    </row>
  </sheetData>
  <mergeCells count="3">
    <mergeCell ref="A1:A2"/>
    <mergeCell ref="B1:J1"/>
    <mergeCell ref="K1:M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47</v>
      </c>
      <c r="B1" s="2" t="s">
        <v>86</v>
      </c>
    </row>
    <row r="2" spans="1:4">
      <c r="B2" s="2" t="s">
        <v>21</v>
      </c>
      <c r="C2" s="2" t="s">
        <v>23</v>
      </c>
      <c r="D2" s="2" t="s">
        <v>24</v>
      </c>
    </row>
    <row r="3" spans="1:4">
      <c r="A3" s="3" t="s">
        <v>92</v>
      </c>
    </row>
    <row r="4" spans="1:4">
      <c r="A4" s="4" t="s">
        <v>93</v>
      </c>
      <c r="B4" s="5" t="n">
        <v>57763</v>
      </c>
      <c r="C4" s="5" t="n">
        <v>15401</v>
      </c>
      <c r="D4" s="5" t="n">
        <v>48788</v>
      </c>
    </row>
    <row r="5" spans="1:4">
      <c r="A5" s="3" t="s">
        <v>94</v>
      </c>
    </row>
    <row r="6" spans="1:4">
      <c r="A6" s="4" t="s">
        <v>95</v>
      </c>
      <c r="B6" s="6" t="n">
        <v>-137</v>
      </c>
      <c r="C6" s="6" t="n">
        <v>43</v>
      </c>
    </row>
    <row r="7" spans="1:4">
      <c r="A7" s="4" t="s">
        <v>348</v>
      </c>
      <c r="B7" s="6" t="n">
        <v>57626</v>
      </c>
      <c r="C7" s="6" t="n">
        <v>15444</v>
      </c>
      <c r="D7" s="6" t="n">
        <v>48788</v>
      </c>
    </row>
    <row r="8" spans="1:4">
      <c r="A8" s="4" t="s">
        <v>349</v>
      </c>
      <c r="D8" s="6" t="n">
        <v>-811</v>
      </c>
    </row>
    <row r="9" spans="1:4">
      <c r="A9" s="4" t="s">
        <v>96</v>
      </c>
      <c r="B9" s="5" t="n">
        <v>57626</v>
      </c>
      <c r="C9" s="5" t="n">
        <v>15444</v>
      </c>
      <c r="D9" s="5" t="n">
        <v>4797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4"/>
  </cols>
  <sheetData>
    <row r="1" spans="1:7">
      <c r="A1" s="1" t="s">
        <v>350</v>
      </c>
      <c r="B1" s="2" t="s">
        <v>98</v>
      </c>
      <c r="C1" s="2" t="s">
        <v>99</v>
      </c>
      <c r="D1" s="2" t="s">
        <v>100</v>
      </c>
      <c r="E1" s="2" t="s">
        <v>101</v>
      </c>
      <c r="F1" s="2" t="s">
        <v>102</v>
      </c>
      <c r="G1" s="2" t="s">
        <v>351</v>
      </c>
    </row>
    <row r="2" spans="1:7">
      <c r="A2" s="4" t="s">
        <v>103</v>
      </c>
      <c r="B2" s="5" t="n">
        <v>200918</v>
      </c>
      <c r="C2" s="5" t="n">
        <v>800</v>
      </c>
      <c r="D2" s="5" t="n">
        <v>102065</v>
      </c>
      <c r="E2" s="5" t="n">
        <v>98053</v>
      </c>
    </row>
    <row r="3" spans="1:7">
      <c r="A3" s="4" t="s">
        <v>104</v>
      </c>
      <c r="C3" s="6" t="n">
        <v>80020</v>
      </c>
    </row>
    <row r="4" spans="1:7">
      <c r="A4" s="3" t="s">
        <v>105</v>
      </c>
    </row>
    <row r="5" spans="1:7">
      <c r="A5" s="4" t="s">
        <v>352</v>
      </c>
      <c r="B5" s="6" t="n">
        <v>1375</v>
      </c>
      <c r="G5" s="5" t="n">
        <v>1375</v>
      </c>
    </row>
    <row r="6" spans="1:7">
      <c r="A6" s="4" t="s">
        <v>353</v>
      </c>
      <c r="B6" s="6" t="n">
        <v>708</v>
      </c>
      <c r="D6" s="6" t="n">
        <v>708</v>
      </c>
    </row>
    <row r="7" spans="1:7">
      <c r="A7" s="4" t="s">
        <v>354</v>
      </c>
      <c r="C7" s="6" t="n">
        <v>41</v>
      </c>
    </row>
    <row r="8" spans="1:7">
      <c r="A8" s="4" t="s">
        <v>355</v>
      </c>
      <c r="B8" s="6" t="n">
        <v>-3291</v>
      </c>
      <c r="D8" s="6" t="n">
        <v>-3291</v>
      </c>
    </row>
    <row r="9" spans="1:7">
      <c r="A9" s="4" t="s">
        <v>106</v>
      </c>
      <c r="B9" s="6" t="n">
        <v>118415</v>
      </c>
      <c r="D9" s="6" t="n">
        <v>118415</v>
      </c>
    </row>
    <row r="10" spans="1:7">
      <c r="A10" s="4" t="s">
        <v>107</v>
      </c>
      <c r="B10" s="6" t="n">
        <v>1434</v>
      </c>
      <c r="C10" s="5" t="n">
        <v>14</v>
      </c>
      <c r="D10" s="6" t="n">
        <v>1420</v>
      </c>
    </row>
    <row r="11" spans="1:7">
      <c r="A11" s="4" t="s">
        <v>108</v>
      </c>
      <c r="C11" s="6" t="n">
        <v>1376</v>
      </c>
    </row>
    <row r="12" spans="1:7">
      <c r="A12" s="4" t="s">
        <v>109</v>
      </c>
      <c r="B12" s="6" t="n">
        <v>-9608</v>
      </c>
      <c r="D12" s="6" t="n">
        <v>-9608</v>
      </c>
    </row>
    <row r="13" spans="1:7">
      <c r="A13" s="4" t="s">
        <v>356</v>
      </c>
      <c r="B13" s="6" t="n">
        <v>1765</v>
      </c>
      <c r="D13" s="6" t="n">
        <v>1765</v>
      </c>
    </row>
    <row r="14" spans="1:7">
      <c r="A14" s="4" t="s">
        <v>110</v>
      </c>
      <c r="B14" s="6" t="n">
        <v>-455605</v>
      </c>
      <c r="E14" s="6" t="n">
        <v>-455605</v>
      </c>
    </row>
    <row r="15" spans="1:7">
      <c r="A15" s="4" t="s">
        <v>93</v>
      </c>
      <c r="B15" s="6" t="n">
        <v>47977</v>
      </c>
      <c r="E15" s="6" t="n">
        <v>47977</v>
      </c>
      <c r="G15" s="6" t="n">
        <v>811</v>
      </c>
    </row>
    <row r="16" spans="1:7">
      <c r="A16" s="4" t="s">
        <v>357</v>
      </c>
      <c r="B16" s="6" t="n">
        <v>48788</v>
      </c>
    </row>
    <row r="17" spans="1:7">
      <c r="A17" s="4" t="s">
        <v>111</v>
      </c>
      <c r="B17" s="6" t="n">
        <v>-95101</v>
      </c>
      <c r="C17" s="5" t="n">
        <v>814</v>
      </c>
      <c r="D17" s="6" t="n">
        <v>211474</v>
      </c>
      <c r="E17" s="6" t="n">
        <v>-309575</v>
      </c>
      <c r="G17" s="6" t="n">
        <v>2186</v>
      </c>
    </row>
    <row r="18" spans="1:7">
      <c r="A18" s="4" t="s">
        <v>112</v>
      </c>
      <c r="C18" s="6" t="n">
        <v>81437</v>
      </c>
    </row>
    <row r="19" spans="1:7">
      <c r="A19" s="3" t="s">
        <v>105</v>
      </c>
    </row>
    <row r="20" spans="1:7">
      <c r="A20" s="4" t="s">
        <v>106</v>
      </c>
      <c r="B20" s="6" t="n">
        <v>13393</v>
      </c>
      <c r="D20" s="6" t="n">
        <v>13393</v>
      </c>
    </row>
    <row r="21" spans="1:7">
      <c r="A21" s="4" t="s">
        <v>107</v>
      </c>
      <c r="B21" s="6" t="n">
        <v>99</v>
      </c>
      <c r="C21" s="5" t="n">
        <v>1</v>
      </c>
      <c r="D21" s="6" t="n">
        <v>98</v>
      </c>
    </row>
    <row r="22" spans="1:7">
      <c r="A22" s="4" t="s">
        <v>108</v>
      </c>
      <c r="C22" s="6" t="n">
        <v>156</v>
      </c>
    </row>
    <row r="23" spans="1:7">
      <c r="A23" s="4" t="s">
        <v>109</v>
      </c>
      <c r="B23" s="6" t="n">
        <v>-2018</v>
      </c>
      <c r="D23" s="6" t="n">
        <v>-2018</v>
      </c>
    </row>
    <row r="24" spans="1:7">
      <c r="A24" s="4" t="s">
        <v>113</v>
      </c>
      <c r="C24" s="6" t="n">
        <v>-58</v>
      </c>
    </row>
    <row r="25" spans="1:7">
      <c r="A25" s="4" t="s">
        <v>358</v>
      </c>
      <c r="B25" s="6" t="n">
        <v>-5832</v>
      </c>
      <c r="D25" s="6" t="n">
        <v>-3852</v>
      </c>
      <c r="E25" s="6" t="n">
        <v>-1980</v>
      </c>
    </row>
    <row r="26" spans="1:7">
      <c r="A26" s="4" t="s">
        <v>359</v>
      </c>
      <c r="E26" s="6" t="n">
        <v>2186</v>
      </c>
      <c r="G26" s="5" t="n">
        <v>-2186</v>
      </c>
    </row>
    <row r="27" spans="1:7">
      <c r="A27" s="4" t="s">
        <v>110</v>
      </c>
      <c r="B27" s="6" t="n">
        <v>-2216</v>
      </c>
      <c r="E27" s="6" t="n">
        <v>-2216</v>
      </c>
    </row>
    <row r="28" spans="1:7">
      <c r="A28" s="4" t="s">
        <v>360</v>
      </c>
      <c r="B28" s="6" t="n">
        <v>43</v>
      </c>
      <c r="F28" s="5" t="n">
        <v>43</v>
      </c>
    </row>
    <row r="29" spans="1:7">
      <c r="A29" s="4" t="s">
        <v>93</v>
      </c>
      <c r="B29" s="6" t="n">
        <v>15401</v>
      </c>
      <c r="E29" s="6" t="n">
        <v>15401</v>
      </c>
    </row>
    <row r="30" spans="1:7">
      <c r="A30" s="4" t="s">
        <v>357</v>
      </c>
      <c r="B30" s="6" t="n">
        <v>15401</v>
      </c>
    </row>
    <row r="31" spans="1:7">
      <c r="A31" s="4" t="s">
        <v>115</v>
      </c>
      <c r="B31" s="6" t="n">
        <v>-76231</v>
      </c>
      <c r="C31" s="5" t="n">
        <v>815</v>
      </c>
      <c r="D31" s="6" t="n">
        <v>219095</v>
      </c>
      <c r="E31" s="6" t="n">
        <v>-296184</v>
      </c>
      <c r="F31" s="6" t="n">
        <v>43</v>
      </c>
    </row>
    <row r="32" spans="1:7">
      <c r="A32" s="4" t="s">
        <v>116</v>
      </c>
      <c r="C32" s="6" t="n">
        <v>81535</v>
      </c>
    </row>
    <row r="33" spans="1:7">
      <c r="A33" s="3" t="s">
        <v>105</v>
      </c>
    </row>
    <row r="34" spans="1:7">
      <c r="A34" s="4" t="s">
        <v>106</v>
      </c>
      <c r="B34" s="6" t="n">
        <v>3010</v>
      </c>
      <c r="D34" s="6" t="n">
        <v>3010</v>
      </c>
    </row>
    <row r="35" spans="1:7">
      <c r="A35" s="4" t="s">
        <v>107</v>
      </c>
      <c r="B35" s="6" t="n">
        <v>53</v>
      </c>
      <c r="D35" s="6" t="n">
        <v>53</v>
      </c>
    </row>
    <row r="36" spans="1:7">
      <c r="A36" s="4" t="s">
        <v>108</v>
      </c>
      <c r="C36" s="6" t="n">
        <v>11</v>
      </c>
    </row>
    <row r="37" spans="1:7">
      <c r="A37" s="4" t="s">
        <v>109</v>
      </c>
      <c r="B37" s="6" t="n">
        <v>57</v>
      </c>
      <c r="D37" s="6" t="n">
        <v>57</v>
      </c>
    </row>
    <row r="38" spans="1:7">
      <c r="A38" s="4" t="s">
        <v>113</v>
      </c>
      <c r="C38" s="6" t="n">
        <v>2</v>
      </c>
    </row>
    <row r="39" spans="1:7">
      <c r="A39" s="4" t="s">
        <v>117</v>
      </c>
      <c r="B39" s="6" t="n">
        <v>-1967</v>
      </c>
      <c r="C39" s="5" t="n">
        <v>-4</v>
      </c>
      <c r="D39" s="6" t="n">
        <v>-1963</v>
      </c>
    </row>
    <row r="40" spans="1:7">
      <c r="A40" s="4" t="s">
        <v>118</v>
      </c>
      <c r="C40" s="6" t="n">
        <v>-397</v>
      </c>
    </row>
    <row r="41" spans="1:7">
      <c r="A41" s="4" t="s">
        <v>110</v>
      </c>
      <c r="B41" s="6" t="n">
        <v>-511</v>
      </c>
      <c r="E41" s="6" t="n">
        <v>-511</v>
      </c>
    </row>
    <row r="42" spans="1:7">
      <c r="A42" s="4" t="s">
        <v>360</v>
      </c>
      <c r="B42" s="6" t="n">
        <v>-5</v>
      </c>
      <c r="F42" s="6" t="n">
        <v>-5</v>
      </c>
    </row>
    <row r="43" spans="1:7">
      <c r="A43" s="4" t="s">
        <v>93</v>
      </c>
      <c r="B43" s="6" t="n">
        <v>-3261</v>
      </c>
      <c r="E43" s="6" t="n">
        <v>-3261</v>
      </c>
    </row>
    <row r="44" spans="1:7">
      <c r="A44" s="4" t="s">
        <v>119</v>
      </c>
      <c r="B44" s="6" t="n">
        <v>-78969</v>
      </c>
      <c r="C44" s="5" t="n">
        <v>811</v>
      </c>
      <c r="D44" s="6" t="n">
        <v>220138</v>
      </c>
      <c r="E44" s="6" t="n">
        <v>-299956</v>
      </c>
      <c r="F44" s="6" t="n">
        <v>38</v>
      </c>
    </row>
    <row r="45" spans="1:7">
      <c r="A45" s="4" t="s">
        <v>120</v>
      </c>
      <c r="C45" s="6" t="n">
        <v>81147</v>
      </c>
    </row>
    <row r="46" spans="1:7">
      <c r="A46" s="4" t="s">
        <v>121</v>
      </c>
      <c r="B46" s="6" t="n">
        <v>-76231</v>
      </c>
      <c r="C46" s="5" t="n">
        <v>815</v>
      </c>
      <c r="D46" s="6" t="n">
        <v>219095</v>
      </c>
      <c r="E46" s="6" t="n">
        <v>-296184</v>
      </c>
      <c r="F46" s="6" t="n">
        <v>43</v>
      </c>
    </row>
    <row r="47" spans="1:7">
      <c r="A47" s="4" t="s">
        <v>122</v>
      </c>
      <c r="C47" s="6" t="n">
        <v>81535</v>
      </c>
    </row>
    <row r="48" spans="1:7">
      <c r="A48" s="3" t="s">
        <v>105</v>
      </c>
    </row>
    <row r="49" spans="1:7">
      <c r="A49" s="4" t="s">
        <v>353</v>
      </c>
      <c r="B49" s="6" t="n">
        <v>37774</v>
      </c>
      <c r="C49" s="5" t="n">
        <v>25</v>
      </c>
      <c r="D49" s="6" t="n">
        <v>37749</v>
      </c>
    </row>
    <row r="50" spans="1:7">
      <c r="A50" s="4" t="s">
        <v>354</v>
      </c>
      <c r="C50" s="6" t="n">
        <v>2500</v>
      </c>
    </row>
    <row r="51" spans="1:7">
      <c r="A51" s="4" t="s">
        <v>106</v>
      </c>
      <c r="B51" s="6" t="n">
        <v>13247</v>
      </c>
      <c r="D51" s="6" t="n">
        <v>13247</v>
      </c>
    </row>
    <row r="52" spans="1:7">
      <c r="A52" s="4" t="s">
        <v>107</v>
      </c>
      <c r="B52" s="6" t="n">
        <v>262</v>
      </c>
      <c r="C52" s="5" t="n">
        <v>6</v>
      </c>
      <c r="D52" s="6" t="n">
        <v>256</v>
      </c>
    </row>
    <row r="53" spans="1:7">
      <c r="A53" s="4" t="s">
        <v>108</v>
      </c>
      <c r="C53" s="6" t="n">
        <v>560</v>
      </c>
    </row>
    <row r="54" spans="1:7">
      <c r="A54" s="4" t="s">
        <v>109</v>
      </c>
      <c r="B54" s="6" t="n">
        <v>-57</v>
      </c>
      <c r="D54" s="6" t="n">
        <v>-57</v>
      </c>
    </row>
    <row r="55" spans="1:7">
      <c r="A55" s="4" t="s">
        <v>113</v>
      </c>
      <c r="C55" s="6" t="n">
        <v>-2</v>
      </c>
    </row>
    <row r="56" spans="1:7">
      <c r="A56" s="4" t="s">
        <v>117</v>
      </c>
      <c r="B56" s="6" t="n">
        <v>-1967</v>
      </c>
      <c r="C56" s="5" t="n">
        <v>-4</v>
      </c>
      <c r="D56" s="6" t="n">
        <v>-1963</v>
      </c>
    </row>
    <row r="57" spans="1:7">
      <c r="A57" s="4" t="s">
        <v>118</v>
      </c>
      <c r="C57" s="6" t="n">
        <v>-397</v>
      </c>
    </row>
    <row r="58" spans="1:7">
      <c r="A58" s="4" t="s">
        <v>110</v>
      </c>
      <c r="B58" s="6" t="n">
        <v>-1683</v>
      </c>
      <c r="E58" s="6" t="n">
        <v>-1683</v>
      </c>
    </row>
    <row r="59" spans="1:7">
      <c r="A59" s="4" t="s">
        <v>360</v>
      </c>
      <c r="B59" s="6" t="n">
        <v>-137</v>
      </c>
      <c r="F59" s="6" t="n">
        <v>-137</v>
      </c>
    </row>
    <row r="60" spans="1:7">
      <c r="A60" s="4" t="s">
        <v>93</v>
      </c>
      <c r="B60" s="6" t="n">
        <v>57763</v>
      </c>
      <c r="E60" s="6" t="n">
        <v>57763</v>
      </c>
    </row>
    <row r="61" spans="1:7">
      <c r="A61" s="4" t="s">
        <v>357</v>
      </c>
      <c r="B61" s="6" t="n">
        <v>57763</v>
      </c>
    </row>
    <row r="62" spans="1:7">
      <c r="A62" s="4" t="s">
        <v>123</v>
      </c>
      <c r="B62" s="6" t="n">
        <v>28971</v>
      </c>
      <c r="C62" s="5" t="n">
        <v>842</v>
      </c>
      <c r="D62" s="6" t="n">
        <v>268327</v>
      </c>
      <c r="E62" s="6" t="n">
        <v>-240104</v>
      </c>
      <c r="F62" s="6" t="n">
        <v>-94</v>
      </c>
    </row>
    <row r="63" spans="1:7">
      <c r="A63" s="4" t="s">
        <v>124</v>
      </c>
      <c r="C63" s="6" t="n">
        <v>84196</v>
      </c>
    </row>
    <row r="64" spans="1:7">
      <c r="A64" s="3" t="s">
        <v>105</v>
      </c>
    </row>
    <row r="65" spans="1:7">
      <c r="A65" s="4" t="s">
        <v>106</v>
      </c>
      <c r="B65" s="6" t="n">
        <v>4005</v>
      </c>
      <c r="D65" s="6" t="n">
        <v>4005</v>
      </c>
    </row>
    <row r="66" spans="1:7">
      <c r="A66" s="4" t="s">
        <v>110</v>
      </c>
      <c r="B66" s="6" t="n">
        <v>-159</v>
      </c>
      <c r="E66" s="6" t="n">
        <v>-159</v>
      </c>
    </row>
    <row r="67" spans="1:7">
      <c r="A67" s="4" t="s">
        <v>360</v>
      </c>
      <c r="B67" s="6" t="n">
        <v>-13</v>
      </c>
      <c r="F67" s="6" t="n">
        <v>-13</v>
      </c>
    </row>
    <row r="68" spans="1:7">
      <c r="A68" s="4" t="s">
        <v>93</v>
      </c>
      <c r="B68" s="6" t="n">
        <v>2167</v>
      </c>
      <c r="E68" s="6" t="n">
        <v>2167</v>
      </c>
    </row>
    <row r="69" spans="1:7">
      <c r="A69" s="4" t="s">
        <v>126</v>
      </c>
      <c r="B69" s="5" t="n">
        <v>35471</v>
      </c>
      <c r="C69" s="5" t="n">
        <v>842</v>
      </c>
      <c r="D69" s="5" t="n">
        <v>272332</v>
      </c>
      <c r="E69" s="5" t="n">
        <v>-237596</v>
      </c>
      <c r="F69" s="5" t="n">
        <v>-107</v>
      </c>
    </row>
    <row r="70" spans="1:7">
      <c r="A70" s="4" t="s">
        <v>127</v>
      </c>
      <c r="C70" s="6" t="n">
        <v>841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61</v>
      </c>
      <c r="B1" s="2" t="s">
        <v>86</v>
      </c>
    </row>
    <row r="2" spans="1:4">
      <c r="B2" s="2" t="s">
        <v>21</v>
      </c>
      <c r="C2" s="2" t="s">
        <v>23</v>
      </c>
      <c r="D2" s="2" t="s">
        <v>24</v>
      </c>
    </row>
    <row r="3" spans="1:4">
      <c r="A3" s="3" t="s">
        <v>129</v>
      </c>
    </row>
    <row r="4" spans="1:4">
      <c r="A4" s="4" t="s">
        <v>93</v>
      </c>
      <c r="B4" s="5" t="n">
        <v>57763</v>
      </c>
      <c r="C4" s="5" t="n">
        <v>15401</v>
      </c>
      <c r="D4" s="5" t="n">
        <v>48788</v>
      </c>
    </row>
    <row r="5" spans="1:4">
      <c r="A5" s="3" t="s">
        <v>362</v>
      </c>
    </row>
    <row r="6" spans="1:4">
      <c r="A6" s="4" t="s">
        <v>131</v>
      </c>
      <c r="B6" s="6" t="n">
        <v>24777</v>
      </c>
      <c r="C6" s="6" t="n">
        <v>20769</v>
      </c>
      <c r="D6" s="6" t="n">
        <v>11670</v>
      </c>
    </row>
    <row r="7" spans="1:4">
      <c r="A7" s="4" t="s">
        <v>132</v>
      </c>
      <c r="B7" s="6" t="n">
        <v>3425</v>
      </c>
      <c r="C7" s="6" t="n">
        <v>2950</v>
      </c>
      <c r="D7" s="6" t="n">
        <v>1822</v>
      </c>
    </row>
    <row r="8" spans="1:4">
      <c r="A8" s="4" t="s">
        <v>106</v>
      </c>
      <c r="B8" s="6" t="n">
        <v>13247</v>
      </c>
      <c r="C8" s="6" t="n">
        <v>13393</v>
      </c>
      <c r="D8" s="6" t="n">
        <v>118415</v>
      </c>
    </row>
    <row r="9" spans="1:4">
      <c r="A9" s="4" t="s">
        <v>35</v>
      </c>
      <c r="B9" s="6" t="n">
        <v>2226</v>
      </c>
      <c r="C9" s="6" t="n">
        <v>8500</v>
      </c>
      <c r="D9" s="6" t="n">
        <v>-15800</v>
      </c>
    </row>
    <row r="10" spans="1:4">
      <c r="A10" s="4" t="s">
        <v>133</v>
      </c>
      <c r="B10" s="6" t="n">
        <v>2209</v>
      </c>
    </row>
    <row r="11" spans="1:4">
      <c r="A11" s="4" t="s">
        <v>356</v>
      </c>
      <c r="D11" s="6" t="n">
        <v>-1767</v>
      </c>
    </row>
    <row r="12" spans="1:4">
      <c r="A12" s="4" t="s">
        <v>363</v>
      </c>
      <c r="B12" s="6" t="n">
        <v>694</v>
      </c>
      <c r="D12" s="6" t="n">
        <v>1221</v>
      </c>
    </row>
    <row r="13" spans="1:4">
      <c r="A13" s="3" t="s">
        <v>134</v>
      </c>
    </row>
    <row r="14" spans="1:4">
      <c r="A14" s="4" t="s">
        <v>28</v>
      </c>
      <c r="B14" s="6" t="n">
        <v>7675</v>
      </c>
      <c r="C14" s="6" t="n">
        <v>-29909</v>
      </c>
      <c r="D14" s="6" t="n">
        <v>8828</v>
      </c>
    </row>
    <row r="15" spans="1:4">
      <c r="A15" s="4" t="s">
        <v>29</v>
      </c>
      <c r="B15" s="6" t="n">
        <v>29583</v>
      </c>
      <c r="C15" s="6" t="n">
        <v>71040</v>
      </c>
      <c r="D15" s="6" t="n">
        <v>-150646</v>
      </c>
    </row>
    <row r="16" spans="1:4">
      <c r="A16" s="4" t="s">
        <v>135</v>
      </c>
      <c r="B16" s="6" t="n">
        <v>-5089</v>
      </c>
      <c r="C16" s="6" t="n">
        <v>17915</v>
      </c>
      <c r="D16" s="6" t="n">
        <v>-2992</v>
      </c>
    </row>
    <row r="17" spans="1:4">
      <c r="A17" s="4" t="s">
        <v>137</v>
      </c>
      <c r="B17" s="6" t="n">
        <v>43740</v>
      </c>
      <c r="C17" s="6" t="n">
        <v>27992</v>
      </c>
      <c r="D17" s="6" t="n">
        <v>7889</v>
      </c>
    </row>
    <row r="18" spans="1:4">
      <c r="A18" s="4" t="s">
        <v>41</v>
      </c>
      <c r="B18" s="6" t="n">
        <v>-5876</v>
      </c>
      <c r="C18" s="6" t="n">
        <v>-12805</v>
      </c>
      <c r="D18" s="6" t="n">
        <v>12959</v>
      </c>
    </row>
    <row r="19" spans="1:4">
      <c r="A19" s="4" t="s">
        <v>138</v>
      </c>
      <c r="B19" s="6" t="n">
        <v>1694</v>
      </c>
      <c r="C19" s="6" t="n">
        <v>12505</v>
      </c>
      <c r="D19" s="6" t="n">
        <v>-11476</v>
      </c>
    </row>
    <row r="20" spans="1:4">
      <c r="A20" s="4" t="s">
        <v>139</v>
      </c>
      <c r="B20" s="6" t="n">
        <v>176068</v>
      </c>
      <c r="C20" s="6" t="n">
        <v>147751</v>
      </c>
      <c r="D20" s="6" t="n">
        <v>28911</v>
      </c>
    </row>
    <row r="21" spans="1:4">
      <c r="A21" s="3" t="s">
        <v>140</v>
      </c>
    </row>
    <row r="22" spans="1:4">
      <c r="A22" s="4" t="s">
        <v>141</v>
      </c>
      <c r="B22" s="6" t="n">
        <v>-20860</v>
      </c>
      <c r="C22" s="6" t="n">
        <v>-42197</v>
      </c>
      <c r="D22" s="6" t="n">
        <v>-35588</v>
      </c>
    </row>
    <row r="23" spans="1:4">
      <c r="A23" s="4" t="s">
        <v>142</v>
      </c>
      <c r="B23" s="6" t="n">
        <v>-11027</v>
      </c>
      <c r="C23" s="6" t="n">
        <v>4926</v>
      </c>
      <c r="D23" s="6" t="n">
        <v>-24708</v>
      </c>
    </row>
    <row r="24" spans="1:4">
      <c r="A24" s="4" t="s">
        <v>364</v>
      </c>
      <c r="C24" s="6" t="n">
        <v>1416</v>
      </c>
      <c r="D24" s="6" t="n">
        <v>-538</v>
      </c>
    </row>
    <row r="25" spans="1:4">
      <c r="A25" s="4" t="s">
        <v>365</v>
      </c>
      <c r="C25" s="6" t="n">
        <v>-2867</v>
      </c>
    </row>
    <row r="26" spans="1:4">
      <c r="A26" s="4" t="s">
        <v>366</v>
      </c>
      <c r="B26" s="6" t="n">
        <v>165</v>
      </c>
    </row>
    <row r="27" spans="1:4">
      <c r="A27" s="4" t="s">
        <v>367</v>
      </c>
      <c r="D27" s="6" t="n">
        <v>4950</v>
      </c>
    </row>
    <row r="28" spans="1:4">
      <c r="A28" s="4" t="s">
        <v>143</v>
      </c>
      <c r="B28" s="6" t="n">
        <v>-31722</v>
      </c>
      <c r="C28" s="6" t="n">
        <v>-38722</v>
      </c>
      <c r="D28" s="6" t="n">
        <v>-55884</v>
      </c>
    </row>
    <row r="29" spans="1:4">
      <c r="A29" s="3" t="s">
        <v>144</v>
      </c>
    </row>
    <row r="30" spans="1:4">
      <c r="A30" s="4" t="s">
        <v>368</v>
      </c>
      <c r="C30" s="6" t="n">
        <v>-20000</v>
      </c>
      <c r="D30" s="6" t="n">
        <v>20000</v>
      </c>
    </row>
    <row r="31" spans="1:4">
      <c r="A31" s="4" t="s">
        <v>369</v>
      </c>
      <c r="D31" s="6" t="n">
        <v>550000</v>
      </c>
    </row>
    <row r="32" spans="1:4">
      <c r="A32" s="4" t="s">
        <v>145</v>
      </c>
      <c r="B32" s="6" t="n">
        <v>-151788</v>
      </c>
      <c r="C32" s="6" t="n">
        <v>-45550</v>
      </c>
      <c r="D32" s="6" t="n">
        <v>-84451</v>
      </c>
    </row>
    <row r="33" spans="1:4">
      <c r="A33" s="4" t="s">
        <v>370</v>
      </c>
      <c r="C33" s="6" t="n">
        <v>-1957</v>
      </c>
      <c r="D33" s="6" t="n">
        <v>-11779</v>
      </c>
    </row>
    <row r="34" spans="1:4">
      <c r="A34" s="4" t="s">
        <v>146</v>
      </c>
      <c r="B34" s="6" t="n">
        <v>-1967</v>
      </c>
    </row>
    <row r="35" spans="1:4">
      <c r="A35" s="4" t="s">
        <v>147</v>
      </c>
      <c r="B35" s="6" t="n">
        <v>262</v>
      </c>
      <c r="C35" s="6" t="n">
        <v>99</v>
      </c>
      <c r="D35" s="6" t="n">
        <v>1434</v>
      </c>
    </row>
    <row r="36" spans="1:4">
      <c r="A36" s="4" t="s">
        <v>148</v>
      </c>
      <c r="B36" s="6" t="n">
        <v>-57</v>
      </c>
      <c r="C36" s="6" t="n">
        <v>-2018</v>
      </c>
      <c r="D36" s="6" t="n">
        <v>-9608</v>
      </c>
    </row>
    <row r="37" spans="1:4">
      <c r="A37" s="4" t="s">
        <v>371</v>
      </c>
      <c r="D37" s="6" t="n">
        <v>1767</v>
      </c>
    </row>
    <row r="38" spans="1:4">
      <c r="A38" s="4" t="s">
        <v>355</v>
      </c>
      <c r="D38" s="6" t="n">
        <v>-3291</v>
      </c>
    </row>
    <row r="39" spans="1:4">
      <c r="A39" s="4" t="s">
        <v>372</v>
      </c>
      <c r="B39" s="6" t="n">
        <v>38083</v>
      </c>
      <c r="D39" s="6" t="n">
        <v>708</v>
      </c>
    </row>
    <row r="40" spans="1:4">
      <c r="A40" s="4" t="s">
        <v>373</v>
      </c>
      <c r="D40" s="6" t="n">
        <v>-2861</v>
      </c>
    </row>
    <row r="41" spans="1:4">
      <c r="A41" s="4" t="s">
        <v>374</v>
      </c>
      <c r="B41" s="6" t="n">
        <v>-2523</v>
      </c>
      <c r="C41" s="6" t="n">
        <v>-2811</v>
      </c>
      <c r="D41" s="6" t="n">
        <v>-453908</v>
      </c>
    </row>
    <row r="42" spans="1:4">
      <c r="A42" s="4" t="s">
        <v>150</v>
      </c>
      <c r="B42" s="6" t="n">
        <v>-117990</v>
      </c>
      <c r="C42" s="6" t="n">
        <v>-72237</v>
      </c>
      <c r="D42" s="6" t="n">
        <v>8011</v>
      </c>
    </row>
    <row r="43" spans="1:4">
      <c r="A43" s="3" t="s">
        <v>375</v>
      </c>
    </row>
    <row r="44" spans="1:4">
      <c r="A44" s="4" t="s">
        <v>376</v>
      </c>
      <c r="C44" s="6" t="n">
        <v>-4432</v>
      </c>
    </row>
    <row r="45" spans="1:4">
      <c r="A45" s="4" t="s">
        <v>377</v>
      </c>
      <c r="C45" s="6" t="n">
        <v>-4432</v>
      </c>
    </row>
    <row r="46" spans="1:4">
      <c r="A46" s="4" t="s">
        <v>151</v>
      </c>
      <c r="B46" s="6" t="n">
        <v>45</v>
      </c>
      <c r="C46" s="6" t="n">
        <v>-1</v>
      </c>
    </row>
    <row r="47" spans="1:4">
      <c r="A47" s="4" t="s">
        <v>152</v>
      </c>
      <c r="B47" s="6" t="n">
        <v>26401</v>
      </c>
      <c r="C47" s="6" t="n">
        <v>32359</v>
      </c>
      <c r="D47" s="6" t="n">
        <v>-18962</v>
      </c>
    </row>
    <row r="48" spans="1:4">
      <c r="A48" s="4" t="s">
        <v>153</v>
      </c>
      <c r="B48" s="6" t="n">
        <v>53650</v>
      </c>
      <c r="C48" s="6" t="n">
        <v>21291</v>
      </c>
      <c r="D48" s="6" t="n">
        <v>40253</v>
      </c>
    </row>
    <row r="49" spans="1:4">
      <c r="A49" s="4" t="s">
        <v>154</v>
      </c>
      <c r="B49" s="5" t="n">
        <v>80051</v>
      </c>
      <c r="C49" s="5" t="n">
        <v>53650</v>
      </c>
      <c r="D49" s="5" t="n">
        <v>2129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58</v>
      </c>
      <c r="B1" s="2" t="s">
        <v>1</v>
      </c>
      <c r="C1" s="2" t="s">
        <v>86</v>
      </c>
    </row>
    <row r="2" spans="1:3">
      <c r="B2" s="2" t="s">
        <v>2</v>
      </c>
      <c r="C2" s="2" t="s">
        <v>21</v>
      </c>
    </row>
    <row r="3" spans="1:3">
      <c r="A3" s="3" t="s">
        <v>158</v>
      </c>
    </row>
    <row r="4" spans="1:3">
      <c r="A4" s="4" t="s">
        <v>158</v>
      </c>
      <c r="B4" s="4" t="s">
        <v>159</v>
      </c>
      <c r="C4" s="4" t="s">
        <v>1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7</v>
      </c>
      <c r="B1" s="2" t="s">
        <v>1</v>
      </c>
    </row>
    <row r="2" spans="1:3">
      <c r="B2" s="2" t="s">
        <v>2</v>
      </c>
      <c r="C2" s="2" t="s">
        <v>22</v>
      </c>
    </row>
    <row r="3" spans="1:3">
      <c r="A3" s="3" t="s">
        <v>68</v>
      </c>
    </row>
    <row r="4" spans="1:3">
      <c r="A4" s="4" t="s">
        <v>69</v>
      </c>
      <c r="B4" s="5" t="n">
        <v>155353</v>
      </c>
      <c r="C4" s="5" t="n">
        <v>135257</v>
      </c>
    </row>
    <row r="5" spans="1:3">
      <c r="A5" s="4" t="s">
        <v>70</v>
      </c>
      <c r="B5" s="4" t="s">
        <v>71</v>
      </c>
      <c r="C5" s="4" t="s">
        <v>71</v>
      </c>
    </row>
    <row r="6" spans="1:3">
      <c r="A6" s="4" t="s">
        <v>72</v>
      </c>
      <c r="B6" s="5" t="n">
        <v>78726</v>
      </c>
      <c r="C6" s="5" t="n">
        <v>78068</v>
      </c>
    </row>
    <row r="7" spans="1:3">
      <c r="A7" s="4" t="s">
        <v>73</v>
      </c>
      <c r="B7" s="6" t="n">
        <v>76627</v>
      </c>
      <c r="C7" s="6" t="n">
        <v>57189</v>
      </c>
    </row>
    <row r="8" spans="1:3">
      <c r="A8" s="4" t="s">
        <v>74</v>
      </c>
      <c r="B8" s="6" t="n">
        <v>67843</v>
      </c>
      <c r="C8" s="6" t="n">
        <v>53945</v>
      </c>
    </row>
    <row r="9" spans="1:3">
      <c r="A9" s="4" t="s">
        <v>75</v>
      </c>
      <c r="B9" s="6" t="n">
        <v>8784</v>
      </c>
      <c r="C9" s="6" t="n">
        <v>3244</v>
      </c>
    </row>
    <row r="10" spans="1:3">
      <c r="A10" s="4" t="s">
        <v>76</v>
      </c>
      <c r="B10" s="6" t="n">
        <v>-6067</v>
      </c>
      <c r="C10" s="6" t="n">
        <v>-8126</v>
      </c>
    </row>
    <row r="11" spans="1:3">
      <c r="A11" s="4" t="s">
        <v>77</v>
      </c>
      <c r="B11" s="6" t="n">
        <v>63</v>
      </c>
      <c r="C11" s="6" t="n">
        <v>-18</v>
      </c>
    </row>
    <row r="12" spans="1:3">
      <c r="A12" s="4" t="s">
        <v>78</v>
      </c>
      <c r="B12" s="6" t="n">
        <v>2780</v>
      </c>
      <c r="C12" s="6" t="n">
        <v>-4900</v>
      </c>
    </row>
    <row r="13" spans="1:3">
      <c r="A13" s="4" t="s">
        <v>79</v>
      </c>
      <c r="B13" s="6" t="n">
        <v>-613</v>
      </c>
      <c r="C13" s="6" t="n">
        <v>1639</v>
      </c>
    </row>
    <row r="14" spans="1:3">
      <c r="A14" s="4" t="s">
        <v>80</v>
      </c>
      <c r="B14" s="5" t="n">
        <v>2167</v>
      </c>
      <c r="C14" s="5" t="n">
        <v>-3261</v>
      </c>
    </row>
    <row r="15" spans="1:3">
      <c r="A15" s="3" t="s">
        <v>81</v>
      </c>
    </row>
    <row r="16" spans="1:3">
      <c r="A16" s="4" t="s">
        <v>82</v>
      </c>
      <c r="B16" s="7" t="n">
        <v>0.03</v>
      </c>
      <c r="C16" s="7" t="n">
        <v>-0.04</v>
      </c>
    </row>
    <row r="17" spans="1:3">
      <c r="A17" s="4" t="s">
        <v>83</v>
      </c>
      <c r="B17" s="7" t="n">
        <v>0.03</v>
      </c>
      <c r="C17" s="7" t="n">
        <v>-0.04</v>
      </c>
    </row>
    <row r="18" spans="1:3">
      <c r="A18" s="3" t="s">
        <v>84</v>
      </c>
    </row>
    <row r="19" spans="1:3">
      <c r="A19" s="4" t="s">
        <v>82</v>
      </c>
      <c r="B19" s="6" t="n">
        <v>84196</v>
      </c>
      <c r="C19" s="6" t="n">
        <v>81419</v>
      </c>
    </row>
    <row r="20" spans="1:3">
      <c r="A20" s="4" t="s">
        <v>83</v>
      </c>
      <c r="B20" s="6" t="n">
        <v>85857</v>
      </c>
      <c r="C20" s="6" t="n">
        <v>814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3</v>
      </c>
      <c r="B1" s="2" t="s">
        <v>1</v>
      </c>
      <c r="C1" s="2" t="s">
        <v>86</v>
      </c>
    </row>
    <row r="2" spans="1:3">
      <c r="B2" s="2" t="s">
        <v>2</v>
      </c>
      <c r="C2" s="2" t="s">
        <v>21</v>
      </c>
    </row>
    <row r="3" spans="1:3">
      <c r="A3" s="3" t="s">
        <v>173</v>
      </c>
    </row>
    <row r="4" spans="1:3">
      <c r="A4" s="4" t="s">
        <v>173</v>
      </c>
      <c r="B4" s="4" t="s">
        <v>174</v>
      </c>
      <c r="C4" s="4" t="s">
        <v>1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8</v>
      </c>
      <c r="B1" s="2" t="s">
        <v>86</v>
      </c>
    </row>
    <row r="2" spans="1:2">
      <c r="B2" s="2" t="s">
        <v>21</v>
      </c>
    </row>
    <row r="3" spans="1:2">
      <c r="A3" s="3" t="s">
        <v>378</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63</v>
      </c>
      <c r="B1" s="2" t="s">
        <v>1</v>
      </c>
      <c r="C1" s="2" t="s">
        <v>86</v>
      </c>
    </row>
    <row r="2" spans="1:3">
      <c r="B2" s="2" t="s">
        <v>2</v>
      </c>
      <c r="C2" s="2" t="s">
        <v>21</v>
      </c>
    </row>
    <row r="3" spans="1:3">
      <c r="A3" s="3" t="s">
        <v>163</v>
      </c>
    </row>
    <row r="4" spans="1:3">
      <c r="A4" s="4" t="s">
        <v>163</v>
      </c>
      <c r="B4" s="4" t="s">
        <v>164</v>
      </c>
      <c r="C4" s="4" t="s">
        <v>1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80</v>
      </c>
      <c r="B1" s="2" t="s">
        <v>86</v>
      </c>
    </row>
    <row r="2" spans="1:2">
      <c r="B2" s="2" t="s">
        <v>21</v>
      </c>
    </row>
    <row r="3" spans="1:2">
      <c r="A3" s="3" t="s">
        <v>380</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66</v>
      </c>
      <c r="B1" s="2" t="s">
        <v>1</v>
      </c>
      <c r="C1" s="2" t="s">
        <v>86</v>
      </c>
    </row>
    <row r="2" spans="1:3">
      <c r="B2" s="2" t="s">
        <v>2</v>
      </c>
      <c r="C2" s="2" t="s">
        <v>21</v>
      </c>
    </row>
    <row r="3" spans="1:3">
      <c r="A3" s="3" t="s">
        <v>166</v>
      </c>
    </row>
    <row r="4" spans="1:3">
      <c r="A4" s="4" t="s">
        <v>166</v>
      </c>
      <c r="B4" s="4" t="s">
        <v>167</v>
      </c>
      <c r="C4" s="4" t="s">
        <v>1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69</v>
      </c>
      <c r="B1" s="2" t="s">
        <v>1</v>
      </c>
      <c r="C1" s="2" t="s">
        <v>86</v>
      </c>
    </row>
    <row r="2" spans="1:3">
      <c r="B2" s="2" t="s">
        <v>2</v>
      </c>
      <c r="C2" s="2" t="s">
        <v>21</v>
      </c>
    </row>
    <row r="3" spans="1:3">
      <c r="A3" s="3" t="s">
        <v>169</v>
      </c>
    </row>
    <row r="4" spans="1:3">
      <c r="A4" s="4" t="s">
        <v>169</v>
      </c>
      <c r="B4" s="4" t="s">
        <v>170</v>
      </c>
      <c r="C4" s="4" t="s">
        <v>1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82</v>
      </c>
      <c r="B1" s="2" t="s">
        <v>86</v>
      </c>
    </row>
    <row r="2" spans="1:2">
      <c r="B2" s="2" t="s">
        <v>21</v>
      </c>
    </row>
    <row r="3" spans="1:2">
      <c r="A3" s="3" t="s">
        <v>382</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4</v>
      </c>
      <c r="B1" s="2" t="s">
        <v>86</v>
      </c>
    </row>
    <row r="2" spans="1:2">
      <c r="B2" s="2" t="s">
        <v>21</v>
      </c>
    </row>
    <row r="3" spans="1:2">
      <c r="A3" s="3" t="s">
        <v>384</v>
      </c>
    </row>
    <row r="4" spans="1:2">
      <c r="A4" s="4" t="s">
        <v>384</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6</v>
      </c>
      <c r="B1" s="2" t="s">
        <v>1</v>
      </c>
      <c r="C1" s="2" t="s">
        <v>86</v>
      </c>
    </row>
    <row r="2" spans="1:3">
      <c r="B2" s="2" t="s">
        <v>2</v>
      </c>
      <c r="C2" s="2" t="s">
        <v>21</v>
      </c>
    </row>
    <row r="3" spans="1:3">
      <c r="A3" s="3" t="s">
        <v>176</v>
      </c>
    </row>
    <row r="4" spans="1:3">
      <c r="A4" s="4" t="s">
        <v>176</v>
      </c>
      <c r="B4" s="4" t="s">
        <v>177</v>
      </c>
      <c r="C4" s="4" t="s">
        <v>1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86</v>
      </c>
      <c r="B1" s="2" t="s">
        <v>86</v>
      </c>
    </row>
    <row r="2" spans="1:2">
      <c r="B2" s="2" t="s">
        <v>21</v>
      </c>
    </row>
    <row r="3" spans="1:2">
      <c r="A3" s="3" t="s">
        <v>386</v>
      </c>
    </row>
    <row r="4" spans="1:2">
      <c r="A4" s="4" t="s">
        <v>386</v>
      </c>
      <c r="B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5</v>
      </c>
      <c r="B1" s="2" t="s">
        <v>1</v>
      </c>
      <c r="K1" s="2" t="s">
        <v>86</v>
      </c>
    </row>
    <row r="2" spans="1:13">
      <c r="B2" s="2" t="s">
        <v>2</v>
      </c>
      <c r="C2" s="2" t="s">
        <v>21</v>
      </c>
      <c r="D2" s="2" t="s">
        <v>87</v>
      </c>
      <c r="E2" s="2" t="s">
        <v>88</v>
      </c>
      <c r="F2" s="2" t="s">
        <v>22</v>
      </c>
      <c r="G2" s="2" t="s">
        <v>23</v>
      </c>
      <c r="H2" s="2" t="s">
        <v>89</v>
      </c>
      <c r="I2" s="2" t="s">
        <v>90</v>
      </c>
      <c r="J2" s="2" t="s">
        <v>91</v>
      </c>
      <c r="K2" s="2" t="s">
        <v>21</v>
      </c>
      <c r="L2" s="2" t="s">
        <v>23</v>
      </c>
      <c r="M2" s="2" t="s">
        <v>24</v>
      </c>
    </row>
    <row r="3" spans="1:13">
      <c r="A3" s="3" t="s">
        <v>92</v>
      </c>
    </row>
    <row r="4" spans="1:13">
      <c r="A4" s="4" t="s">
        <v>80</v>
      </c>
      <c r="B4" s="5" t="n">
        <v>2167</v>
      </c>
      <c r="C4" s="5" t="n">
        <v>25169</v>
      </c>
      <c r="D4" s="5" t="n">
        <v>17030</v>
      </c>
      <c r="E4" s="5" t="n">
        <v>18825</v>
      </c>
      <c r="F4" s="5" t="n">
        <v>-3261</v>
      </c>
      <c r="G4" s="5" t="n">
        <v>3974</v>
      </c>
      <c r="H4" s="5" t="n">
        <v>11271</v>
      </c>
      <c r="I4" s="5" t="n">
        <v>7053</v>
      </c>
      <c r="J4" s="5" t="n">
        <v>-6897</v>
      </c>
      <c r="K4" s="5" t="n">
        <v>57763</v>
      </c>
      <c r="L4" s="5" t="n">
        <v>15401</v>
      </c>
      <c r="M4" s="5" t="n">
        <v>47977</v>
      </c>
    </row>
    <row r="5" spans="1:13">
      <c r="A5" s="4" t="s">
        <v>93</v>
      </c>
      <c r="B5" s="6" t="n">
        <v>2167</v>
      </c>
      <c r="C5" s="5" t="n">
        <v>25169</v>
      </c>
      <c r="D5" s="5" t="n">
        <v>17030</v>
      </c>
      <c r="E5" s="5" t="n">
        <v>18825</v>
      </c>
      <c r="F5" s="6" t="n">
        <v>-3261</v>
      </c>
      <c r="G5" s="5" t="n">
        <v>3974</v>
      </c>
      <c r="H5" s="5" t="n">
        <v>11271</v>
      </c>
      <c r="I5" s="5" t="n">
        <v>7053</v>
      </c>
      <c r="J5" s="5" t="n">
        <v>-6897</v>
      </c>
      <c r="K5" s="6" t="n">
        <v>57763</v>
      </c>
      <c r="L5" s="6" t="n">
        <v>15401</v>
      </c>
      <c r="M5" s="6" t="n">
        <v>47977</v>
      </c>
    </row>
    <row r="6" spans="1:13">
      <c r="A6" s="3" t="s">
        <v>94</v>
      </c>
    </row>
    <row r="7" spans="1:13">
      <c r="A7" s="4" t="s">
        <v>95</v>
      </c>
      <c r="B7" s="6" t="n">
        <v>-13</v>
      </c>
      <c r="F7" s="6" t="n">
        <v>-5</v>
      </c>
      <c r="K7" s="6" t="n">
        <v>-137</v>
      </c>
      <c r="L7" s="6" t="n">
        <v>43</v>
      </c>
    </row>
    <row r="8" spans="1:13">
      <c r="A8" s="4" t="s">
        <v>96</v>
      </c>
      <c r="B8" s="5" t="n">
        <v>2154</v>
      </c>
      <c r="F8" s="5" t="n">
        <v>-3266</v>
      </c>
      <c r="K8" s="5" t="n">
        <v>57626</v>
      </c>
      <c r="L8" s="5" t="n">
        <v>15444</v>
      </c>
      <c r="M8" s="5" t="n">
        <v>47977</v>
      </c>
    </row>
  </sheetData>
  <mergeCells count="3">
    <mergeCell ref="A1:A2"/>
    <mergeCell ref="B1:J1"/>
    <mergeCell ref="K1:M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8</v>
      </c>
      <c r="B1" s="2" t="s">
        <v>86</v>
      </c>
    </row>
    <row r="2" spans="1:2">
      <c r="B2" s="2" t="s">
        <v>21</v>
      </c>
    </row>
    <row r="3" spans="1:2">
      <c r="A3" s="3" t="s">
        <v>388</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86</v>
      </c>
    </row>
    <row r="2" spans="1:2">
      <c r="B2" s="2" t="s">
        <v>21</v>
      </c>
    </row>
    <row r="3" spans="1:2">
      <c r="A3" s="3" t="s">
        <v>390</v>
      </c>
    </row>
    <row r="4" spans="1:2">
      <c r="A4" s="4" t="s">
        <v>390</v>
      </c>
      <c r="B4"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86</v>
      </c>
    </row>
    <row r="2" spans="1:2">
      <c r="B2" s="2" t="s">
        <v>21</v>
      </c>
    </row>
    <row r="3" spans="1:2">
      <c r="A3" s="3" t="s">
        <v>392</v>
      </c>
    </row>
    <row r="4" spans="1:2">
      <c r="A4" s="4" t="s">
        <v>392</v>
      </c>
      <c r="B4"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94</v>
      </c>
      <c r="B1" s="2" t="s">
        <v>86</v>
      </c>
    </row>
    <row r="2" spans="1:2">
      <c r="B2" s="2" t="s">
        <v>21</v>
      </c>
    </row>
    <row r="3" spans="1:2">
      <c r="A3" s="3" t="s">
        <v>394</v>
      </c>
    </row>
    <row r="4" spans="1:2">
      <c r="A4" s="4" t="s">
        <v>394</v>
      </c>
      <c r="B4"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179</v>
      </c>
      <c r="B1" s="2" t="s">
        <v>1</v>
      </c>
      <c r="C1" s="2" t="s">
        <v>86</v>
      </c>
    </row>
    <row r="2" spans="1:3">
      <c r="B2" s="2" t="s">
        <v>2</v>
      </c>
      <c r="C2" s="2" t="s">
        <v>21</v>
      </c>
    </row>
    <row r="3" spans="1:3">
      <c r="A3" s="3" t="s">
        <v>158</v>
      </c>
    </row>
    <row r="4" spans="1:3">
      <c r="A4" s="4" t="s">
        <v>180</v>
      </c>
      <c r="B4" s="4" t="s">
        <v>181</v>
      </c>
      <c r="C4" s="4" t="s">
        <v>182</v>
      </c>
    </row>
    <row r="5" spans="1:3">
      <c r="A5" s="4" t="s">
        <v>396</v>
      </c>
      <c r="C5" s="4" t="s">
        <v>397</v>
      </c>
    </row>
    <row r="6" spans="1:3">
      <c r="A6" s="4" t="s">
        <v>398</v>
      </c>
      <c r="C6" s="4" t="s">
        <v>399</v>
      </c>
    </row>
    <row r="7" spans="1:3">
      <c r="A7" s="4" t="s">
        <v>400</v>
      </c>
      <c r="C7" s="4" t="s">
        <v>401</v>
      </c>
    </row>
    <row r="8" spans="1:3">
      <c r="A8" s="4" t="s">
        <v>27</v>
      </c>
      <c r="C8" s="4" t="s">
        <v>402</v>
      </c>
    </row>
    <row r="9" spans="1:3">
      <c r="A9" s="4" t="s">
        <v>403</v>
      </c>
      <c r="C9" s="4" t="s">
        <v>404</v>
      </c>
    </row>
    <row r="10" spans="1:3">
      <c r="A10" s="4" t="s">
        <v>405</v>
      </c>
      <c r="C10" s="4" t="s">
        <v>406</v>
      </c>
    </row>
    <row r="11" spans="1:3">
      <c r="A11" s="4" t="s">
        <v>407</v>
      </c>
      <c r="C11" s="4" t="s">
        <v>408</v>
      </c>
    </row>
    <row r="12" spans="1:3">
      <c r="A12" s="4" t="s">
        <v>183</v>
      </c>
      <c r="B12" s="4" t="s">
        <v>184</v>
      </c>
      <c r="C12" s="4" t="s">
        <v>185</v>
      </c>
    </row>
    <row r="13" spans="1:3">
      <c r="A13" s="4" t="s">
        <v>409</v>
      </c>
      <c r="C13" s="4" t="s">
        <v>410</v>
      </c>
    </row>
    <row r="14" spans="1:3">
      <c r="A14" s="4" t="s">
        <v>411</v>
      </c>
      <c r="C14" s="4" t="s">
        <v>412</v>
      </c>
    </row>
    <row r="15" spans="1:3">
      <c r="A15" s="4" t="s">
        <v>413</v>
      </c>
      <c r="C15" s="4" t="s">
        <v>414</v>
      </c>
    </row>
    <row r="16" spans="1:3">
      <c r="A16" s="4" t="s">
        <v>415</v>
      </c>
      <c r="C16" s="4" t="s">
        <v>416</v>
      </c>
    </row>
    <row r="17" spans="1:3">
      <c r="A17" s="4" t="s">
        <v>417</v>
      </c>
      <c r="C17" s="4" t="s">
        <v>418</v>
      </c>
    </row>
    <row r="18" spans="1:3">
      <c r="A18" s="4" t="s">
        <v>419</v>
      </c>
      <c r="C18" s="4" t="s">
        <v>420</v>
      </c>
    </row>
    <row r="19" spans="1:3">
      <c r="A19" s="4" t="s">
        <v>421</v>
      </c>
      <c r="C19" s="4" t="s">
        <v>422</v>
      </c>
    </row>
    <row r="20" spans="1:3">
      <c r="A20" s="4" t="s">
        <v>423</v>
      </c>
      <c r="C20" s="4" t="s">
        <v>424</v>
      </c>
    </row>
    <row r="21" spans="1:3">
      <c r="A21" s="4" t="s">
        <v>425</v>
      </c>
      <c r="C21" s="4" t="s">
        <v>426</v>
      </c>
    </row>
    <row r="22" spans="1:3">
      <c r="A22" s="4" t="s">
        <v>427</v>
      </c>
      <c r="C22" s="4" t="s">
        <v>428</v>
      </c>
    </row>
    <row r="23" spans="1:3">
      <c r="A23" s="4" t="s">
        <v>429</v>
      </c>
      <c r="C23" s="4" t="s">
        <v>430</v>
      </c>
    </row>
    <row r="24" spans="1:3">
      <c r="A24" s="4" t="s">
        <v>431</v>
      </c>
      <c r="C24" s="4" t="s">
        <v>432</v>
      </c>
    </row>
    <row r="25" spans="1:3">
      <c r="A25" s="4" t="s">
        <v>433</v>
      </c>
      <c r="C25" s="4" t="s">
        <v>434</v>
      </c>
    </row>
    <row r="26" spans="1:3">
      <c r="A26" s="4" t="s">
        <v>186</v>
      </c>
      <c r="B26" s="4" t="s">
        <v>187</v>
      </c>
      <c r="C26" s="4" t="s">
        <v>188</v>
      </c>
    </row>
    <row r="27" spans="1:3">
      <c r="A27" s="4" t="s">
        <v>189</v>
      </c>
      <c r="B27" s="4" t="s">
        <v>190</v>
      </c>
      <c r="C27" s="4" t="s">
        <v>191</v>
      </c>
    </row>
    <row r="28" spans="1:3">
      <c r="A28" s="4" t="s">
        <v>435</v>
      </c>
      <c r="C28"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86</v>
      </c>
    </row>
    <row r="2" spans="1:2">
      <c r="B2" s="2" t="s">
        <v>21</v>
      </c>
    </row>
    <row r="3" spans="1:2">
      <c r="A3" s="3" t="s">
        <v>158</v>
      </c>
    </row>
    <row r="4" spans="1:2">
      <c r="A4" s="4" t="s">
        <v>437</v>
      </c>
      <c r="B4"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9</v>
      </c>
      <c r="B1" s="2" t="s">
        <v>1</v>
      </c>
      <c r="C1" s="2" t="s">
        <v>86</v>
      </c>
    </row>
    <row r="2" spans="1:3">
      <c r="B2" s="2" t="s">
        <v>2</v>
      </c>
      <c r="C2" s="2" t="s">
        <v>21</v>
      </c>
    </row>
    <row r="3" spans="1:3">
      <c r="A3" s="3" t="s">
        <v>173</v>
      </c>
    </row>
    <row r="4" spans="1:3">
      <c r="A4" s="4" t="s">
        <v>210</v>
      </c>
      <c r="B4" s="4" t="s">
        <v>211</v>
      </c>
      <c r="C4" s="4" t="s">
        <v>2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0</v>
      </c>
      <c r="B1" s="2" t="s">
        <v>86</v>
      </c>
    </row>
    <row r="2" spans="1:2">
      <c r="B2" s="2" t="s">
        <v>21</v>
      </c>
    </row>
    <row r="3" spans="1:2">
      <c r="A3" s="3" t="s">
        <v>378</v>
      </c>
    </row>
    <row r="4" spans="1:2">
      <c r="A4" s="4" t="s">
        <v>441</v>
      </c>
      <c r="B4"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1</v>
      </c>
      <c r="B1" s="2" t="s">
        <v>1</v>
      </c>
      <c r="C1" s="2" t="s">
        <v>86</v>
      </c>
    </row>
    <row r="2" spans="1:3">
      <c r="B2" s="2" t="s">
        <v>2</v>
      </c>
      <c r="C2" s="2" t="s">
        <v>21</v>
      </c>
    </row>
    <row r="3" spans="1:3">
      <c r="A3" s="3" t="s">
        <v>163</v>
      </c>
    </row>
    <row r="4" spans="1:3">
      <c r="A4" s="4" t="s">
        <v>202</v>
      </c>
      <c r="B4" s="4" t="s">
        <v>203</v>
      </c>
      <c r="C4" s="4" t="s">
        <v>2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43</v>
      </c>
      <c r="B1" s="2" t="s">
        <v>86</v>
      </c>
    </row>
    <row r="2" spans="1:2">
      <c r="B2" s="2" t="s">
        <v>21</v>
      </c>
    </row>
    <row r="3" spans="1:2">
      <c r="A3" s="3" t="s">
        <v>380</v>
      </c>
    </row>
    <row r="4" spans="1:2">
      <c r="A4" s="4" t="s">
        <v>444</v>
      </c>
      <c r="B4" s="4" t="s">
        <v>4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97</v>
      </c>
      <c r="B1" s="2" t="s">
        <v>98</v>
      </c>
      <c r="C1" s="2" t="s">
        <v>99</v>
      </c>
      <c r="D1" s="2" t="s">
        <v>100</v>
      </c>
      <c r="E1" s="2" t="s">
        <v>101</v>
      </c>
      <c r="F1" s="2" t="s">
        <v>102</v>
      </c>
    </row>
    <row r="2" spans="1:6">
      <c r="A2" s="4" t="s">
        <v>103</v>
      </c>
      <c r="B2" s="5" t="n">
        <v>200918</v>
      </c>
      <c r="C2" s="5" t="n">
        <v>800</v>
      </c>
      <c r="D2" s="5" t="n">
        <v>102065</v>
      </c>
      <c r="E2" s="5" t="n">
        <v>98053</v>
      </c>
    </row>
    <row r="3" spans="1:6">
      <c r="A3" s="4" t="s">
        <v>104</v>
      </c>
      <c r="C3" s="6" t="n">
        <v>80020</v>
      </c>
    </row>
    <row r="4" spans="1:6">
      <c r="A4" s="3" t="s">
        <v>105</v>
      </c>
    </row>
    <row r="5" spans="1:6">
      <c r="A5" s="4" t="s">
        <v>106</v>
      </c>
      <c r="B5" s="6" t="n">
        <v>118415</v>
      </c>
      <c r="D5" s="6" t="n">
        <v>118415</v>
      </c>
    </row>
    <row r="6" spans="1:6">
      <c r="A6" s="4" t="s">
        <v>107</v>
      </c>
      <c r="B6" s="6" t="n">
        <v>1434</v>
      </c>
      <c r="C6" s="5" t="n">
        <v>14</v>
      </c>
      <c r="D6" s="6" t="n">
        <v>1420</v>
      </c>
    </row>
    <row r="7" spans="1:6">
      <c r="A7" s="4" t="s">
        <v>108</v>
      </c>
      <c r="C7" s="6" t="n">
        <v>1376</v>
      </c>
    </row>
    <row r="8" spans="1:6">
      <c r="A8" s="4" t="s">
        <v>109</v>
      </c>
      <c r="B8" s="6" t="n">
        <v>9608</v>
      </c>
      <c r="D8" s="6" t="n">
        <v>9608</v>
      </c>
    </row>
    <row r="9" spans="1:6">
      <c r="A9" s="4" t="s">
        <v>110</v>
      </c>
      <c r="B9" s="6" t="n">
        <v>-455605</v>
      </c>
      <c r="E9" s="6" t="n">
        <v>-455605</v>
      </c>
    </row>
    <row r="10" spans="1:6">
      <c r="A10" s="4" t="s">
        <v>93</v>
      </c>
      <c r="B10" s="6" t="n">
        <v>47977</v>
      </c>
      <c r="E10" s="6" t="n">
        <v>47977</v>
      </c>
    </row>
    <row r="11" spans="1:6">
      <c r="A11" s="4" t="s">
        <v>111</v>
      </c>
      <c r="B11" s="6" t="n">
        <v>-95101</v>
      </c>
      <c r="C11" s="5" t="n">
        <v>814</v>
      </c>
      <c r="D11" s="6" t="n">
        <v>211474</v>
      </c>
      <c r="E11" s="6" t="n">
        <v>-309575</v>
      </c>
    </row>
    <row r="12" spans="1:6">
      <c r="A12" s="4" t="s">
        <v>112</v>
      </c>
      <c r="C12" s="6" t="n">
        <v>81437</v>
      </c>
    </row>
    <row r="13" spans="1:6">
      <c r="A13" s="3" t="s">
        <v>105</v>
      </c>
    </row>
    <row r="14" spans="1:6">
      <c r="A14" s="4" t="s">
        <v>106</v>
      </c>
      <c r="B14" s="6" t="n">
        <v>13393</v>
      </c>
      <c r="D14" s="6" t="n">
        <v>13393</v>
      </c>
    </row>
    <row r="15" spans="1:6">
      <c r="A15" s="4" t="s">
        <v>107</v>
      </c>
      <c r="B15" s="6" t="n">
        <v>99</v>
      </c>
      <c r="C15" s="5" t="n">
        <v>1</v>
      </c>
      <c r="D15" s="6" t="n">
        <v>98</v>
      </c>
    </row>
    <row r="16" spans="1:6">
      <c r="A16" s="4" t="s">
        <v>108</v>
      </c>
      <c r="C16" s="6" t="n">
        <v>156</v>
      </c>
    </row>
    <row r="17" spans="1:6">
      <c r="A17" s="4" t="s">
        <v>109</v>
      </c>
      <c r="B17" s="6" t="n">
        <v>2018</v>
      </c>
      <c r="D17" s="6" t="n">
        <v>2018</v>
      </c>
    </row>
    <row r="18" spans="1:6">
      <c r="A18" s="4" t="s">
        <v>113</v>
      </c>
      <c r="C18" s="6" t="n">
        <v>58</v>
      </c>
    </row>
    <row r="19" spans="1:6">
      <c r="A19" s="4" t="s">
        <v>110</v>
      </c>
      <c r="B19" s="6" t="n">
        <v>-2216</v>
      </c>
      <c r="E19" s="6" t="n">
        <v>-2216</v>
      </c>
    </row>
    <row r="20" spans="1:6">
      <c r="A20" s="4" t="s">
        <v>114</v>
      </c>
      <c r="B20" s="6" t="n">
        <v>43</v>
      </c>
      <c r="F20" s="5" t="n">
        <v>43</v>
      </c>
    </row>
    <row r="21" spans="1:6">
      <c r="A21" s="4" t="s">
        <v>93</v>
      </c>
      <c r="B21" s="6" t="n">
        <v>15401</v>
      </c>
      <c r="E21" s="6" t="n">
        <v>15401</v>
      </c>
    </row>
    <row r="22" spans="1:6">
      <c r="A22" s="4" t="s">
        <v>115</v>
      </c>
      <c r="B22" s="6" t="n">
        <v>-76231</v>
      </c>
      <c r="C22" s="5" t="n">
        <v>815</v>
      </c>
      <c r="D22" s="6" t="n">
        <v>219095</v>
      </c>
      <c r="E22" s="6" t="n">
        <v>-296184</v>
      </c>
      <c r="F22" s="6" t="n">
        <v>43</v>
      </c>
    </row>
    <row r="23" spans="1:6">
      <c r="A23" s="4" t="s">
        <v>116</v>
      </c>
      <c r="C23" s="6" t="n">
        <v>81535</v>
      </c>
    </row>
    <row r="24" spans="1:6">
      <c r="A24" s="3" t="s">
        <v>105</v>
      </c>
    </row>
    <row r="25" spans="1:6">
      <c r="A25" s="4" t="s">
        <v>106</v>
      </c>
      <c r="B25" s="6" t="n">
        <v>3010</v>
      </c>
      <c r="D25" s="6" t="n">
        <v>3010</v>
      </c>
    </row>
    <row r="26" spans="1:6">
      <c r="A26" s="4" t="s">
        <v>107</v>
      </c>
      <c r="B26" s="6" t="n">
        <v>53</v>
      </c>
      <c r="D26" s="6" t="n">
        <v>53</v>
      </c>
    </row>
    <row r="27" spans="1:6">
      <c r="A27" s="4" t="s">
        <v>108</v>
      </c>
      <c r="C27" s="6" t="n">
        <v>11</v>
      </c>
    </row>
    <row r="28" spans="1:6">
      <c r="A28" s="4" t="s">
        <v>109</v>
      </c>
      <c r="B28" s="6" t="n">
        <v>-57</v>
      </c>
      <c r="D28" s="6" t="n">
        <v>-57</v>
      </c>
    </row>
    <row r="29" spans="1:6">
      <c r="A29" s="4" t="s">
        <v>113</v>
      </c>
      <c r="C29" s="6" t="n">
        <v>-2</v>
      </c>
    </row>
    <row r="30" spans="1:6">
      <c r="A30" s="4" t="s">
        <v>117</v>
      </c>
      <c r="B30" s="6" t="n">
        <v>-1967</v>
      </c>
      <c r="C30" s="5" t="n">
        <v>-4</v>
      </c>
      <c r="D30" s="6" t="n">
        <v>-1963</v>
      </c>
    </row>
    <row r="31" spans="1:6">
      <c r="A31" s="4" t="s">
        <v>118</v>
      </c>
      <c r="C31" s="6" t="n">
        <v>-397</v>
      </c>
    </row>
    <row r="32" spans="1:6">
      <c r="A32" s="4" t="s">
        <v>110</v>
      </c>
      <c r="B32" s="6" t="n">
        <v>-511</v>
      </c>
      <c r="E32" s="6" t="n">
        <v>-511</v>
      </c>
    </row>
    <row r="33" spans="1:6">
      <c r="A33" s="4" t="s">
        <v>114</v>
      </c>
      <c r="B33" s="6" t="n">
        <v>-5</v>
      </c>
      <c r="F33" s="6" t="n">
        <v>-5</v>
      </c>
    </row>
    <row r="34" spans="1:6">
      <c r="A34" s="4" t="s">
        <v>93</v>
      </c>
      <c r="B34" s="6" t="n">
        <v>-3261</v>
      </c>
      <c r="E34" s="6" t="n">
        <v>-3261</v>
      </c>
    </row>
    <row r="35" spans="1:6">
      <c r="A35" s="4" t="s">
        <v>119</v>
      </c>
      <c r="B35" s="6" t="n">
        <v>-78969</v>
      </c>
      <c r="C35" s="5" t="n">
        <v>811</v>
      </c>
      <c r="D35" s="6" t="n">
        <v>220138</v>
      </c>
      <c r="E35" s="6" t="n">
        <v>-299956</v>
      </c>
      <c r="F35" s="6" t="n">
        <v>38</v>
      </c>
    </row>
    <row r="36" spans="1:6">
      <c r="A36" s="4" t="s">
        <v>120</v>
      </c>
      <c r="C36" s="6" t="n">
        <v>81147</v>
      </c>
    </row>
    <row r="37" spans="1:6">
      <c r="A37" s="4" t="s">
        <v>121</v>
      </c>
      <c r="B37" s="6" t="n">
        <v>-76231</v>
      </c>
      <c r="C37" s="5" t="n">
        <v>815</v>
      </c>
      <c r="D37" s="6" t="n">
        <v>219095</v>
      </c>
      <c r="E37" s="6" t="n">
        <v>-296184</v>
      </c>
      <c r="F37" s="6" t="n">
        <v>43</v>
      </c>
    </row>
    <row r="38" spans="1:6">
      <c r="A38" s="4" t="s">
        <v>122</v>
      </c>
      <c r="C38" s="6" t="n">
        <v>81535</v>
      </c>
    </row>
    <row r="39" spans="1:6">
      <c r="A39" s="3" t="s">
        <v>105</v>
      </c>
    </row>
    <row r="40" spans="1:6">
      <c r="A40" s="4" t="s">
        <v>106</v>
      </c>
      <c r="B40" s="6" t="n">
        <v>13247</v>
      </c>
      <c r="D40" s="6" t="n">
        <v>13247</v>
      </c>
    </row>
    <row r="41" spans="1:6">
      <c r="A41" s="4" t="s">
        <v>107</v>
      </c>
      <c r="B41" s="6" t="n">
        <v>262</v>
      </c>
      <c r="C41" s="5" t="n">
        <v>6</v>
      </c>
      <c r="D41" s="6" t="n">
        <v>256</v>
      </c>
    </row>
    <row r="42" spans="1:6">
      <c r="A42" s="4" t="s">
        <v>108</v>
      </c>
      <c r="C42" s="6" t="n">
        <v>560</v>
      </c>
    </row>
    <row r="43" spans="1:6">
      <c r="A43" s="4" t="s">
        <v>109</v>
      </c>
      <c r="B43" s="6" t="n">
        <v>57</v>
      </c>
      <c r="D43" s="6" t="n">
        <v>57</v>
      </c>
    </row>
    <row r="44" spans="1:6">
      <c r="A44" s="4" t="s">
        <v>113</v>
      </c>
      <c r="C44" s="6" t="n">
        <v>2</v>
      </c>
    </row>
    <row r="45" spans="1:6">
      <c r="A45" s="4" t="s">
        <v>117</v>
      </c>
      <c r="B45" s="6" t="n">
        <v>-1967</v>
      </c>
      <c r="C45" s="5" t="n">
        <v>-4</v>
      </c>
      <c r="D45" s="6" t="n">
        <v>-1963</v>
      </c>
    </row>
    <row r="46" spans="1:6">
      <c r="A46" s="4" t="s">
        <v>118</v>
      </c>
      <c r="C46" s="6" t="n">
        <v>-397</v>
      </c>
    </row>
    <row r="47" spans="1:6">
      <c r="A47" s="4" t="s">
        <v>110</v>
      </c>
      <c r="B47" s="6" t="n">
        <v>-1683</v>
      </c>
      <c r="E47" s="6" t="n">
        <v>-1683</v>
      </c>
    </row>
    <row r="48" spans="1:6">
      <c r="A48" s="4" t="s">
        <v>114</v>
      </c>
      <c r="B48" s="6" t="n">
        <v>-137</v>
      </c>
      <c r="F48" s="6" t="n">
        <v>-137</v>
      </c>
    </row>
    <row r="49" spans="1:6">
      <c r="A49" s="4" t="s">
        <v>93</v>
      </c>
      <c r="B49" s="6" t="n">
        <v>57763</v>
      </c>
      <c r="E49" s="6" t="n">
        <v>57763</v>
      </c>
    </row>
    <row r="50" spans="1:6">
      <c r="A50" s="4" t="s">
        <v>123</v>
      </c>
      <c r="B50" s="6" t="n">
        <v>28971</v>
      </c>
      <c r="C50" s="5" t="n">
        <v>842</v>
      </c>
      <c r="D50" s="6" t="n">
        <v>268327</v>
      </c>
      <c r="E50" s="6" t="n">
        <v>-240104</v>
      </c>
      <c r="F50" s="6" t="n">
        <v>-94</v>
      </c>
    </row>
    <row r="51" spans="1:6">
      <c r="A51" s="4" t="s">
        <v>124</v>
      </c>
      <c r="C51" s="6" t="n">
        <v>84196</v>
      </c>
    </row>
    <row r="52" spans="1:6">
      <c r="A52" s="3" t="s">
        <v>105</v>
      </c>
    </row>
    <row r="53" spans="1:6">
      <c r="A53" s="4" t="s">
        <v>106</v>
      </c>
      <c r="B53" s="6" t="n">
        <v>4005</v>
      </c>
      <c r="D53" s="6" t="n">
        <v>4005</v>
      </c>
    </row>
    <row r="54" spans="1:6">
      <c r="A54" s="4" t="s">
        <v>125</v>
      </c>
      <c r="B54" s="6" t="n">
        <v>500</v>
      </c>
      <c r="E54" s="6" t="n">
        <v>500</v>
      </c>
    </row>
    <row r="55" spans="1:6">
      <c r="A55" s="4" t="s">
        <v>110</v>
      </c>
      <c r="B55" s="6" t="n">
        <v>-159</v>
      </c>
      <c r="E55" s="6" t="n">
        <v>-159</v>
      </c>
    </row>
    <row r="56" spans="1:6">
      <c r="A56" s="4" t="s">
        <v>114</v>
      </c>
      <c r="B56" s="6" t="n">
        <v>-13</v>
      </c>
      <c r="F56" s="6" t="n">
        <v>-13</v>
      </c>
    </row>
    <row r="57" spans="1:6">
      <c r="A57" s="4" t="s">
        <v>93</v>
      </c>
      <c r="B57" s="6" t="n">
        <v>2167</v>
      </c>
      <c r="E57" s="6" t="n">
        <v>2167</v>
      </c>
    </row>
    <row r="58" spans="1:6">
      <c r="A58" s="4" t="s">
        <v>126</v>
      </c>
      <c r="B58" s="5" t="n">
        <v>35471</v>
      </c>
      <c r="C58" s="5" t="n">
        <v>842</v>
      </c>
      <c r="D58" s="5" t="n">
        <v>272332</v>
      </c>
      <c r="E58" s="5" t="n">
        <v>-237596</v>
      </c>
      <c r="F58" s="5" t="n">
        <v>-107</v>
      </c>
    </row>
    <row r="59" spans="1:6">
      <c r="A59" s="4" t="s">
        <v>127</v>
      </c>
      <c r="C59" s="6" t="n">
        <v>841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46</v>
      </c>
      <c r="B1" s="2" t="s">
        <v>86</v>
      </c>
    </row>
    <row r="2" spans="1:2">
      <c r="B2" s="2" t="s">
        <v>21</v>
      </c>
    </row>
    <row r="3" spans="1:2">
      <c r="A3" s="3" t="s">
        <v>166</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05</v>
      </c>
      <c r="B1" s="2" t="s">
        <v>1</v>
      </c>
      <c r="C1" s="2" t="s">
        <v>86</v>
      </c>
    </row>
    <row r="2" spans="1:3">
      <c r="B2" s="2" t="s">
        <v>2</v>
      </c>
      <c r="C2" s="2" t="s">
        <v>21</v>
      </c>
    </row>
    <row r="3" spans="1:3">
      <c r="A3" s="3" t="s">
        <v>457</v>
      </c>
    </row>
    <row r="4" spans="1:3">
      <c r="A4" s="4" t="s">
        <v>206</v>
      </c>
      <c r="B4" s="4" t="s">
        <v>207</v>
      </c>
      <c r="C4" s="4" t="s">
        <v>208</v>
      </c>
    </row>
    <row r="5" spans="1:3">
      <c r="A5" s="4" t="s">
        <v>458</v>
      </c>
      <c r="C5" s="4" t="s">
        <v>459</v>
      </c>
    </row>
    <row r="6" spans="1:3">
      <c r="A6" s="4" t="s">
        <v>460</v>
      </c>
    </row>
    <row r="7" spans="1:3">
      <c r="A7" s="3" t="s">
        <v>457</v>
      </c>
    </row>
    <row r="8" spans="1:3">
      <c r="A8" s="4" t="s">
        <v>461</v>
      </c>
      <c r="C8" s="4" t="s">
        <v>462</v>
      </c>
    </row>
    <row r="9" spans="1:3">
      <c r="A9" s="4" t="s">
        <v>463</v>
      </c>
    </row>
    <row r="10" spans="1:3">
      <c r="A10" s="3" t="s">
        <v>457</v>
      </c>
    </row>
    <row r="11" spans="1:3">
      <c r="A11" s="4" t="s">
        <v>461</v>
      </c>
      <c r="C11" s="4" t="s">
        <v>4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5</v>
      </c>
      <c r="B1" s="2" t="s">
        <v>86</v>
      </c>
    </row>
    <row r="2" spans="1:2">
      <c r="B2" s="2" t="s">
        <v>21</v>
      </c>
    </row>
    <row r="3" spans="1:2">
      <c r="A3" s="3" t="s">
        <v>176</v>
      </c>
    </row>
    <row r="4" spans="1:2">
      <c r="A4" s="4" t="s">
        <v>466</v>
      </c>
      <c r="B4" s="4" t="s">
        <v>4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8</v>
      </c>
      <c r="B1" s="2" t="s">
        <v>86</v>
      </c>
    </row>
    <row r="2" spans="1:2">
      <c r="B2" s="2" t="s">
        <v>21</v>
      </c>
    </row>
    <row r="3" spans="1:2">
      <c r="A3" s="3" t="s">
        <v>388</v>
      </c>
    </row>
    <row r="4" spans="1:2">
      <c r="A4" s="4" t="s">
        <v>469</v>
      </c>
      <c r="B4" s="4" t="s">
        <v>4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71</v>
      </c>
      <c r="B1" s="2" t="s">
        <v>86</v>
      </c>
    </row>
    <row r="2" spans="1:2">
      <c r="B2" s="2" t="s">
        <v>21</v>
      </c>
    </row>
    <row r="3" spans="1:2">
      <c r="A3" s="3" t="s">
        <v>390</v>
      </c>
    </row>
    <row r="4" spans="1:2">
      <c r="A4" s="4" t="s">
        <v>472</v>
      </c>
      <c r="B4" s="4" t="s">
        <v>4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4</v>
      </c>
      <c r="B1" s="2" t="s">
        <v>86</v>
      </c>
    </row>
    <row r="2" spans="1:2">
      <c r="B2" s="2" t="s">
        <v>21</v>
      </c>
    </row>
    <row r="3" spans="1:2">
      <c r="A3" s="3" t="s">
        <v>392</v>
      </c>
    </row>
    <row r="4" spans="1:2">
      <c r="A4" s="4" t="s">
        <v>475</v>
      </c>
      <c r="B4" s="4" t="s">
        <v>4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77</v>
      </c>
      <c r="B1" s="2" t="s">
        <v>1</v>
      </c>
      <c r="C1" s="2" t="s">
        <v>86</v>
      </c>
    </row>
    <row r="2" spans="1:3">
      <c r="B2" s="2" t="s">
        <v>2</v>
      </c>
      <c r="C2" s="2" t="s">
        <v>21</v>
      </c>
    </row>
    <row r="3" spans="1:3">
      <c r="A3" s="4" t="s">
        <v>217</v>
      </c>
    </row>
    <row r="4" spans="1:3">
      <c r="A4" s="4" t="s">
        <v>218</v>
      </c>
      <c r="B4" s="4" t="s">
        <v>219</v>
      </c>
      <c r="C4" s="4" t="s">
        <v>219</v>
      </c>
    </row>
    <row r="5" spans="1:3">
      <c r="A5" s="4" t="s">
        <v>220</v>
      </c>
      <c r="B5" s="4" t="s">
        <v>221</v>
      </c>
      <c r="C5" s="4" t="s">
        <v>221</v>
      </c>
    </row>
    <row r="6" spans="1:3">
      <c r="A6" s="4" t="s">
        <v>222</v>
      </c>
    </row>
    <row r="7" spans="1:3">
      <c r="A7" s="4" t="s">
        <v>218</v>
      </c>
      <c r="B7" s="4" t="s">
        <v>223</v>
      </c>
      <c r="C7" s="4" t="s">
        <v>223</v>
      </c>
    </row>
    <row r="8" spans="1:3">
      <c r="A8" s="4" t="s">
        <v>220</v>
      </c>
      <c r="B8" s="4" t="s">
        <v>224</v>
      </c>
      <c r="C8" s="4" t="s">
        <v>2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86</v>
      </c>
    </row>
    <row r="2" spans="1:3">
      <c r="B2" s="2" t="s">
        <v>21</v>
      </c>
      <c r="C2" s="2" t="s">
        <v>23</v>
      </c>
    </row>
    <row r="3" spans="1:3">
      <c r="A3" s="3" t="s">
        <v>398</v>
      </c>
    </row>
    <row r="4" spans="1:3">
      <c r="A4" s="4" t="s">
        <v>479</v>
      </c>
      <c r="B4" s="8" t="n">
        <v>0.1</v>
      </c>
      <c r="C4" s="8" t="n">
        <v>0.1</v>
      </c>
    </row>
    <row r="5" spans="1:3">
      <c r="A5" s="4" t="s">
        <v>217</v>
      </c>
    </row>
    <row r="6" spans="1:3">
      <c r="A6" s="3" t="s">
        <v>398</v>
      </c>
    </row>
    <row r="7" spans="1:3">
      <c r="A7" s="4" t="s">
        <v>480</v>
      </c>
      <c r="B7" s="4" t="s">
        <v>481</v>
      </c>
    </row>
    <row r="8" spans="1:3">
      <c r="A8" s="4" t="s">
        <v>222</v>
      </c>
    </row>
    <row r="9" spans="1:3">
      <c r="A9" s="3" t="s">
        <v>398</v>
      </c>
    </row>
    <row r="10" spans="1:3">
      <c r="A10" s="4" t="s">
        <v>480</v>
      </c>
      <c r="B10" s="4" t="s">
        <v>4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86</v>
      </c>
    </row>
    <row r="2" spans="1:4">
      <c r="B2" s="2" t="s">
        <v>21</v>
      </c>
      <c r="C2" s="2" t="s">
        <v>23</v>
      </c>
      <c r="D2" s="2" t="s">
        <v>24</v>
      </c>
    </row>
    <row r="3" spans="1:4">
      <c r="A3" s="3" t="s">
        <v>484</v>
      </c>
    </row>
    <row r="4" spans="1:4">
      <c r="A4" s="4" t="s">
        <v>485</v>
      </c>
      <c r="B4" s="8" t="n">
        <v>27.5</v>
      </c>
      <c r="C4" s="8" t="n">
        <v>26.5</v>
      </c>
      <c r="D4" s="8" t="n">
        <v>33.1</v>
      </c>
    </row>
    <row r="5" spans="1:4">
      <c r="A5" s="4" t="s">
        <v>486</v>
      </c>
      <c r="B5" s="9" t="n">
        <v>1.3</v>
      </c>
      <c r="C5" s="8" t="n">
        <v>0.7</v>
      </c>
    </row>
    <row r="6" spans="1:4">
      <c r="A6" s="4" t="s">
        <v>487</v>
      </c>
    </row>
    <row r="7" spans="1:4">
      <c r="A7" s="3" t="s">
        <v>484</v>
      </c>
    </row>
    <row r="8" spans="1:4">
      <c r="A8" s="4" t="s">
        <v>488</v>
      </c>
      <c r="B8" s="5" t="n">
        <v>6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86</v>
      </c>
    </row>
    <row r="2" spans="1:3">
      <c r="B2" s="2" t="s">
        <v>24</v>
      </c>
      <c r="C2" s="2" t="s">
        <v>490</v>
      </c>
    </row>
    <row r="3" spans="1:3">
      <c r="A3" s="3" t="s">
        <v>405</v>
      </c>
    </row>
    <row r="4" spans="1:3">
      <c r="A4" s="4" t="s">
        <v>491</v>
      </c>
      <c r="C4" s="8" t="n">
        <v>2.9</v>
      </c>
    </row>
    <row r="5" spans="1:3">
      <c r="A5" s="4" t="s">
        <v>492</v>
      </c>
      <c r="B5" s="8" t="n">
        <v>2.9</v>
      </c>
    </row>
    <row r="6" spans="1:3">
      <c r="A6" s="4" t="s">
        <v>222</v>
      </c>
    </row>
    <row r="7" spans="1:3">
      <c r="A7" s="3" t="s">
        <v>405</v>
      </c>
    </row>
    <row r="8" spans="1:3">
      <c r="A8" s="4" t="s">
        <v>493</v>
      </c>
      <c r="C8" s="5"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2</v>
      </c>
    </row>
    <row r="3" spans="1:3">
      <c r="A3" s="3" t="s">
        <v>129</v>
      </c>
    </row>
    <row r="4" spans="1:3">
      <c r="A4" s="4" t="s">
        <v>93</v>
      </c>
      <c r="B4" s="5" t="n">
        <v>2167</v>
      </c>
      <c r="C4" s="5" t="n">
        <v>-3261</v>
      </c>
    </row>
    <row r="5" spans="1:3">
      <c r="A5" s="3" t="s">
        <v>130</v>
      </c>
    </row>
    <row r="6" spans="1:3">
      <c r="A6" s="4" t="s">
        <v>131</v>
      </c>
      <c r="B6" s="6" t="n">
        <v>6539</v>
      </c>
      <c r="C6" s="6" t="n">
        <v>5703</v>
      </c>
    </row>
    <row r="7" spans="1:3">
      <c r="A7" s="4" t="s">
        <v>132</v>
      </c>
      <c r="B7" s="6" t="n">
        <v>574</v>
      </c>
      <c r="C7" s="6" t="n">
        <v>736</v>
      </c>
    </row>
    <row r="8" spans="1:3">
      <c r="A8" s="4" t="s">
        <v>106</v>
      </c>
      <c r="B8" s="6" t="n">
        <v>4005</v>
      </c>
      <c r="C8" s="6" t="n">
        <v>3010</v>
      </c>
    </row>
    <row r="9" spans="1:3">
      <c r="A9" s="4" t="s">
        <v>35</v>
      </c>
      <c r="B9" s="6" t="n">
        <v>1875</v>
      </c>
      <c r="C9" s="6" t="n">
        <v>457</v>
      </c>
    </row>
    <row r="10" spans="1:3">
      <c r="A10" s="4" t="s">
        <v>133</v>
      </c>
      <c r="B10" s="6" t="n">
        <v>94</v>
      </c>
    </row>
    <row r="11" spans="1:3">
      <c r="A11" s="3" t="s">
        <v>134</v>
      </c>
    </row>
    <row r="12" spans="1:3">
      <c r="A12" s="4" t="s">
        <v>28</v>
      </c>
      <c r="B12" s="6" t="n">
        <v>-3178</v>
      </c>
      <c r="C12" s="6" t="n">
        <v>6711</v>
      </c>
    </row>
    <row r="13" spans="1:3">
      <c r="A13" s="4" t="s">
        <v>29</v>
      </c>
      <c r="B13" s="6" t="n">
        <v>-19211</v>
      </c>
      <c r="C13" s="6" t="n">
        <v>16534</v>
      </c>
    </row>
    <row r="14" spans="1:3">
      <c r="A14" s="4" t="s">
        <v>135</v>
      </c>
      <c r="B14" s="6" t="n">
        <v>-7388</v>
      </c>
      <c r="C14" s="6" t="n">
        <v>-3385</v>
      </c>
    </row>
    <row r="15" spans="1:3">
      <c r="A15" s="4" t="s">
        <v>136</v>
      </c>
      <c r="B15" s="6" t="n">
        <v>-452</v>
      </c>
    </row>
    <row r="16" spans="1:3">
      <c r="A16" s="4" t="s">
        <v>137</v>
      </c>
      <c r="B16" s="6" t="n">
        <v>-9086</v>
      </c>
      <c r="C16" s="6" t="n">
        <v>1824</v>
      </c>
    </row>
    <row r="17" spans="1:3">
      <c r="A17" s="4" t="s">
        <v>41</v>
      </c>
      <c r="B17" s="6" t="n">
        <v>-6132</v>
      </c>
      <c r="C17" s="6" t="n">
        <v>-3656</v>
      </c>
    </row>
    <row r="18" spans="1:3">
      <c r="A18" s="4" t="s">
        <v>138</v>
      </c>
      <c r="B18" s="6" t="n">
        <v>151</v>
      </c>
      <c r="C18" s="6" t="n">
        <v>627</v>
      </c>
    </row>
    <row r="19" spans="1:3">
      <c r="A19" s="4" t="s">
        <v>139</v>
      </c>
      <c r="B19" s="6" t="n">
        <v>-30042</v>
      </c>
      <c r="C19" s="6" t="n">
        <v>25300</v>
      </c>
    </row>
    <row r="20" spans="1:3">
      <c r="A20" s="3" t="s">
        <v>140</v>
      </c>
    </row>
    <row r="21" spans="1:3">
      <c r="A21" s="4" t="s">
        <v>141</v>
      </c>
      <c r="B21" s="6" t="n">
        <v>-8380</v>
      </c>
      <c r="C21" s="6" t="n">
        <v>-2205</v>
      </c>
    </row>
    <row r="22" spans="1:3">
      <c r="A22" s="4" t="s">
        <v>142</v>
      </c>
      <c r="B22" s="6" t="n">
        <v>-11436</v>
      </c>
      <c r="C22" s="6" t="n">
        <v>-2929</v>
      </c>
    </row>
    <row r="23" spans="1:3">
      <c r="A23" s="4" t="s">
        <v>143</v>
      </c>
      <c r="B23" s="6" t="n">
        <v>-19816</v>
      </c>
      <c r="C23" s="6" t="n">
        <v>-5134</v>
      </c>
    </row>
    <row r="24" spans="1:3">
      <c r="A24" s="3" t="s">
        <v>144</v>
      </c>
    </row>
    <row r="25" spans="1:3">
      <c r="A25" s="4" t="s">
        <v>145</v>
      </c>
      <c r="B25" s="6" t="n">
        <v>-11125</v>
      </c>
      <c r="C25" s="6" t="n">
        <v>-11388</v>
      </c>
    </row>
    <row r="26" spans="1:3">
      <c r="A26" s="4" t="s">
        <v>146</v>
      </c>
      <c r="C26" s="6" t="n">
        <v>-1967</v>
      </c>
    </row>
    <row r="27" spans="1:3">
      <c r="A27" s="4" t="s">
        <v>147</v>
      </c>
      <c r="C27" s="6" t="n">
        <v>53</v>
      </c>
    </row>
    <row r="28" spans="1:3">
      <c r="A28" s="4" t="s">
        <v>148</v>
      </c>
      <c r="C28" s="6" t="n">
        <v>-57</v>
      </c>
    </row>
    <row r="29" spans="1:3">
      <c r="A29" s="4" t="s">
        <v>149</v>
      </c>
      <c r="C29" s="6" t="n">
        <v>-96</v>
      </c>
    </row>
    <row r="30" spans="1:3">
      <c r="A30" s="4" t="s">
        <v>150</v>
      </c>
      <c r="B30" s="6" t="n">
        <v>-11125</v>
      </c>
      <c r="C30" s="6" t="n">
        <v>-13455</v>
      </c>
    </row>
    <row r="31" spans="1:3">
      <c r="A31" s="4" t="s">
        <v>151</v>
      </c>
      <c r="B31" s="6" t="n">
        <v>-60</v>
      </c>
      <c r="C31" s="6" t="n">
        <v>43</v>
      </c>
    </row>
    <row r="32" spans="1:3">
      <c r="A32" s="4" t="s">
        <v>152</v>
      </c>
      <c r="B32" s="6" t="n">
        <v>-61043</v>
      </c>
      <c r="C32" s="6" t="n">
        <v>6754</v>
      </c>
    </row>
    <row r="33" spans="1:3">
      <c r="A33" s="4" t="s">
        <v>153</v>
      </c>
      <c r="B33" s="6" t="n">
        <v>80051</v>
      </c>
      <c r="C33" s="6" t="n">
        <v>53650</v>
      </c>
    </row>
    <row r="34" spans="1:3">
      <c r="A34" s="4" t="s">
        <v>154</v>
      </c>
      <c r="B34" s="6" t="n">
        <v>19008</v>
      </c>
      <c r="C34" s="6" t="n">
        <v>60404</v>
      </c>
    </row>
    <row r="35" spans="1:3">
      <c r="A35" s="3" t="s">
        <v>155</v>
      </c>
    </row>
    <row r="36" spans="1:3">
      <c r="A36" s="4" t="s">
        <v>156</v>
      </c>
      <c r="B36" s="6" t="n">
        <v>966</v>
      </c>
      <c r="C36" s="6" t="n">
        <v>-501</v>
      </c>
    </row>
    <row r="37" spans="1:3">
      <c r="A37" s="4" t="s">
        <v>157</v>
      </c>
      <c r="B37" s="5" t="n">
        <v>159</v>
      </c>
      <c r="C37" s="5" t="n">
        <v>5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21</v>
      </c>
      <c r="D1" s="2" t="s">
        <v>23</v>
      </c>
    </row>
    <row r="2" spans="1:4">
      <c r="A2" s="3" t="s">
        <v>411</v>
      </c>
    </row>
    <row r="3" spans="1:4">
      <c r="A3" s="4" t="s">
        <v>34</v>
      </c>
      <c r="B3" s="5" t="n">
        <v>90036</v>
      </c>
      <c r="C3" s="5" t="n">
        <v>80019</v>
      </c>
      <c r="D3" s="5" t="n">
        <v>74302</v>
      </c>
    </row>
    <row r="4" spans="1:4">
      <c r="A4" s="4" t="s">
        <v>495</v>
      </c>
    </row>
    <row r="5" spans="1:4">
      <c r="A5" s="3" t="s">
        <v>411</v>
      </c>
    </row>
    <row r="6" spans="1:4">
      <c r="A6" s="4" t="s">
        <v>34</v>
      </c>
      <c r="C6" s="5" t="n">
        <v>3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86</v>
      </c>
    </row>
    <row r="2" spans="1:2">
      <c r="B2" s="2" t="s">
        <v>21</v>
      </c>
    </row>
    <row r="3" spans="1:2">
      <c r="A3" s="4" t="s">
        <v>497</v>
      </c>
    </row>
    <row r="4" spans="1:2">
      <c r="A4" s="3" t="s">
        <v>417</v>
      </c>
    </row>
    <row r="5" spans="1:2">
      <c r="A5" s="4" t="s">
        <v>498</v>
      </c>
      <c r="B5" s="4" t="s">
        <v>292</v>
      </c>
    </row>
    <row r="6" spans="1:2">
      <c r="A6" s="4" t="s">
        <v>499</v>
      </c>
    </row>
    <row r="7" spans="1:2">
      <c r="A7" s="3" t="s">
        <v>417</v>
      </c>
    </row>
    <row r="8" spans="1:2">
      <c r="A8" s="4" t="s">
        <v>498</v>
      </c>
      <c r="B8" s="4" t="s">
        <v>263</v>
      </c>
    </row>
    <row r="9" spans="1:2">
      <c r="A9" s="4" t="s">
        <v>500</v>
      </c>
    </row>
    <row r="10" spans="1:2">
      <c r="A10" s="3" t="s">
        <v>417</v>
      </c>
    </row>
    <row r="11" spans="1:2">
      <c r="A11" s="4" t="s">
        <v>498</v>
      </c>
      <c r="B11" s="4" t="s">
        <v>292</v>
      </c>
    </row>
    <row r="12" spans="1:2">
      <c r="A12" s="4" t="s">
        <v>501</v>
      </c>
    </row>
    <row r="13" spans="1:2">
      <c r="A13" s="3" t="s">
        <v>417</v>
      </c>
    </row>
    <row r="14" spans="1:2">
      <c r="A14" s="4" t="s">
        <v>498</v>
      </c>
      <c r="B14" s="4" t="s">
        <v>502</v>
      </c>
    </row>
    <row r="15" spans="1:2">
      <c r="A15" s="4" t="s">
        <v>503</v>
      </c>
    </row>
    <row r="16" spans="1:2">
      <c r="A16" s="3" t="s">
        <v>417</v>
      </c>
    </row>
    <row r="17" spans="1:2">
      <c r="A17" s="4" t="s">
        <v>498</v>
      </c>
      <c r="B17" s="4" t="s">
        <v>292</v>
      </c>
    </row>
    <row r="18" spans="1:2">
      <c r="A18" s="4" t="s">
        <v>504</v>
      </c>
    </row>
    <row r="19" spans="1:2">
      <c r="A19" s="3" t="s">
        <v>417</v>
      </c>
    </row>
    <row r="20" spans="1:2">
      <c r="A20" s="4" t="s">
        <v>498</v>
      </c>
      <c r="B20" s="4" t="s">
        <v>502</v>
      </c>
    </row>
    <row r="21" spans="1:2">
      <c r="A21" s="4" t="s">
        <v>505</v>
      </c>
    </row>
    <row r="22" spans="1:2">
      <c r="A22" s="3" t="s">
        <v>417</v>
      </c>
    </row>
    <row r="23" spans="1:2">
      <c r="A23" s="4" t="s">
        <v>506</v>
      </c>
      <c r="B23" s="4" t="s">
        <v>5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86</v>
      </c>
    </row>
    <row r="2" spans="1:4">
      <c r="B2" s="2" t="s">
        <v>21</v>
      </c>
      <c r="C2" s="2" t="s">
        <v>23</v>
      </c>
      <c r="D2" s="2" t="s">
        <v>24</v>
      </c>
    </row>
    <row r="3" spans="1:4">
      <c r="A3" s="3" t="s">
        <v>158</v>
      </c>
    </row>
    <row r="4" spans="1:4">
      <c r="A4" s="4" t="s">
        <v>509</v>
      </c>
      <c r="B4" s="8" t="n">
        <v>10.8</v>
      </c>
      <c r="C4" s="8" t="n">
        <v>8.800000000000001</v>
      </c>
      <c r="D4" s="8" t="n">
        <v>2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510</v>
      </c>
      <c r="B1" s="2" t="s">
        <v>86</v>
      </c>
    </row>
    <row r="2" spans="1:2">
      <c r="B2" s="2" t="s">
        <v>511</v>
      </c>
    </row>
    <row r="3" spans="1:2">
      <c r="A3" s="3" t="s">
        <v>158</v>
      </c>
    </row>
    <row r="4" spans="1:2">
      <c r="A4" s="4" t="s">
        <v>512</v>
      </c>
      <c r="B4" s="6"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86</v>
      </c>
    </row>
    <row r="2" spans="1:4">
      <c r="B2" s="2" t="s">
        <v>21</v>
      </c>
      <c r="C2" s="2" t="s">
        <v>23</v>
      </c>
      <c r="D2" s="2" t="s">
        <v>24</v>
      </c>
    </row>
    <row r="3" spans="1:4">
      <c r="A3" s="3" t="s">
        <v>158</v>
      </c>
    </row>
    <row r="4" spans="1:4">
      <c r="A4" s="4" t="s">
        <v>514</v>
      </c>
      <c r="B4" s="8" t="n">
        <v>30.2</v>
      </c>
      <c r="C4" s="8" t="n">
        <v>25.9</v>
      </c>
      <c r="D4" s="5" t="n">
        <v>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86</v>
      </c>
    </row>
    <row r="2" spans="1:4">
      <c r="B2" s="2" t="s">
        <v>21</v>
      </c>
      <c r="C2" s="2" t="s">
        <v>23</v>
      </c>
      <c r="D2" s="2" t="s">
        <v>24</v>
      </c>
    </row>
    <row r="3" spans="1:4">
      <c r="A3" s="4" t="s">
        <v>516</v>
      </c>
      <c r="B3" s="8" t="n">
        <v>4.5</v>
      </c>
      <c r="C3" s="8" t="n">
        <v>1.9</v>
      </c>
    </row>
    <row r="4" spans="1:4">
      <c r="A4" s="4" t="s">
        <v>517</v>
      </c>
      <c r="B4" s="8" t="n">
        <v>3.6</v>
      </c>
      <c r="C4" s="8" t="n">
        <v>2.6</v>
      </c>
      <c r="D4" s="8" t="n">
        <v>1.4</v>
      </c>
    </row>
    <row r="5" spans="1:4">
      <c r="A5" s="4" t="s">
        <v>217</v>
      </c>
    </row>
    <row r="6" spans="1:4">
      <c r="A6" s="4" t="s">
        <v>518</v>
      </c>
      <c r="B6" s="4" t="s">
        <v>292</v>
      </c>
    </row>
    <row r="7" spans="1:4">
      <c r="A7" s="4" t="s">
        <v>222</v>
      </c>
    </row>
    <row r="8" spans="1:4">
      <c r="A8" s="4" t="s">
        <v>518</v>
      </c>
      <c r="B8" s="4" t="s">
        <v>2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4" t="s">
        <v>521</v>
      </c>
    </row>
    <row r="3" spans="1:2">
      <c r="A3" s="4" t="s">
        <v>522</v>
      </c>
      <c r="B3" s="8" t="n">
        <v>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20"/>
    <col customWidth="1" max="6" min="6" width="30"/>
    <col customWidth="1" max="7" min="7" width="19"/>
    <col customWidth="1" max="8" min="8" width="21"/>
    <col customWidth="1" max="9" min="9" width="21"/>
    <col customWidth="1" max="10" min="10" width="27"/>
    <col customWidth="1" max="11" min="11" width="27"/>
    <col customWidth="1" max="12" min="12" width="21"/>
    <col customWidth="1" max="13" min="13" width="20"/>
  </cols>
  <sheetData>
    <row r="1" spans="1:13">
      <c r="A1" s="1" t="s">
        <v>523</v>
      </c>
      <c r="B1" s="2" t="s">
        <v>524</v>
      </c>
      <c r="C1" s="2" t="s">
        <v>525</v>
      </c>
      <c r="D1" s="2" t="s">
        <v>526</v>
      </c>
      <c r="E1" s="2" t="s">
        <v>527</v>
      </c>
      <c r="F1" s="2" t="s">
        <v>528</v>
      </c>
      <c r="G1" s="2" t="s">
        <v>529</v>
      </c>
      <c r="H1" s="2" t="s">
        <v>530</v>
      </c>
      <c r="I1" s="2" t="s">
        <v>531</v>
      </c>
      <c r="J1" s="2" t="s">
        <v>532</v>
      </c>
      <c r="K1" s="2" t="s">
        <v>533</v>
      </c>
      <c r="L1" s="2" t="s">
        <v>534</v>
      </c>
      <c r="M1" s="2" t="s">
        <v>535</v>
      </c>
    </row>
    <row r="2" spans="1:13">
      <c r="A2" s="3" t="s">
        <v>536</v>
      </c>
    </row>
    <row r="3" spans="1:13">
      <c r="A3" s="4" t="s">
        <v>537</v>
      </c>
      <c r="F3" s="6" t="n">
        <v>400000</v>
      </c>
    </row>
    <row r="4" spans="1:13">
      <c r="A4" s="4" t="s">
        <v>538</v>
      </c>
      <c r="F4" s="7" t="n">
        <v>4.95</v>
      </c>
    </row>
    <row r="5" spans="1:13">
      <c r="A5" s="4" t="s">
        <v>539</v>
      </c>
      <c r="H5" s="5" t="n">
        <v>1967</v>
      </c>
      <c r="J5" s="5" t="n">
        <v>1967</v>
      </c>
    </row>
    <row r="6" spans="1:13">
      <c r="A6" s="4" t="s">
        <v>540</v>
      </c>
      <c r="E6" s="10" t="n">
        <v>0.397</v>
      </c>
    </row>
    <row r="7" spans="1:13">
      <c r="A7" s="4" t="s">
        <v>541</v>
      </c>
      <c r="C7" s="4" t="s">
        <v>481</v>
      </c>
    </row>
    <row r="8" spans="1:13">
      <c r="A8" s="4" t="s">
        <v>542</v>
      </c>
      <c r="D8" s="6" t="n">
        <v>70</v>
      </c>
    </row>
    <row r="9" spans="1:13">
      <c r="A9" s="4" t="s">
        <v>543</v>
      </c>
      <c r="D9" s="7" t="n">
        <v>5.54</v>
      </c>
    </row>
    <row r="10" spans="1:13">
      <c r="A10" s="4" t="s">
        <v>544</v>
      </c>
      <c r="D10" s="5" t="n">
        <v>451300</v>
      </c>
      <c r="J10" s="6" t="n">
        <v>2500</v>
      </c>
      <c r="K10" s="5" t="n">
        <v>2800</v>
      </c>
      <c r="L10" s="5" t="n">
        <v>2600</v>
      </c>
    </row>
    <row r="11" spans="1:13">
      <c r="A11" s="4" t="s">
        <v>545</v>
      </c>
      <c r="D11" s="5" t="n">
        <v>7900</v>
      </c>
    </row>
    <row r="12" spans="1:13">
      <c r="A12" s="4" t="s">
        <v>546</v>
      </c>
      <c r="J12" s="5" t="n">
        <v>300</v>
      </c>
    </row>
    <row r="13" spans="1:13">
      <c r="A13" s="4" t="s">
        <v>547</v>
      </c>
      <c r="E13" s="6" t="n">
        <v>200000000</v>
      </c>
      <c r="J13" s="6" t="n">
        <v>600000000</v>
      </c>
      <c r="K13" s="6" t="n">
        <v>600000000</v>
      </c>
      <c r="M13" s="6" t="n">
        <v>600000000</v>
      </c>
    </row>
    <row r="14" spans="1:13">
      <c r="A14" s="4" t="s">
        <v>548</v>
      </c>
      <c r="J14" s="6" t="n">
        <v>30000000</v>
      </c>
      <c r="K14" s="6" t="n">
        <v>30000000</v>
      </c>
      <c r="M14" s="6" t="n">
        <v>30000000</v>
      </c>
    </row>
    <row r="15" spans="1:13">
      <c r="A15" s="4" t="s">
        <v>549</v>
      </c>
      <c r="E15" s="6" t="n">
        <v>30000000</v>
      </c>
    </row>
    <row r="16" spans="1:13">
      <c r="A16" s="4" t="s">
        <v>550</v>
      </c>
      <c r="E16" s="6" t="n">
        <v>630000000</v>
      </c>
    </row>
    <row r="17" spans="1:13">
      <c r="A17" s="4" t="s">
        <v>551</v>
      </c>
      <c r="E17" s="6" t="n">
        <v>0</v>
      </c>
    </row>
    <row r="18" spans="1:13">
      <c r="A18" s="4" t="s">
        <v>552</v>
      </c>
    </row>
    <row r="19" spans="1:13">
      <c r="A19" s="3" t="s">
        <v>536</v>
      </c>
    </row>
    <row r="20" spans="1:13">
      <c r="A20" s="4" t="s">
        <v>540</v>
      </c>
      <c r="G20" s="6" t="n">
        <v>2000</v>
      </c>
    </row>
    <row r="21" spans="1:13">
      <c r="A21" s="4" t="s">
        <v>553</v>
      </c>
    </row>
    <row r="22" spans="1:13">
      <c r="A22" s="3" t="s">
        <v>536</v>
      </c>
    </row>
    <row r="23" spans="1:13">
      <c r="A23" s="4" t="s">
        <v>547</v>
      </c>
      <c r="G23" s="6" t="n">
        <v>200000</v>
      </c>
    </row>
    <row r="24" spans="1:13">
      <c r="A24" s="4" t="s">
        <v>554</v>
      </c>
    </row>
    <row r="25" spans="1:13">
      <c r="A25" s="3" t="s">
        <v>536</v>
      </c>
    </row>
    <row r="26" spans="1:13">
      <c r="A26" s="4" t="s">
        <v>547</v>
      </c>
      <c r="G26" s="6" t="n">
        <v>400000000</v>
      </c>
    </row>
    <row r="27" spans="1:13">
      <c r="A27" s="4" t="s">
        <v>555</v>
      </c>
    </row>
    <row r="28" spans="1:13">
      <c r="A28" s="3" t="s">
        <v>536</v>
      </c>
    </row>
    <row r="29" spans="1:13">
      <c r="A29" s="4" t="s">
        <v>556</v>
      </c>
      <c r="I29" s="5" t="n">
        <v>600</v>
      </c>
    </row>
    <row r="30" spans="1:13">
      <c r="A30" s="4" t="s">
        <v>545</v>
      </c>
      <c r="I30" s="5" t="n">
        <v>7900</v>
      </c>
    </row>
    <row r="31" spans="1:13">
      <c r="A31" s="4" t="s">
        <v>557</v>
      </c>
    </row>
    <row r="32" spans="1:13">
      <c r="A32" s="3" t="s">
        <v>536</v>
      </c>
    </row>
    <row r="33" spans="1:13">
      <c r="A33" s="4" t="s">
        <v>558</v>
      </c>
      <c r="C33" s="6" t="n">
        <v>16000000</v>
      </c>
    </row>
    <row r="34" spans="1:13">
      <c r="A34" s="4" t="s">
        <v>559</v>
      </c>
      <c r="C34" s="6" t="n">
        <v>2500000</v>
      </c>
    </row>
    <row r="35" spans="1:13">
      <c r="A35" s="4" t="s">
        <v>560</v>
      </c>
      <c r="C35" s="6" t="n">
        <v>13500000</v>
      </c>
    </row>
    <row r="36" spans="1:13">
      <c r="A36" s="4" t="s">
        <v>561</v>
      </c>
      <c r="C36" s="5" t="n">
        <v>18</v>
      </c>
    </row>
    <row r="37" spans="1:13">
      <c r="A37" s="4" t="s">
        <v>562</v>
      </c>
      <c r="C37" s="5" t="n">
        <v>42400</v>
      </c>
    </row>
    <row r="38" spans="1:13">
      <c r="A38" s="4" t="s">
        <v>563</v>
      </c>
      <c r="C38" s="6" t="n">
        <v>2600</v>
      </c>
    </row>
    <row r="39" spans="1:13">
      <c r="A39" s="4" t="s">
        <v>564</v>
      </c>
      <c r="C39" s="5" t="n">
        <v>4600</v>
      </c>
    </row>
    <row r="40" spans="1:13">
      <c r="A40" s="4" t="s">
        <v>565</v>
      </c>
    </row>
    <row r="41" spans="1:13">
      <c r="A41" s="3" t="s">
        <v>536</v>
      </c>
    </row>
    <row r="42" spans="1:13">
      <c r="A42" s="4" t="s">
        <v>560</v>
      </c>
      <c r="B42" s="6" t="n">
        <v>918830</v>
      </c>
      <c r="C42" s="6" t="n">
        <v>2400000</v>
      </c>
    </row>
    <row r="43" spans="1:13">
      <c r="A43" s="4" t="s">
        <v>561</v>
      </c>
      <c r="B43" s="5" t="n">
        <v>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66</v>
      </c>
      <c r="B1" s="2" t="s">
        <v>1</v>
      </c>
      <c r="K1" s="2" t="s">
        <v>86</v>
      </c>
    </row>
    <row r="2" spans="1:13">
      <c r="B2" s="2" t="s">
        <v>2</v>
      </c>
      <c r="C2" s="2" t="s">
        <v>21</v>
      </c>
      <c r="D2" s="2" t="s">
        <v>87</v>
      </c>
      <c r="E2" s="2" t="s">
        <v>88</v>
      </c>
      <c r="F2" s="2" t="s">
        <v>22</v>
      </c>
      <c r="G2" s="2" t="s">
        <v>23</v>
      </c>
      <c r="H2" s="2" t="s">
        <v>89</v>
      </c>
      <c r="I2" s="2" t="s">
        <v>90</v>
      </c>
      <c r="J2" s="2" t="s">
        <v>91</v>
      </c>
      <c r="K2" s="2" t="s">
        <v>21</v>
      </c>
      <c r="L2" s="2" t="s">
        <v>23</v>
      </c>
      <c r="M2" s="2" t="s">
        <v>24</v>
      </c>
    </row>
    <row r="3" spans="1:13">
      <c r="A3" s="3" t="s">
        <v>321</v>
      </c>
    </row>
    <row r="4" spans="1:13">
      <c r="A4" s="4" t="s">
        <v>80</v>
      </c>
      <c r="B4" s="5" t="n">
        <v>2167</v>
      </c>
      <c r="C4" s="5" t="n">
        <v>25169</v>
      </c>
      <c r="D4" s="5" t="n">
        <v>17030</v>
      </c>
      <c r="E4" s="5" t="n">
        <v>18825</v>
      </c>
      <c r="F4" s="5" t="n">
        <v>-3261</v>
      </c>
      <c r="G4" s="5" t="n">
        <v>3974</v>
      </c>
      <c r="H4" s="5" t="n">
        <v>11271</v>
      </c>
      <c r="I4" s="5" t="n">
        <v>7053</v>
      </c>
      <c r="J4" s="5" t="n">
        <v>-6897</v>
      </c>
      <c r="K4" s="5" t="n">
        <v>57763</v>
      </c>
      <c r="L4" s="5" t="n">
        <v>15401</v>
      </c>
      <c r="M4" s="5" t="n">
        <v>47977</v>
      </c>
    </row>
    <row r="5" spans="1:13">
      <c r="A5" s="4" t="s">
        <v>322</v>
      </c>
      <c r="B5" s="6" t="n">
        <v>84196</v>
      </c>
      <c r="F5" s="6" t="n">
        <v>81419</v>
      </c>
      <c r="K5" s="6" t="n">
        <v>81777</v>
      </c>
      <c r="L5" s="6" t="n">
        <v>81479</v>
      </c>
      <c r="M5" s="6" t="n">
        <v>81097</v>
      </c>
    </row>
    <row r="6" spans="1:13">
      <c r="A6" s="4" t="s">
        <v>323</v>
      </c>
      <c r="B6" s="6" t="n">
        <v>1661</v>
      </c>
      <c r="K6" s="6" t="n">
        <v>1742</v>
      </c>
      <c r="L6" s="6" t="n">
        <v>1493</v>
      </c>
      <c r="M6" s="6" t="n">
        <v>1658</v>
      </c>
    </row>
    <row r="7" spans="1:13">
      <c r="A7" s="4" t="s">
        <v>324</v>
      </c>
      <c r="B7" s="6" t="n">
        <v>85857</v>
      </c>
      <c r="F7" s="6" t="n">
        <v>81419</v>
      </c>
      <c r="K7" s="6" t="n">
        <v>83519</v>
      </c>
      <c r="L7" s="6" t="n">
        <v>82972</v>
      </c>
      <c r="M7" s="6" t="n">
        <v>82755</v>
      </c>
    </row>
    <row r="8" spans="1:13">
      <c r="A8" s="4" t="s">
        <v>82</v>
      </c>
      <c r="B8" s="7" t="n">
        <v>0.03</v>
      </c>
      <c r="C8" s="7" t="n">
        <v>0.3</v>
      </c>
      <c r="D8" s="7" t="n">
        <v>0.21</v>
      </c>
      <c r="E8" s="7" t="n">
        <v>0.23</v>
      </c>
      <c r="F8" s="7" t="n">
        <v>-0.04</v>
      </c>
      <c r="G8" s="7" t="n">
        <v>0.05</v>
      </c>
      <c r="H8" s="7" t="n">
        <v>0.14</v>
      </c>
      <c r="I8" s="7" t="n">
        <v>0.09</v>
      </c>
      <c r="J8" s="7" t="n">
        <v>-0.08</v>
      </c>
      <c r="K8" s="7" t="n">
        <v>0.71</v>
      </c>
      <c r="L8" s="7" t="n">
        <v>0.19</v>
      </c>
      <c r="M8" s="7" t="n">
        <v>0.59</v>
      </c>
    </row>
    <row r="9" spans="1:13">
      <c r="A9" s="4" t="s">
        <v>83</v>
      </c>
      <c r="B9" s="7" t="n">
        <v>0.03</v>
      </c>
      <c r="C9" s="7" t="n">
        <v>0.3</v>
      </c>
      <c r="D9" s="7" t="n">
        <v>0.21</v>
      </c>
      <c r="E9" s="7" t="n">
        <v>0.23</v>
      </c>
      <c r="F9" s="7" t="n">
        <v>-0.04</v>
      </c>
      <c r="G9" s="7" t="n">
        <v>0.05</v>
      </c>
      <c r="H9" s="7" t="n">
        <v>0.14</v>
      </c>
      <c r="I9" s="7" t="n">
        <v>0.09</v>
      </c>
      <c r="J9" s="7" t="n">
        <v>-0.08</v>
      </c>
      <c r="K9" s="7" t="n">
        <v>0.6899999999999999</v>
      </c>
      <c r="L9" s="7" t="n">
        <v>0.19</v>
      </c>
      <c r="M9" s="7" t="n">
        <v>0.58</v>
      </c>
    </row>
  </sheetData>
  <mergeCells count="3">
    <mergeCell ref="A1:A2"/>
    <mergeCell ref="B1:J1"/>
    <mergeCell ref="K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7</v>
      </c>
      <c r="B1" s="2" t="s">
        <v>1</v>
      </c>
      <c r="D1" s="2" t="s">
        <v>86</v>
      </c>
    </row>
    <row r="2" spans="1:6">
      <c r="B2" s="2" t="s">
        <v>2</v>
      </c>
      <c r="C2" s="2" t="s">
        <v>22</v>
      </c>
      <c r="D2" s="2" t="s">
        <v>21</v>
      </c>
      <c r="E2" s="2" t="s">
        <v>23</v>
      </c>
      <c r="F2" s="2" t="s">
        <v>24</v>
      </c>
    </row>
    <row r="3" spans="1:6">
      <c r="A3" s="4" t="s">
        <v>293</v>
      </c>
    </row>
    <row r="4" spans="1:6">
      <c r="A4" s="3" t="s">
        <v>568</v>
      </c>
    </row>
    <row r="5" spans="1:6">
      <c r="A5" s="4" t="s">
        <v>569</v>
      </c>
      <c r="D5" s="9" t="n">
        <v>1.4</v>
      </c>
    </row>
    <row r="6" spans="1:6">
      <c r="A6" s="4" t="s">
        <v>460</v>
      </c>
    </row>
    <row r="7" spans="1:6">
      <c r="A7" s="3" t="s">
        <v>568</v>
      </c>
    </row>
    <row r="8" spans="1:6">
      <c r="A8" s="4" t="s">
        <v>328</v>
      </c>
      <c r="B8" s="9" t="n">
        <v>1.6</v>
      </c>
      <c r="C8" s="9" t="n">
        <v>2.8</v>
      </c>
      <c r="D8" s="9" t="n">
        <v>0.2</v>
      </c>
      <c r="E8" s="9" t="n">
        <v>0.2</v>
      </c>
      <c r="F8" s="9" t="n">
        <v>0.4</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58</v>
      </c>
      <c r="B1" s="2" t="s">
        <v>1</v>
      </c>
      <c r="C1" s="2" t="s">
        <v>86</v>
      </c>
    </row>
    <row r="2" spans="1:3">
      <c r="B2" s="2" t="s">
        <v>2</v>
      </c>
      <c r="C2" s="2" t="s">
        <v>21</v>
      </c>
    </row>
    <row r="3" spans="1:3">
      <c r="A3" s="3" t="s">
        <v>158</v>
      </c>
    </row>
    <row r="4" spans="1:3">
      <c r="A4" s="4" t="s">
        <v>158</v>
      </c>
      <c r="B4" s="4" t="s">
        <v>159</v>
      </c>
      <c r="C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570</v>
      </c>
      <c r="B1" s="2" t="s">
        <v>86</v>
      </c>
    </row>
    <row r="2" spans="1:5">
      <c r="B2" s="2" t="s">
        <v>21</v>
      </c>
      <c r="C2" s="2" t="s">
        <v>23</v>
      </c>
      <c r="D2" s="2" t="s">
        <v>24</v>
      </c>
      <c r="E2" s="2" t="s">
        <v>2</v>
      </c>
    </row>
    <row r="3" spans="1:5">
      <c r="A3" s="3" t="s">
        <v>417</v>
      </c>
    </row>
    <row r="4" spans="1:5">
      <c r="A4" s="4" t="s">
        <v>571</v>
      </c>
      <c r="B4" s="5" t="n">
        <v>121654</v>
      </c>
      <c r="C4" s="5" t="n">
        <v>101706</v>
      </c>
    </row>
    <row r="5" spans="1:5">
      <c r="A5" s="4" t="s">
        <v>572</v>
      </c>
      <c r="B5" s="6" t="n">
        <v>-47557</v>
      </c>
      <c r="C5" s="6" t="n">
        <v>-27923</v>
      </c>
    </row>
    <row r="6" spans="1:5">
      <c r="A6" s="4" t="s">
        <v>573</v>
      </c>
      <c r="B6" s="6" t="n">
        <v>74097</v>
      </c>
      <c r="C6" s="6" t="n">
        <v>73783</v>
      </c>
      <c r="E6" s="5" t="n">
        <v>78221</v>
      </c>
    </row>
    <row r="7" spans="1:5">
      <c r="A7" s="4" t="s">
        <v>574</v>
      </c>
      <c r="B7" s="6" t="n">
        <v>19500</v>
      </c>
      <c r="C7" s="6" t="n">
        <v>15400</v>
      </c>
      <c r="D7" s="5" t="n">
        <v>6300</v>
      </c>
    </row>
    <row r="8" spans="1:5">
      <c r="A8" s="4" t="s">
        <v>575</v>
      </c>
    </row>
    <row r="9" spans="1:5">
      <c r="A9" s="3" t="s">
        <v>417</v>
      </c>
    </row>
    <row r="10" spans="1:5">
      <c r="A10" s="4" t="s">
        <v>571</v>
      </c>
      <c r="B10" s="6" t="n">
        <v>45614</v>
      </c>
      <c r="C10" s="6" t="n">
        <v>41188</v>
      </c>
    </row>
    <row r="11" spans="1:5">
      <c r="A11" s="4" t="s">
        <v>576</v>
      </c>
    </row>
    <row r="12" spans="1:5">
      <c r="A12" s="3" t="s">
        <v>417</v>
      </c>
    </row>
    <row r="13" spans="1:5">
      <c r="A13" s="4" t="s">
        <v>571</v>
      </c>
      <c r="B13" s="6" t="n">
        <v>5752</v>
      </c>
      <c r="C13" s="6" t="n">
        <v>5590</v>
      </c>
    </row>
    <row r="14" spans="1:5">
      <c r="A14" s="4" t="s">
        <v>577</v>
      </c>
    </row>
    <row r="15" spans="1:5">
      <c r="A15" s="3" t="s">
        <v>417</v>
      </c>
    </row>
    <row r="16" spans="1:5">
      <c r="A16" s="4" t="s">
        <v>571</v>
      </c>
      <c r="B16" s="6" t="n">
        <v>41209</v>
      </c>
      <c r="C16" s="6" t="n">
        <v>28774</v>
      </c>
    </row>
    <row r="17" spans="1:5">
      <c r="A17" s="4" t="s">
        <v>505</v>
      </c>
    </row>
    <row r="18" spans="1:5">
      <c r="A18" s="3" t="s">
        <v>417</v>
      </c>
    </row>
    <row r="19" spans="1:5">
      <c r="A19" s="4" t="s">
        <v>571</v>
      </c>
      <c r="B19" s="5" t="n">
        <v>29079</v>
      </c>
      <c r="C19" s="5" t="n">
        <v>261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249</v>
      </c>
      <c r="B1" s="2" t="s">
        <v>1</v>
      </c>
      <c r="C1" s="2" t="s">
        <v>86</v>
      </c>
    </row>
    <row r="2" spans="1:5">
      <c r="B2" s="2" t="s">
        <v>2</v>
      </c>
      <c r="C2" s="2" t="s">
        <v>21</v>
      </c>
      <c r="D2" s="2" t="s">
        <v>23</v>
      </c>
      <c r="E2" s="2" t="s">
        <v>24</v>
      </c>
    </row>
    <row r="3" spans="1:5">
      <c r="A3" s="3" t="s">
        <v>251</v>
      </c>
    </row>
    <row r="4" spans="1:5">
      <c r="A4" s="4" t="s">
        <v>252</v>
      </c>
      <c r="B4" s="5" t="n">
        <v>-32664</v>
      </c>
      <c r="C4" s="5" t="n">
        <v>-31245</v>
      </c>
      <c r="D4" s="5" t="n">
        <v>-25936</v>
      </c>
    </row>
    <row r="5" spans="1:5">
      <c r="A5" s="4" t="s">
        <v>253</v>
      </c>
      <c r="B5" s="6" t="n">
        <v>122700</v>
      </c>
      <c r="C5" s="6" t="n">
        <v>111264</v>
      </c>
      <c r="D5" s="6" t="n">
        <v>100238</v>
      </c>
    </row>
    <row r="6" spans="1:5">
      <c r="A6" s="4" t="s">
        <v>254</v>
      </c>
      <c r="B6" s="6" t="n">
        <v>90036</v>
      </c>
      <c r="C6" s="6" t="n">
        <v>80019</v>
      </c>
      <c r="D6" s="6" t="n">
        <v>74302</v>
      </c>
    </row>
    <row r="7" spans="1:5">
      <c r="A7" s="4" t="s">
        <v>578</v>
      </c>
      <c r="C7" s="6" t="n">
        <v>5300</v>
      </c>
      <c r="D7" s="6" t="n">
        <v>5300</v>
      </c>
      <c r="E7" s="5" t="n">
        <v>5400</v>
      </c>
    </row>
    <row r="8" spans="1:5">
      <c r="A8" s="4" t="s">
        <v>260</v>
      </c>
    </row>
    <row r="9" spans="1:5">
      <c r="A9" s="3" t="s">
        <v>251</v>
      </c>
    </row>
    <row r="10" spans="1:5">
      <c r="A10" s="4" t="s">
        <v>256</v>
      </c>
      <c r="B10" s="6" t="n">
        <v>26161</v>
      </c>
      <c r="C10" s="6" t="n">
        <v>14867</v>
      </c>
      <c r="D10" s="6" t="n">
        <v>10627</v>
      </c>
    </row>
    <row r="11" spans="1:5">
      <c r="A11" s="4" t="s">
        <v>252</v>
      </c>
      <c r="B11" s="6" t="n">
        <v>-3080</v>
      </c>
      <c r="C11" s="6" t="n">
        <v>-2696</v>
      </c>
      <c r="D11" s="6" t="n">
        <v>-1494</v>
      </c>
    </row>
    <row r="12" spans="1:5">
      <c r="A12" s="4" t="s">
        <v>257</v>
      </c>
      <c r="B12" s="5" t="n">
        <v>23081</v>
      </c>
      <c r="C12" s="5" t="n">
        <v>12171</v>
      </c>
      <c r="D12" s="5" t="n">
        <v>9133</v>
      </c>
    </row>
    <row r="13" spans="1:5">
      <c r="A13" s="4" t="s">
        <v>579</v>
      </c>
    </row>
    <row r="14" spans="1:5">
      <c r="A14" s="3" t="s">
        <v>251</v>
      </c>
    </row>
    <row r="15" spans="1:5">
      <c r="A15" s="4" t="s">
        <v>258</v>
      </c>
      <c r="B15" s="4" t="s">
        <v>271</v>
      </c>
      <c r="C15" s="4" t="s">
        <v>271</v>
      </c>
      <c r="D15" s="4" t="s">
        <v>271</v>
      </c>
    </row>
    <row r="16" spans="1:5">
      <c r="A16" s="4" t="s">
        <v>580</v>
      </c>
    </row>
    <row r="17" spans="1:5">
      <c r="A17" s="3" t="s">
        <v>251</v>
      </c>
    </row>
    <row r="18" spans="1:5">
      <c r="A18" s="4" t="s">
        <v>258</v>
      </c>
      <c r="B18" s="4" t="s">
        <v>275</v>
      </c>
      <c r="C18" s="4" t="s">
        <v>275</v>
      </c>
      <c r="D18" s="4" t="s">
        <v>275</v>
      </c>
    </row>
    <row r="19" spans="1:5">
      <c r="A19" s="4" t="s">
        <v>255</v>
      </c>
    </row>
    <row r="20" spans="1:5">
      <c r="A20" s="3" t="s">
        <v>251</v>
      </c>
    </row>
    <row r="21" spans="1:5">
      <c r="A21" s="4" t="s">
        <v>256</v>
      </c>
      <c r="B21" s="5" t="n">
        <v>42205</v>
      </c>
      <c r="C21" s="5" t="n">
        <v>42205</v>
      </c>
      <c r="D21" s="5" t="n">
        <v>42205</v>
      </c>
    </row>
    <row r="22" spans="1:5">
      <c r="A22" s="4" t="s">
        <v>252</v>
      </c>
      <c r="B22" s="6" t="n">
        <v>-26069</v>
      </c>
      <c r="C22" s="6" t="n">
        <v>-25110</v>
      </c>
      <c r="D22" s="6" t="n">
        <v>-21273</v>
      </c>
    </row>
    <row r="23" spans="1:5">
      <c r="A23" s="4" t="s">
        <v>257</v>
      </c>
      <c r="B23" s="5" t="n">
        <v>16136</v>
      </c>
      <c r="C23" s="5" t="n">
        <v>17095</v>
      </c>
      <c r="D23" s="5" t="n">
        <v>20932</v>
      </c>
    </row>
    <row r="24" spans="1:5">
      <c r="A24" s="4" t="s">
        <v>258</v>
      </c>
      <c r="B24" s="4" t="s">
        <v>259</v>
      </c>
      <c r="C24" s="4" t="s">
        <v>259</v>
      </c>
      <c r="D24" s="4" t="s">
        <v>259</v>
      </c>
    </row>
    <row r="25" spans="1:5">
      <c r="A25" s="4" t="s">
        <v>261</v>
      </c>
    </row>
    <row r="26" spans="1:5">
      <c r="A26" s="3" t="s">
        <v>251</v>
      </c>
    </row>
    <row r="27" spans="1:5">
      <c r="A27" s="4" t="s">
        <v>256</v>
      </c>
      <c r="B27" s="5" t="n">
        <v>6038</v>
      </c>
      <c r="C27" s="5" t="n">
        <v>5522</v>
      </c>
      <c r="D27" s="5" t="n">
        <v>3868</v>
      </c>
    </row>
    <row r="28" spans="1:5">
      <c r="A28" s="4" t="s">
        <v>252</v>
      </c>
      <c r="B28" s="6" t="n">
        <v>-521</v>
      </c>
      <c r="C28" s="6" t="n">
        <v>-461</v>
      </c>
      <c r="D28" s="6" t="n">
        <v>-256</v>
      </c>
    </row>
    <row r="29" spans="1:5">
      <c r="A29" s="4" t="s">
        <v>257</v>
      </c>
      <c r="B29" s="5" t="n">
        <v>5517</v>
      </c>
      <c r="C29" s="5" t="n">
        <v>5061</v>
      </c>
      <c r="D29" s="5" t="n">
        <v>3612</v>
      </c>
    </row>
    <row r="30" spans="1:5">
      <c r="A30" s="4" t="s">
        <v>581</v>
      </c>
    </row>
    <row r="31" spans="1:5">
      <c r="A31" s="3" t="s">
        <v>251</v>
      </c>
    </row>
    <row r="32" spans="1:5">
      <c r="A32" s="4" t="s">
        <v>258</v>
      </c>
      <c r="B32" s="4" t="s">
        <v>273</v>
      </c>
      <c r="C32" s="4" t="s">
        <v>273</v>
      </c>
      <c r="D32" s="4" t="s">
        <v>273</v>
      </c>
    </row>
    <row r="33" spans="1:5">
      <c r="A33" s="4" t="s">
        <v>582</v>
      </c>
    </row>
    <row r="34" spans="1:5">
      <c r="A34" s="3" t="s">
        <v>251</v>
      </c>
    </row>
    <row r="35" spans="1:5">
      <c r="A35" s="4" t="s">
        <v>258</v>
      </c>
      <c r="B35" s="4" t="s">
        <v>277</v>
      </c>
      <c r="C35" s="4" t="s">
        <v>277</v>
      </c>
      <c r="D35" s="4" t="s">
        <v>277</v>
      </c>
    </row>
    <row r="36" spans="1:5">
      <c r="A36" s="4" t="s">
        <v>262</v>
      </c>
    </row>
    <row r="37" spans="1:5">
      <c r="A37" s="3" t="s">
        <v>251</v>
      </c>
    </row>
    <row r="38" spans="1:5">
      <c r="A38" s="4" t="s">
        <v>256</v>
      </c>
      <c r="B38" s="5" t="n">
        <v>2815</v>
      </c>
      <c r="C38" s="5" t="n">
        <v>2815</v>
      </c>
      <c r="D38" s="5" t="n">
        <v>2815</v>
      </c>
    </row>
    <row r="39" spans="1:5">
      <c r="A39" s="4" t="s">
        <v>252</v>
      </c>
      <c r="B39" s="5" t="n">
        <v>-2815</v>
      </c>
      <c r="C39" s="5" t="n">
        <v>-2815</v>
      </c>
      <c r="D39" s="5" t="n">
        <v>-2815</v>
      </c>
    </row>
    <row r="40" spans="1:5">
      <c r="A40" s="4" t="s">
        <v>258</v>
      </c>
      <c r="B40" s="4" t="s">
        <v>263</v>
      </c>
      <c r="C40" s="4" t="s">
        <v>263</v>
      </c>
      <c r="D40" s="4" t="s">
        <v>263</v>
      </c>
    </row>
    <row r="41" spans="1:5">
      <c r="A41" s="4" t="s">
        <v>264</v>
      </c>
    </row>
    <row r="42" spans="1:5">
      <c r="A42" s="3" t="s">
        <v>251</v>
      </c>
    </row>
    <row r="43" spans="1:5">
      <c r="A43" s="4" t="s">
        <v>256</v>
      </c>
      <c r="B43" s="5" t="n">
        <v>1031</v>
      </c>
      <c r="C43" s="5" t="n">
        <v>1026</v>
      </c>
      <c r="D43" s="5" t="n">
        <v>1024</v>
      </c>
    </row>
    <row r="44" spans="1:5">
      <c r="A44" s="4" t="s">
        <v>252</v>
      </c>
      <c r="B44" s="6" t="n">
        <v>-179</v>
      </c>
      <c r="C44" s="6" t="n">
        <v>-163</v>
      </c>
      <c r="D44" s="6" t="n">
        <v>-98</v>
      </c>
    </row>
    <row r="45" spans="1:5">
      <c r="A45" s="4" t="s">
        <v>257</v>
      </c>
      <c r="B45" s="5" t="n">
        <v>852</v>
      </c>
      <c r="C45" s="5" t="n">
        <v>863</v>
      </c>
      <c r="D45" s="5" t="n">
        <v>926</v>
      </c>
    </row>
    <row r="46" spans="1:5">
      <c r="A46" s="4" t="s">
        <v>258</v>
      </c>
      <c r="B46" s="4" t="s">
        <v>265</v>
      </c>
      <c r="C46" s="4" t="s">
        <v>265</v>
      </c>
      <c r="D46" s="4" t="s">
        <v>265</v>
      </c>
    </row>
    <row r="47" spans="1:5">
      <c r="A47" s="4" t="s">
        <v>266</v>
      </c>
    </row>
    <row r="48" spans="1:5">
      <c r="A48" s="3" t="s">
        <v>251</v>
      </c>
    </row>
    <row r="49" spans="1:5">
      <c r="A49" s="4" t="s">
        <v>267</v>
      </c>
      <c r="B49" s="5" t="n">
        <v>31363</v>
      </c>
      <c r="C49" s="5" t="n">
        <v>31363</v>
      </c>
      <c r="D49" s="5" t="n">
        <v>31363</v>
      </c>
    </row>
    <row r="50" spans="1:5">
      <c r="A50" s="4" t="s">
        <v>268</v>
      </c>
    </row>
    <row r="51" spans="1:5">
      <c r="A51" s="3" t="s">
        <v>251</v>
      </c>
    </row>
    <row r="52" spans="1:5">
      <c r="A52" s="4" t="s">
        <v>256</v>
      </c>
      <c r="D52" s="6" t="n">
        <v>8336</v>
      </c>
    </row>
    <row r="53" spans="1:5">
      <c r="A53" s="4" t="s">
        <v>257</v>
      </c>
      <c r="D53" s="5" t="n">
        <v>8336</v>
      </c>
    </row>
    <row r="54" spans="1:5">
      <c r="A54" s="4" t="s">
        <v>267</v>
      </c>
      <c r="B54" s="5" t="n">
        <v>13087</v>
      </c>
      <c r="C54" s="5" t="n">
        <v>1346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83</v>
      </c>
      <c r="B1" s="2" t="s">
        <v>331</v>
      </c>
    </row>
    <row r="2" spans="1:2">
      <c r="A2" s="3" t="s">
        <v>578</v>
      </c>
    </row>
    <row r="3" spans="1:2">
      <c r="A3" s="4" t="s">
        <v>584</v>
      </c>
      <c r="B3" s="8" t="n">
        <v>5.4</v>
      </c>
    </row>
    <row r="4" spans="1:2">
      <c r="A4" s="4" t="s">
        <v>585</v>
      </c>
      <c r="B4" s="9" t="n">
        <v>5.4</v>
      </c>
    </row>
    <row r="5" spans="1:2">
      <c r="A5" s="4" t="s">
        <v>586</v>
      </c>
      <c r="B5" s="9" t="n">
        <v>5.4</v>
      </c>
    </row>
    <row r="6" spans="1:2">
      <c r="A6" s="4" t="s">
        <v>587</v>
      </c>
      <c r="B6" s="9" t="n">
        <v>5.4</v>
      </c>
    </row>
    <row r="7" spans="1:2">
      <c r="A7" s="4" t="s">
        <v>588</v>
      </c>
      <c r="B7" s="8" t="n">
        <v>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89</v>
      </c>
      <c r="B1" s="2" t="s">
        <v>2</v>
      </c>
      <c r="C1" s="2" t="s">
        <v>21</v>
      </c>
      <c r="D1" s="2" t="s">
        <v>23</v>
      </c>
    </row>
    <row r="2" spans="1:4">
      <c r="A2" s="3" t="s">
        <v>590</v>
      </c>
    </row>
    <row r="3" spans="1:4">
      <c r="A3" s="4" t="s">
        <v>591</v>
      </c>
      <c r="C3" s="5" t="n">
        <v>332888</v>
      </c>
      <c r="D3" s="5" t="n">
        <v>484675</v>
      </c>
    </row>
    <row r="4" spans="1:4">
      <c r="A4" s="4" t="s">
        <v>592</v>
      </c>
      <c r="B4" s="5" t="n">
        <v>-43638</v>
      </c>
      <c r="C4" s="6" t="n">
        <v>-43638</v>
      </c>
      <c r="D4" s="6" t="n">
        <v>-47050</v>
      </c>
    </row>
    <row r="5" spans="1:4">
      <c r="A5" s="4" t="s">
        <v>593</v>
      </c>
      <c r="C5" s="6" t="n">
        <v>289250</v>
      </c>
      <c r="D5" s="6" t="n">
        <v>437625</v>
      </c>
    </row>
    <row r="6" spans="1:4">
      <c r="A6" s="4" t="s">
        <v>594</v>
      </c>
      <c r="C6" s="6" t="n">
        <v>-4874</v>
      </c>
      <c r="D6" s="6" t="n">
        <v>-8993</v>
      </c>
    </row>
    <row r="7" spans="1:4">
      <c r="A7" s="4" t="s">
        <v>595</v>
      </c>
      <c r="B7" s="5" t="n">
        <v>273825</v>
      </c>
      <c r="C7" s="6" t="n">
        <v>284376</v>
      </c>
      <c r="D7" s="6" t="n">
        <v>428632</v>
      </c>
    </row>
    <row r="8" spans="1:4">
      <c r="A8" s="3" t="s">
        <v>596</v>
      </c>
    </row>
    <row r="9" spans="1:4">
      <c r="A9" s="4" t="s">
        <v>584</v>
      </c>
      <c r="C9" s="6" t="n">
        <v>43600</v>
      </c>
    </row>
    <row r="10" spans="1:4">
      <c r="A10" s="4" t="s">
        <v>585</v>
      </c>
      <c r="C10" s="6" t="n">
        <v>44500</v>
      </c>
    </row>
    <row r="11" spans="1:4">
      <c r="A11" s="4" t="s">
        <v>586</v>
      </c>
      <c r="C11" s="6" t="n">
        <v>244800</v>
      </c>
    </row>
    <row r="12" spans="1:4">
      <c r="A12" s="4" t="s">
        <v>597</v>
      </c>
    </row>
    <row r="13" spans="1:4">
      <c r="A13" s="3" t="s">
        <v>590</v>
      </c>
    </row>
    <row r="14" spans="1:4">
      <c r="A14" s="4" t="s">
        <v>591</v>
      </c>
      <c r="C14" s="6" t="n">
        <v>331388</v>
      </c>
      <c r="D14" s="6" t="n">
        <v>378250</v>
      </c>
    </row>
    <row r="15" spans="1:4">
      <c r="A15" s="4" t="s">
        <v>598</v>
      </c>
    </row>
    <row r="16" spans="1:4">
      <c r="A16" s="3" t="s">
        <v>590</v>
      </c>
    </row>
    <row r="17" spans="1:4">
      <c r="A17" s="4" t="s">
        <v>591</v>
      </c>
      <c r="D17" s="6" t="n">
        <v>103425</v>
      </c>
    </row>
    <row r="18" spans="1:4">
      <c r="A18" s="4" t="s">
        <v>599</v>
      </c>
    </row>
    <row r="19" spans="1:4">
      <c r="A19" s="3" t="s">
        <v>590</v>
      </c>
    </row>
    <row r="20" spans="1:4">
      <c r="A20" s="4" t="s">
        <v>592</v>
      </c>
      <c r="C20" s="6" t="n">
        <v>-1500</v>
      </c>
    </row>
    <row r="21" spans="1:4">
      <c r="A21" s="4" t="s">
        <v>600</v>
      </c>
    </row>
    <row r="22" spans="1:4">
      <c r="A22" s="3" t="s">
        <v>590</v>
      </c>
    </row>
    <row r="23" spans="1:4">
      <c r="A23" s="4" t="s">
        <v>591</v>
      </c>
      <c r="C23" s="5" t="n">
        <v>1500</v>
      </c>
      <c r="D23" s="5" t="n">
        <v>3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s>
  <sheetData>
    <row r="1" spans="1:5">
      <c r="A1" s="1" t="s">
        <v>601</v>
      </c>
      <c r="B1" s="2" t="s">
        <v>602</v>
      </c>
      <c r="C1" s="2" t="s">
        <v>603</v>
      </c>
      <c r="D1" s="2" t="s">
        <v>21</v>
      </c>
      <c r="E1" s="2" t="s">
        <v>2</v>
      </c>
    </row>
    <row r="2" spans="1:5">
      <c r="A2" s="3" t="s">
        <v>590</v>
      </c>
    </row>
    <row r="3" spans="1:5">
      <c r="A3" s="4" t="s">
        <v>604</v>
      </c>
      <c r="D3" s="5" t="n">
        <v>20</v>
      </c>
    </row>
    <row r="4" spans="1:5">
      <c r="A4" s="4" t="s">
        <v>605</v>
      </c>
      <c r="D4" s="5" t="n">
        <v>20</v>
      </c>
    </row>
    <row r="5" spans="1:5">
      <c r="A5" s="4" t="s">
        <v>606</v>
      </c>
      <c r="E5" s="5" t="n">
        <v>650</v>
      </c>
    </row>
    <row r="6" spans="1:5">
      <c r="A6" s="4" t="s">
        <v>607</v>
      </c>
      <c r="D6" s="4" t="s">
        <v>608</v>
      </c>
    </row>
    <row r="7" spans="1:5">
      <c r="A7" s="4" t="s">
        <v>609</v>
      </c>
    </row>
    <row r="8" spans="1:5">
      <c r="A8" s="3" t="s">
        <v>590</v>
      </c>
    </row>
    <row r="9" spans="1:5">
      <c r="A9" s="4" t="s">
        <v>610</v>
      </c>
      <c r="C9" s="5" t="n">
        <v>100</v>
      </c>
    </row>
    <row r="10" spans="1:5">
      <c r="A10" s="4" t="s">
        <v>611</v>
      </c>
      <c r="B10" s="5" t="n">
        <v>2</v>
      </c>
    </row>
    <row r="11" spans="1:5">
      <c r="A11" s="4" t="s">
        <v>612</v>
      </c>
    </row>
    <row r="12" spans="1:5">
      <c r="A12" s="3" t="s">
        <v>590</v>
      </c>
    </row>
    <row r="13" spans="1:5">
      <c r="A13" s="4" t="s">
        <v>613</v>
      </c>
      <c r="D13" s="4" t="s">
        <v>614</v>
      </c>
    </row>
    <row r="14" spans="1:5">
      <c r="A14" s="4" t="s">
        <v>606</v>
      </c>
      <c r="D14" s="5" t="n">
        <v>0</v>
      </c>
    </row>
    <row r="15" spans="1:5">
      <c r="A15" s="4" t="s">
        <v>615</v>
      </c>
    </row>
    <row r="16" spans="1:5">
      <c r="A16" s="3" t="s">
        <v>590</v>
      </c>
    </row>
    <row r="17" spans="1:5">
      <c r="A17" s="4" t="s">
        <v>610</v>
      </c>
      <c r="C17" s="6" t="n">
        <v>445</v>
      </c>
    </row>
    <row r="18" spans="1:5">
      <c r="A18" s="4" t="s">
        <v>616</v>
      </c>
      <c r="C18" s="9" t="n">
        <v>11.1</v>
      </c>
    </row>
    <row r="19" spans="1:5">
      <c r="A19" s="4" t="s">
        <v>617</v>
      </c>
      <c r="D19" s="4" t="s">
        <v>618</v>
      </c>
    </row>
    <row r="20" spans="1:5">
      <c r="A20" s="4" t="s">
        <v>619</v>
      </c>
    </row>
    <row r="21" spans="1:5">
      <c r="A21" s="3" t="s">
        <v>590</v>
      </c>
    </row>
    <row r="22" spans="1:5">
      <c r="A22" s="4" t="s">
        <v>610</v>
      </c>
      <c r="C22" s="5" t="n">
        <v>1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4"/>
    <col customWidth="1" max="7" min="7" width="14"/>
  </cols>
  <sheetData>
    <row r="1" spans="1:7">
      <c r="A1" s="1" t="s">
        <v>620</v>
      </c>
      <c r="B1" s="2" t="s">
        <v>621</v>
      </c>
      <c r="C1" s="2" t="s">
        <v>21</v>
      </c>
      <c r="D1" s="2" t="s">
        <v>21</v>
      </c>
      <c r="E1" s="2" t="s">
        <v>23</v>
      </c>
      <c r="F1" s="2" t="s">
        <v>24</v>
      </c>
      <c r="G1" s="2" t="s">
        <v>2</v>
      </c>
    </row>
    <row r="2" spans="1:7">
      <c r="A2" s="3" t="s">
        <v>590</v>
      </c>
    </row>
    <row r="3" spans="1:7">
      <c r="A3" s="4" t="s">
        <v>622</v>
      </c>
      <c r="D3" s="4" t="s">
        <v>623</v>
      </c>
    </row>
    <row r="4" spans="1:7">
      <c r="A4" s="4" t="s">
        <v>624</v>
      </c>
      <c r="C4" s="5" t="n">
        <v>43638</v>
      </c>
      <c r="D4" s="5" t="n">
        <v>43638</v>
      </c>
      <c r="E4" s="5" t="n">
        <v>47050</v>
      </c>
      <c r="G4" s="5" t="n">
        <v>43638</v>
      </c>
    </row>
    <row r="5" spans="1:7">
      <c r="A5" s="4" t="s">
        <v>625</v>
      </c>
      <c r="D5" s="6" t="n">
        <v>28504</v>
      </c>
      <c r="E5" s="5" t="n">
        <v>29879</v>
      </c>
      <c r="F5" s="5" t="n">
        <v>19634</v>
      </c>
    </row>
    <row r="6" spans="1:7">
      <c r="A6" s="4" t="s">
        <v>626</v>
      </c>
      <c r="D6" s="6" t="n">
        <v>-694</v>
      </c>
      <c r="F6" s="5" t="n">
        <v>-1221</v>
      </c>
    </row>
    <row r="7" spans="1:7">
      <c r="A7" s="4" t="s">
        <v>599</v>
      </c>
    </row>
    <row r="8" spans="1:7">
      <c r="A8" s="3" t="s">
        <v>590</v>
      </c>
    </row>
    <row r="9" spans="1:7">
      <c r="A9" s="4" t="s">
        <v>627</v>
      </c>
      <c r="B9" s="5" t="n">
        <v>3000</v>
      </c>
    </row>
    <row r="10" spans="1:7">
      <c r="A10" s="4" t="s">
        <v>622</v>
      </c>
      <c r="B10" s="4" t="s">
        <v>623</v>
      </c>
    </row>
    <row r="11" spans="1:7">
      <c r="A11" s="4" t="s">
        <v>628</v>
      </c>
      <c r="B11" s="4" t="s">
        <v>629</v>
      </c>
    </row>
    <row r="12" spans="1:7">
      <c r="A12" s="4" t="s">
        <v>630</v>
      </c>
      <c r="B12" s="4" t="s">
        <v>629</v>
      </c>
    </row>
    <row r="13" spans="1:7">
      <c r="A13" s="4" t="s">
        <v>631</v>
      </c>
      <c r="B13" s="4" t="s">
        <v>632</v>
      </c>
    </row>
    <row r="14" spans="1:7">
      <c r="A14" s="4" t="s">
        <v>624</v>
      </c>
      <c r="C14" s="6" t="n">
        <v>1500</v>
      </c>
      <c r="D14" s="6" t="n">
        <v>1500</v>
      </c>
    </row>
    <row r="15" spans="1:7">
      <c r="A15" s="4" t="s">
        <v>633</v>
      </c>
    </row>
    <row r="16" spans="1:7">
      <c r="A16" s="3" t="s">
        <v>590</v>
      </c>
    </row>
    <row r="17" spans="1:7">
      <c r="A17" s="4" t="s">
        <v>634</v>
      </c>
      <c r="C17" s="6" t="n">
        <v>47600</v>
      </c>
    </row>
    <row r="18" spans="1:7">
      <c r="A18" s="4" t="s">
        <v>625</v>
      </c>
      <c r="C18" s="5" t="n">
        <v>600</v>
      </c>
    </row>
    <row r="19" spans="1:7">
      <c r="A19" s="4" t="s">
        <v>626</v>
      </c>
      <c r="D19" s="5" t="n">
        <v>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278</v>
      </c>
      <c r="B1" s="2" t="s">
        <v>86</v>
      </c>
    </row>
    <row r="2" spans="1:4">
      <c r="B2" s="2" t="s">
        <v>21</v>
      </c>
      <c r="C2" s="2" t="s">
        <v>23</v>
      </c>
      <c r="D2" s="2" t="s">
        <v>24</v>
      </c>
    </row>
    <row r="3" spans="1:4">
      <c r="A3" s="3" t="s">
        <v>166</v>
      </c>
    </row>
    <row r="4" spans="1:4">
      <c r="A4" s="4" t="s">
        <v>635</v>
      </c>
      <c r="B4" s="4" t="s">
        <v>636</v>
      </c>
      <c r="C4" s="4" t="s">
        <v>315</v>
      </c>
      <c r="D4" s="4" t="s">
        <v>315</v>
      </c>
    </row>
    <row r="5" spans="1:4">
      <c r="A5" s="4" t="s">
        <v>637</v>
      </c>
      <c r="C5" s="5" t="n">
        <v>5737</v>
      </c>
    </row>
    <row r="6" spans="1:4">
      <c r="A6" s="3" t="s">
        <v>638</v>
      </c>
    </row>
    <row r="7" spans="1:4">
      <c r="A7" s="4" t="s">
        <v>639</v>
      </c>
      <c r="B7" s="5" t="n">
        <v>69209</v>
      </c>
      <c r="C7" s="6" t="n">
        <v>31927</v>
      </c>
      <c r="D7" s="5" t="n">
        <v>65285</v>
      </c>
    </row>
    <row r="8" spans="1:4">
      <c r="A8" s="4" t="s">
        <v>640</v>
      </c>
      <c r="B8" s="6" t="n">
        <v>406</v>
      </c>
      <c r="C8" s="6" t="n">
        <v>132</v>
      </c>
    </row>
    <row r="9" spans="1:4">
      <c r="A9" s="4" t="s">
        <v>78</v>
      </c>
      <c r="B9" s="5" t="n">
        <v>69615</v>
      </c>
      <c r="C9" s="5" t="n">
        <v>32059</v>
      </c>
      <c r="D9" s="5" t="n">
        <v>652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1</v>
      </c>
      <c r="B1" s="2" t="s">
        <v>1</v>
      </c>
      <c r="D1" s="2" t="s">
        <v>86</v>
      </c>
    </row>
    <row r="2" spans="1:6">
      <c r="B2" s="2" t="s">
        <v>2</v>
      </c>
      <c r="C2" s="2" t="s">
        <v>22</v>
      </c>
      <c r="D2" s="2" t="s">
        <v>21</v>
      </c>
      <c r="E2" s="2" t="s">
        <v>23</v>
      </c>
      <c r="F2" s="2" t="s">
        <v>24</v>
      </c>
    </row>
    <row r="3" spans="1:6">
      <c r="A3" s="3" t="s">
        <v>642</v>
      </c>
    </row>
    <row r="4" spans="1:6">
      <c r="A4" s="4" t="s">
        <v>643</v>
      </c>
      <c r="D4" s="5" t="n">
        <v>7190</v>
      </c>
      <c r="E4" s="5" t="n">
        <v>7440</v>
      </c>
      <c r="F4" s="5" t="n">
        <v>37406</v>
      </c>
    </row>
    <row r="5" spans="1:6">
      <c r="A5" s="4" t="s">
        <v>644</v>
      </c>
      <c r="D5" s="6" t="n">
        <v>2316</v>
      </c>
      <c r="E5" s="6" t="n">
        <v>379</v>
      </c>
      <c r="F5" s="6" t="n">
        <v>17</v>
      </c>
    </row>
    <row r="6" spans="1:6">
      <c r="A6" s="4" t="s">
        <v>640</v>
      </c>
      <c r="D6" s="6" t="n">
        <v>247</v>
      </c>
      <c r="E6" s="6" t="n">
        <v>46</v>
      </c>
    </row>
    <row r="7" spans="1:6">
      <c r="A7" s="4" t="s">
        <v>645</v>
      </c>
      <c r="D7" s="6" t="n">
        <v>9753</v>
      </c>
      <c r="E7" s="6" t="n">
        <v>7865</v>
      </c>
      <c r="F7" s="6" t="n">
        <v>37423</v>
      </c>
    </row>
    <row r="8" spans="1:6">
      <c r="A8" s="3" t="s">
        <v>646</v>
      </c>
    </row>
    <row r="9" spans="1:6">
      <c r="A9" s="4" t="s">
        <v>643</v>
      </c>
      <c r="D9" s="6" t="n">
        <v>3298</v>
      </c>
      <c r="E9" s="6" t="n">
        <v>8915</v>
      </c>
      <c r="F9" s="6" t="n">
        <v>-19960</v>
      </c>
    </row>
    <row r="10" spans="1:6">
      <c r="A10" s="4" t="s">
        <v>644</v>
      </c>
      <c r="D10" s="6" t="n">
        <v>-1172</v>
      </c>
      <c r="E10" s="6" t="n">
        <v>-114</v>
      </c>
      <c r="F10" s="6" t="n">
        <v>-966</v>
      </c>
    </row>
    <row r="11" spans="1:6">
      <c r="A11" s="4" t="s">
        <v>640</v>
      </c>
      <c r="D11" s="6" t="n">
        <v>-27</v>
      </c>
      <c r="E11" s="6" t="n">
        <v>-8</v>
      </c>
    </row>
    <row r="12" spans="1:6">
      <c r="A12" s="4" t="s">
        <v>647</v>
      </c>
      <c r="D12" s="6" t="n">
        <v>2099</v>
      </c>
      <c r="E12" s="6" t="n">
        <v>8793</v>
      </c>
      <c r="F12" s="6" t="n">
        <v>-20926</v>
      </c>
    </row>
    <row r="13" spans="1:6">
      <c r="A13" s="4" t="s">
        <v>279</v>
      </c>
      <c r="B13" s="5" t="n">
        <v>613</v>
      </c>
      <c r="C13" s="5" t="n">
        <v>-1639</v>
      </c>
      <c r="D13" s="5" t="n">
        <v>11852</v>
      </c>
      <c r="E13" s="5" t="n">
        <v>16658</v>
      </c>
      <c r="F13" s="5" t="n">
        <v>16497</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8</v>
      </c>
      <c r="B1" s="2" t="s">
        <v>1</v>
      </c>
      <c r="D1" s="2" t="s">
        <v>86</v>
      </c>
    </row>
    <row r="2" spans="1:6">
      <c r="B2" s="2" t="s">
        <v>2</v>
      </c>
      <c r="C2" s="2" t="s">
        <v>22</v>
      </c>
      <c r="D2" s="2" t="s">
        <v>21</v>
      </c>
      <c r="E2" s="2" t="s">
        <v>23</v>
      </c>
      <c r="F2" s="2" t="s">
        <v>24</v>
      </c>
    </row>
    <row r="3" spans="1:6">
      <c r="A3" s="3" t="s">
        <v>649</v>
      </c>
    </row>
    <row r="4" spans="1:6">
      <c r="A4" s="4" t="s">
        <v>650</v>
      </c>
      <c r="D4" s="5" t="n">
        <v>14619</v>
      </c>
      <c r="E4" s="5" t="n">
        <v>11223</v>
      </c>
      <c r="F4" s="5" t="n">
        <v>22850</v>
      </c>
    </row>
    <row r="5" spans="1:6">
      <c r="A5" s="3" t="s">
        <v>651</v>
      </c>
    </row>
    <row r="6" spans="1:6">
      <c r="A6" s="4" t="s">
        <v>652</v>
      </c>
      <c r="D6" s="6" t="n">
        <v>2030</v>
      </c>
      <c r="E6" s="6" t="n">
        <v>212</v>
      </c>
      <c r="F6" s="6" t="n">
        <v>551</v>
      </c>
    </row>
    <row r="7" spans="1:6">
      <c r="A7" s="4" t="s">
        <v>653</v>
      </c>
      <c r="D7" s="6" t="n">
        <v>248</v>
      </c>
      <c r="E7" s="6" t="n">
        <v>180</v>
      </c>
      <c r="F7" s="6" t="n">
        <v>179</v>
      </c>
    </row>
    <row r="8" spans="1:6">
      <c r="A8" s="4" t="s">
        <v>654</v>
      </c>
      <c r="E8" s="6" t="n">
        <v>-121</v>
      </c>
      <c r="F8" s="6" t="n">
        <v>-1191</v>
      </c>
    </row>
    <row r="9" spans="1:6">
      <c r="A9" s="4" t="s">
        <v>655</v>
      </c>
      <c r="D9" s="6" t="n">
        <v>-578</v>
      </c>
      <c r="E9" s="6" t="n">
        <v>-656</v>
      </c>
      <c r="F9" s="6" t="n">
        <v>-3254</v>
      </c>
    </row>
    <row r="10" spans="1:6">
      <c r="A10" s="4" t="s">
        <v>656</v>
      </c>
      <c r="E10" s="6" t="n">
        <v>223</v>
      </c>
      <c r="F10" s="6" t="n">
        <v>-2184</v>
      </c>
    </row>
    <row r="11" spans="1:6">
      <c r="A11" s="4" t="s">
        <v>657</v>
      </c>
      <c r="D11" s="6" t="n">
        <v>-2396</v>
      </c>
      <c r="E11" s="6" t="n">
        <v>-803</v>
      </c>
    </row>
    <row r="12" spans="1:6">
      <c r="A12" s="4" t="s">
        <v>637</v>
      </c>
      <c r="E12" s="6" t="n">
        <v>5737</v>
      </c>
    </row>
    <row r="13" spans="1:6">
      <c r="A13" s="4" t="s">
        <v>658</v>
      </c>
      <c r="D13" s="6" t="n">
        <v>4</v>
      </c>
      <c r="E13" s="6" t="n">
        <v>637</v>
      </c>
    </row>
    <row r="14" spans="1:6">
      <c r="A14" s="4" t="s">
        <v>659</v>
      </c>
      <c r="D14" s="6" t="n">
        <v>-1154</v>
      </c>
      <c r="E14" s="6" t="n">
        <v>-36</v>
      </c>
      <c r="F14" s="6" t="n">
        <v>-27</v>
      </c>
    </row>
    <row r="15" spans="1:6">
      <c r="A15" s="4" t="s">
        <v>138</v>
      </c>
      <c r="D15" s="6" t="n">
        <v>-921</v>
      </c>
      <c r="E15" s="6" t="n">
        <v>62</v>
      </c>
      <c r="F15" s="6" t="n">
        <v>-427</v>
      </c>
    </row>
    <row r="16" spans="1:6">
      <c r="A16" s="4" t="s">
        <v>279</v>
      </c>
      <c r="B16" s="5" t="n">
        <v>613</v>
      </c>
      <c r="C16" s="5" t="n">
        <v>-1639</v>
      </c>
      <c r="D16" s="5" t="n">
        <v>11852</v>
      </c>
      <c r="E16" s="5" t="n">
        <v>16658</v>
      </c>
      <c r="F16" s="5" t="n">
        <v>16497</v>
      </c>
    </row>
    <row r="17" spans="1:6">
      <c r="A17" s="4" t="s">
        <v>660</v>
      </c>
      <c r="D17" s="4" t="s">
        <v>636</v>
      </c>
      <c r="E17" s="4" t="s">
        <v>315</v>
      </c>
      <c r="F17" s="4" t="s">
        <v>315</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1</v>
      </c>
      <c r="C1" s="2" t="s">
        <v>23</v>
      </c>
    </row>
    <row r="2" spans="1:3">
      <c r="A2" s="3" t="s">
        <v>662</v>
      </c>
    </row>
    <row r="3" spans="1:3">
      <c r="A3" s="4" t="s">
        <v>663</v>
      </c>
      <c r="B3" s="5" t="n">
        <v>3943</v>
      </c>
      <c r="C3" s="5" t="n">
        <v>1096</v>
      </c>
    </row>
    <row r="4" spans="1:3">
      <c r="A4" s="4" t="s">
        <v>664</v>
      </c>
      <c r="B4" s="6" t="n">
        <v>1683</v>
      </c>
      <c r="C4" s="6" t="n">
        <v>1519</v>
      </c>
    </row>
    <row r="5" spans="1:3">
      <c r="A5" s="4" t="s">
        <v>29</v>
      </c>
      <c r="B5" s="6" t="n">
        <v>5472</v>
      </c>
      <c r="C5" s="6" t="n">
        <v>8297</v>
      </c>
    </row>
    <row r="6" spans="1:3">
      <c r="A6" s="4" t="s">
        <v>106</v>
      </c>
      <c r="B6" s="6" t="n">
        <v>14085</v>
      </c>
      <c r="C6" s="6" t="n">
        <v>9346</v>
      </c>
    </row>
    <row r="7" spans="1:3">
      <c r="A7" s="4" t="s">
        <v>665</v>
      </c>
      <c r="B7" s="6" t="n">
        <v>2657</v>
      </c>
      <c r="C7" s="6" t="n">
        <v>2446</v>
      </c>
    </row>
    <row r="8" spans="1:3">
      <c r="A8" s="4" t="s">
        <v>138</v>
      </c>
      <c r="B8" s="6" t="n">
        <v>1719</v>
      </c>
      <c r="C8" s="6" t="n">
        <v>1607</v>
      </c>
    </row>
    <row r="9" spans="1:3">
      <c r="A9" s="4" t="s">
        <v>666</v>
      </c>
      <c r="B9" s="6" t="n">
        <v>29559</v>
      </c>
      <c r="C9" s="6" t="n">
        <v>24311</v>
      </c>
    </row>
    <row r="10" spans="1:3">
      <c r="A10" s="3" t="s">
        <v>667</v>
      </c>
    </row>
    <row r="11" spans="1:3">
      <c r="A11" s="4" t="s">
        <v>668</v>
      </c>
      <c r="B11" s="6" t="n">
        <v>-782</v>
      </c>
      <c r="C11" s="6" t="n">
        <v>-211</v>
      </c>
    </row>
    <row r="12" spans="1:3">
      <c r="A12" s="4" t="s">
        <v>669</v>
      </c>
      <c r="B12" s="6" t="n">
        <v>-8433</v>
      </c>
      <c r="C12" s="6" t="n">
        <v>-7010</v>
      </c>
    </row>
    <row r="13" spans="1:3">
      <c r="A13" s="4" t="s">
        <v>670</v>
      </c>
      <c r="B13" s="6" t="n">
        <v>-11857</v>
      </c>
      <c r="C13" s="6" t="n">
        <v>-7165</v>
      </c>
    </row>
    <row r="14" spans="1:3">
      <c r="A14" s="4" t="s">
        <v>138</v>
      </c>
      <c r="B14" s="6" t="n">
        <v>-710</v>
      </c>
      <c r="C14" s="6" t="n">
        <v>79</v>
      </c>
    </row>
    <row r="15" spans="1:3">
      <c r="A15" s="4" t="s">
        <v>671</v>
      </c>
      <c r="B15" s="6" t="n">
        <v>-21782</v>
      </c>
      <c r="C15" s="6" t="n">
        <v>-14307</v>
      </c>
    </row>
    <row r="16" spans="1:3">
      <c r="A16" s="4" t="s">
        <v>672</v>
      </c>
      <c r="B16" s="6" t="n">
        <v>7777</v>
      </c>
      <c r="C16" s="5" t="n">
        <v>10004</v>
      </c>
    </row>
    <row r="17" spans="1:3">
      <c r="A17" s="4" t="s">
        <v>673</v>
      </c>
      <c r="B17" s="6" t="n">
        <v>1200</v>
      </c>
    </row>
    <row r="18" spans="1:3">
      <c r="A18" s="4" t="s">
        <v>674</v>
      </c>
      <c r="B18" s="5" t="n">
        <v>1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5</v>
      </c>
      <c r="B1" s="2" t="s">
        <v>86</v>
      </c>
    </row>
    <row r="2" spans="1:3">
      <c r="B2" s="2" t="s">
        <v>21</v>
      </c>
      <c r="C2" s="2" t="s">
        <v>23</v>
      </c>
    </row>
    <row r="3" spans="1:3">
      <c r="A3" s="3" t="s">
        <v>676</v>
      </c>
    </row>
    <row r="4" spans="1:3">
      <c r="A4" s="4" t="s">
        <v>677</v>
      </c>
      <c r="B4" s="5" t="n">
        <v>1064</v>
      </c>
      <c r="C4" s="5" t="n">
        <v>897</v>
      </c>
    </row>
    <row r="5" spans="1:3">
      <c r="A5" s="4" t="s">
        <v>678</v>
      </c>
      <c r="B5" s="6" t="n">
        <v>1350</v>
      </c>
      <c r="C5" s="6" t="n">
        <v>141</v>
      </c>
    </row>
    <row r="6" spans="1:3">
      <c r="A6" s="4" t="s">
        <v>679</v>
      </c>
      <c r="C6" s="6" t="n">
        <v>26</v>
      </c>
    </row>
    <row r="7" spans="1:3">
      <c r="A7" s="4" t="s">
        <v>680</v>
      </c>
      <c r="B7" s="6" t="n">
        <v>-14</v>
      </c>
    </row>
    <row r="8" spans="1:3">
      <c r="A8" s="4" t="s">
        <v>681</v>
      </c>
      <c r="B8" s="6" t="n">
        <v>-19</v>
      </c>
    </row>
    <row r="9" spans="1:3">
      <c r="A9" s="4" t="s">
        <v>682</v>
      </c>
      <c r="B9" s="6" t="n">
        <v>2381</v>
      </c>
      <c r="C9" s="5" t="n">
        <v>1064</v>
      </c>
    </row>
    <row r="10" spans="1:3">
      <c r="A10" s="4" t="s">
        <v>683</v>
      </c>
      <c r="B10" s="5" t="n">
        <v>1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684</v>
      </c>
      <c r="B1" s="2" t="s">
        <v>685</v>
      </c>
      <c r="C1" s="2" t="s">
        <v>1</v>
      </c>
      <c r="E1" s="2" t="s">
        <v>86</v>
      </c>
    </row>
    <row r="2" spans="1:7">
      <c r="B2" s="2" t="s">
        <v>286</v>
      </c>
      <c r="C2" s="2" t="s">
        <v>2</v>
      </c>
      <c r="D2" s="2" t="s">
        <v>22</v>
      </c>
      <c r="E2" s="2" t="s">
        <v>21</v>
      </c>
      <c r="F2" s="2" t="s">
        <v>23</v>
      </c>
      <c r="G2" s="2" t="s">
        <v>24</v>
      </c>
    </row>
    <row r="3" spans="1:7">
      <c r="A3" s="3" t="s">
        <v>287</v>
      </c>
    </row>
    <row r="4" spans="1:7">
      <c r="A4" s="4" t="s">
        <v>288</v>
      </c>
      <c r="E4" s="9" t="n">
        <v>4.8</v>
      </c>
    </row>
    <row r="5" spans="1:7">
      <c r="A5" s="4" t="s">
        <v>290</v>
      </c>
      <c r="C5" s="8" t="n">
        <v>18.8</v>
      </c>
      <c r="E5" s="8" t="n">
        <v>0.1</v>
      </c>
    </row>
    <row r="6" spans="1:7">
      <c r="A6" s="4" t="s">
        <v>291</v>
      </c>
      <c r="C6" s="4" t="s">
        <v>292</v>
      </c>
    </row>
    <row r="7" spans="1:7">
      <c r="A7" s="4" t="s">
        <v>289</v>
      </c>
      <c r="C7" s="5" t="n">
        <v>4</v>
      </c>
      <c r="D7" s="5" t="n">
        <v>3</v>
      </c>
      <c r="E7" s="9" t="n">
        <v>13.2</v>
      </c>
      <c r="F7" s="8" t="n">
        <v>13.4</v>
      </c>
      <c r="G7" s="8" t="n">
        <v>118.4</v>
      </c>
    </row>
    <row r="8" spans="1:7">
      <c r="A8" s="4" t="s">
        <v>686</v>
      </c>
      <c r="G8" s="8" t="n">
        <v>104.4</v>
      </c>
    </row>
    <row r="9" spans="1:7">
      <c r="A9" s="4" t="s">
        <v>293</v>
      </c>
    </row>
    <row r="10" spans="1:7">
      <c r="A10" s="3" t="s">
        <v>287</v>
      </c>
    </row>
    <row r="11" spans="1:7">
      <c r="A11" s="4" t="s">
        <v>290</v>
      </c>
      <c r="E11" s="9" t="n">
        <v>44.7</v>
      </c>
    </row>
    <row r="12" spans="1:7">
      <c r="A12" s="4" t="s">
        <v>303</v>
      </c>
    </row>
    <row r="13" spans="1:7">
      <c r="A13" s="3" t="s">
        <v>287</v>
      </c>
    </row>
    <row r="14" spans="1:7">
      <c r="A14" s="4" t="s">
        <v>290</v>
      </c>
      <c r="E14" s="9" t="n">
        <v>0.2</v>
      </c>
    </row>
    <row r="15" spans="1:7">
      <c r="A15" s="4" t="s">
        <v>305</v>
      </c>
    </row>
    <row r="16" spans="1:7">
      <c r="A16" s="3" t="s">
        <v>287</v>
      </c>
    </row>
    <row r="17" spans="1:7">
      <c r="A17" s="4" t="s">
        <v>288</v>
      </c>
      <c r="C17" s="9" t="n">
        <v>8.800000000000001</v>
      </c>
    </row>
    <row r="18" spans="1:7">
      <c r="A18" s="4" t="s">
        <v>687</v>
      </c>
      <c r="F18" s="7" t="n">
        <v>10.84</v>
      </c>
      <c r="G18" s="7" t="n">
        <v>20.84</v>
      </c>
    </row>
    <row r="19" spans="1:7">
      <c r="A19" s="4" t="s">
        <v>299</v>
      </c>
      <c r="B19" s="4" t="s">
        <v>292</v>
      </c>
    </row>
    <row r="20" spans="1:7">
      <c r="A20" s="4" t="s">
        <v>688</v>
      </c>
      <c r="B20" s="4" t="s">
        <v>300</v>
      </c>
    </row>
    <row r="21" spans="1:7">
      <c r="A21" s="4" t="s">
        <v>290</v>
      </c>
      <c r="E21" s="8" t="n">
        <v>12.2</v>
      </c>
    </row>
    <row r="22" spans="1:7">
      <c r="A22" s="4" t="s">
        <v>291</v>
      </c>
      <c r="E22" s="4" t="s">
        <v>273</v>
      </c>
    </row>
    <row r="23" spans="1:7">
      <c r="A23" s="4" t="s">
        <v>689</v>
      </c>
    </row>
    <row r="24" spans="1:7">
      <c r="A24" s="3" t="s">
        <v>287</v>
      </c>
    </row>
    <row r="25" spans="1:7">
      <c r="A25" s="4" t="s">
        <v>288</v>
      </c>
      <c r="E25" s="9" t="n">
        <v>8.800000000000001</v>
      </c>
    </row>
    <row r="26" spans="1:7">
      <c r="A26" s="4" t="s">
        <v>308</v>
      </c>
    </row>
    <row r="27" spans="1:7">
      <c r="A27" s="3" t="s">
        <v>287</v>
      </c>
    </row>
    <row r="28" spans="1:7">
      <c r="A28" s="4" t="s">
        <v>288</v>
      </c>
      <c r="C28" s="9" t="n">
        <v>4.8</v>
      </c>
    </row>
    <row r="29" spans="1:7">
      <c r="A29" s="4" t="s">
        <v>687</v>
      </c>
      <c r="E29" s="7" t="n">
        <v>7.22</v>
      </c>
    </row>
  </sheetData>
  <mergeCells count="3">
    <mergeCell ref="A1:A2"/>
    <mergeCell ref="C1:D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0</v>
      </c>
      <c r="B1" s="2" t="s">
        <v>1</v>
      </c>
      <c r="C1" s="2" t="s">
        <v>86</v>
      </c>
    </row>
    <row r="2" spans="1:5">
      <c r="B2" s="2" t="s">
        <v>2</v>
      </c>
      <c r="C2" s="2" t="s">
        <v>21</v>
      </c>
      <c r="D2" s="2" t="s">
        <v>23</v>
      </c>
      <c r="E2" s="2" t="s">
        <v>24</v>
      </c>
    </row>
    <row r="3" spans="1:5">
      <c r="A3" s="3" t="s">
        <v>311</v>
      </c>
    </row>
    <row r="4" spans="1:5">
      <c r="A4" s="4" t="s">
        <v>312</v>
      </c>
      <c r="B4" s="4" t="s">
        <v>271</v>
      </c>
      <c r="C4" s="4" t="s">
        <v>271</v>
      </c>
      <c r="E4" s="4" t="s">
        <v>271</v>
      </c>
    </row>
    <row r="5" spans="1:5">
      <c r="A5" s="4" t="s">
        <v>313</v>
      </c>
      <c r="B5" s="4" t="s">
        <v>314</v>
      </c>
      <c r="C5" s="4" t="s">
        <v>315</v>
      </c>
      <c r="D5" s="4" t="s">
        <v>316</v>
      </c>
    </row>
    <row r="6" spans="1:5">
      <c r="A6" s="4" t="s">
        <v>317</v>
      </c>
      <c r="B6" s="4" t="s">
        <v>318</v>
      </c>
      <c r="C6" s="4" t="s">
        <v>319</v>
      </c>
    </row>
    <row r="7" spans="1:5">
      <c r="A7" s="4" t="s">
        <v>690</v>
      </c>
      <c r="E7" s="4" t="s">
        <v>315</v>
      </c>
    </row>
    <row r="8" spans="1:5">
      <c r="A8" s="4" t="s">
        <v>691</v>
      </c>
      <c r="E8" s="4" t="s">
        <v>316</v>
      </c>
    </row>
    <row r="9" spans="1:5">
      <c r="A9" s="4" t="s">
        <v>692</v>
      </c>
      <c r="D9" s="4" t="s">
        <v>693</v>
      </c>
      <c r="E9" s="4" t="s">
        <v>694</v>
      </c>
    </row>
    <row r="10" spans="1:5">
      <c r="A10" s="4" t="s">
        <v>695</v>
      </c>
      <c r="D10" s="4" t="s">
        <v>696</v>
      </c>
      <c r="E10" s="4" t="s">
        <v>697</v>
      </c>
    </row>
    <row r="11" spans="1:5">
      <c r="A11" s="4" t="s">
        <v>698</v>
      </c>
      <c r="C11" s="4" t="s">
        <v>49</v>
      </c>
      <c r="D11" s="4" t="s">
        <v>49</v>
      </c>
      <c r="E11" s="4" t="s">
        <v>49</v>
      </c>
    </row>
    <row r="12" spans="1:5">
      <c r="A12" s="4" t="s">
        <v>217</v>
      </c>
    </row>
    <row r="13" spans="1:5">
      <c r="A13" s="3" t="s">
        <v>311</v>
      </c>
    </row>
    <row r="14" spans="1:5">
      <c r="A14" s="4" t="s">
        <v>312</v>
      </c>
      <c r="D14" s="4" t="s">
        <v>263</v>
      </c>
    </row>
    <row r="15" spans="1:5">
      <c r="A15" s="4" t="s">
        <v>222</v>
      </c>
    </row>
    <row r="16" spans="1:5">
      <c r="A16" s="3" t="s">
        <v>311</v>
      </c>
    </row>
    <row r="17" spans="1:5">
      <c r="A17" s="4" t="s">
        <v>312</v>
      </c>
      <c r="D17" s="4" t="s">
        <v>271</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6"/>
    <col customWidth="1" max="5" min="5" width="25"/>
  </cols>
  <sheetData>
    <row r="1" spans="1:5">
      <c r="A1" s="1" t="s">
        <v>699</v>
      </c>
      <c r="B1" s="2" t="s">
        <v>86</v>
      </c>
    </row>
    <row r="2" spans="1:5">
      <c r="B2" s="2" t="s">
        <v>21</v>
      </c>
      <c r="C2" s="2" t="s">
        <v>23</v>
      </c>
      <c r="D2" s="2" t="s">
        <v>24</v>
      </c>
      <c r="E2" s="2" t="s">
        <v>25</v>
      </c>
    </row>
    <row r="3" spans="1:5">
      <c r="A3" s="4" t="s">
        <v>700</v>
      </c>
    </row>
    <row r="4" spans="1:5">
      <c r="A4" s="3" t="s">
        <v>701</v>
      </c>
    </row>
    <row r="5" spans="1:5">
      <c r="A5" s="4" t="s">
        <v>702</v>
      </c>
      <c r="B5" s="6" t="n">
        <v>2884</v>
      </c>
      <c r="C5" s="6" t="n">
        <v>3498</v>
      </c>
      <c r="D5" s="6" t="n">
        <v>5488</v>
      </c>
    </row>
    <row r="6" spans="1:5">
      <c r="A6" s="4" t="s">
        <v>297</v>
      </c>
      <c r="C6" s="6" t="n">
        <v>77</v>
      </c>
      <c r="D6" s="6" t="n">
        <v>166</v>
      </c>
    </row>
    <row r="7" spans="1:5">
      <c r="A7" s="4" t="s">
        <v>703</v>
      </c>
      <c r="B7" s="6" t="n">
        <v>-560</v>
      </c>
      <c r="C7" s="6" t="n">
        <v>-156</v>
      </c>
      <c r="D7" s="6" t="n">
        <v>-1564</v>
      </c>
    </row>
    <row r="8" spans="1:5">
      <c r="A8" s="4" t="s">
        <v>704</v>
      </c>
      <c r="B8" s="6" t="n">
        <v>-172</v>
      </c>
      <c r="C8" s="6" t="n">
        <v>-529</v>
      </c>
      <c r="D8" s="6" t="n">
        <v>-592</v>
      </c>
    </row>
    <row r="9" spans="1:5">
      <c r="A9" s="4" t="s">
        <v>705</v>
      </c>
      <c r="B9" s="6" t="n">
        <v>-24</v>
      </c>
      <c r="C9" s="6" t="n">
        <v>-6</v>
      </c>
    </row>
    <row r="10" spans="1:5">
      <c r="A10" s="4" t="s">
        <v>706</v>
      </c>
      <c r="C10" s="6" t="n">
        <v>2884</v>
      </c>
      <c r="D10" s="6" t="n">
        <v>3498</v>
      </c>
      <c r="E10" s="6" t="n">
        <v>5488</v>
      </c>
    </row>
    <row r="11" spans="1:5">
      <c r="A11" s="4" t="s">
        <v>707</v>
      </c>
      <c r="B11" s="6" t="n">
        <v>1733</v>
      </c>
    </row>
    <row r="12" spans="1:5">
      <c r="A12" s="3" t="s">
        <v>708</v>
      </c>
    </row>
    <row r="13" spans="1:5">
      <c r="A13" s="4" t="s">
        <v>709</v>
      </c>
      <c r="B13" s="7" t="n">
        <v>5.22</v>
      </c>
      <c r="C13" s="7" t="n">
        <v>4.1</v>
      </c>
      <c r="D13" s="7" t="n">
        <v>1.27</v>
      </c>
    </row>
    <row r="14" spans="1:5">
      <c r="A14" s="4" t="s">
        <v>710</v>
      </c>
      <c r="C14" s="11" t="n">
        <v>53.51</v>
      </c>
      <c r="D14" s="11" t="n">
        <v>50.8</v>
      </c>
    </row>
    <row r="15" spans="1:5">
      <c r="A15" s="4" t="s">
        <v>711</v>
      </c>
      <c r="B15" s="11" t="n">
        <v>0.47</v>
      </c>
      <c r="C15" s="11" t="n">
        <v>0.65</v>
      </c>
      <c r="D15" s="11" t="n">
        <v>0.38</v>
      </c>
    </row>
    <row r="16" spans="1:5">
      <c r="A16" s="4" t="s">
        <v>712</v>
      </c>
      <c r="B16" s="11" t="n">
        <v>47.91</v>
      </c>
      <c r="C16" s="11" t="n">
        <v>5.71</v>
      </c>
      <c r="D16" s="11" t="n">
        <v>0.73</v>
      </c>
    </row>
    <row r="17" spans="1:5">
      <c r="A17" s="4" t="s">
        <v>713</v>
      </c>
      <c r="B17" s="11" t="n">
        <v>53.55</v>
      </c>
      <c r="C17" s="11" t="n">
        <v>46.63</v>
      </c>
    </row>
    <row r="18" spans="1:5">
      <c r="A18" s="4" t="s">
        <v>714</v>
      </c>
      <c r="C18" s="7" t="n">
        <v>5.22</v>
      </c>
      <c r="D18" s="7" t="n">
        <v>4.1</v>
      </c>
      <c r="E18" s="7" t="n">
        <v>1.27</v>
      </c>
    </row>
    <row r="19" spans="1:5">
      <c r="A19" s="4" t="s">
        <v>715</v>
      </c>
      <c r="B19" s="7" t="n">
        <v>2.36</v>
      </c>
    </row>
    <row r="20" spans="1:5">
      <c r="A20" s="4" t="s">
        <v>716</v>
      </c>
      <c r="C20" s="4" t="s">
        <v>717</v>
      </c>
      <c r="D20" s="4" t="s">
        <v>718</v>
      </c>
      <c r="E20" s="4" t="s">
        <v>719</v>
      </c>
    </row>
    <row r="21" spans="1:5">
      <c r="A21" s="4" t="s">
        <v>720</v>
      </c>
      <c r="B21" s="4" t="s">
        <v>721</v>
      </c>
    </row>
    <row r="22" spans="1:5">
      <c r="A22" s="4" t="s">
        <v>722</v>
      </c>
      <c r="B22" s="5" t="n">
        <v>21596</v>
      </c>
    </row>
    <row r="23" spans="1:5">
      <c r="A23" s="4" t="s">
        <v>723</v>
      </c>
      <c r="B23" s="6" t="n">
        <v>10000</v>
      </c>
      <c r="C23" s="5" t="n">
        <v>5500</v>
      </c>
      <c r="D23" s="5" t="n">
        <v>82400</v>
      </c>
    </row>
    <row r="24" spans="1:5">
      <c r="A24" s="4" t="s">
        <v>724</v>
      </c>
      <c r="B24" s="5" t="n">
        <v>15200</v>
      </c>
      <c r="C24" s="5" t="n">
        <v>17700</v>
      </c>
      <c r="D24" s="5" t="n">
        <v>105700</v>
      </c>
    </row>
    <row r="25" spans="1:5">
      <c r="A25" s="4" t="s">
        <v>308</v>
      </c>
    </row>
    <row r="26" spans="1:5">
      <c r="A26" s="3" t="s">
        <v>701</v>
      </c>
    </row>
    <row r="27" spans="1:5">
      <c r="A27" s="4" t="s">
        <v>297</v>
      </c>
      <c r="B27" s="6" t="n">
        <v>761</v>
      </c>
    </row>
    <row r="28" spans="1:5">
      <c r="A28" s="4" t="s">
        <v>725</v>
      </c>
    </row>
    <row r="29" spans="1:5">
      <c r="A29" s="3" t="s">
        <v>701</v>
      </c>
    </row>
    <row r="30" spans="1:5">
      <c r="A30" s="4" t="s">
        <v>297</v>
      </c>
      <c r="B30" s="6" t="n">
        <v>761</v>
      </c>
    </row>
    <row r="31" spans="1:5">
      <c r="A31" s="3" t="s">
        <v>708</v>
      </c>
    </row>
    <row r="32" spans="1:5">
      <c r="A32" s="4" t="s">
        <v>710</v>
      </c>
      <c r="B32" s="5" t="n">
        <v>18</v>
      </c>
    </row>
    <row r="33" spans="1:5">
      <c r="A33" s="4" t="s">
        <v>726</v>
      </c>
    </row>
    <row r="34" spans="1:5">
      <c r="A34" s="3" t="s">
        <v>701</v>
      </c>
    </row>
    <row r="35" spans="1:5">
      <c r="A35" s="4" t="s">
        <v>706</v>
      </c>
      <c r="B35" s="6" t="n">
        <v>2889</v>
      </c>
    </row>
    <row r="36" spans="1:5">
      <c r="A36" s="3" t="s">
        <v>708</v>
      </c>
    </row>
    <row r="37" spans="1:5">
      <c r="A37" s="4" t="s">
        <v>714</v>
      </c>
      <c r="B37" s="7" t="n">
        <v>6.56</v>
      </c>
    </row>
    <row r="38" spans="1:5">
      <c r="A38" s="4" t="s">
        <v>716</v>
      </c>
      <c r="B38" s="4" t="s">
        <v>727</v>
      </c>
    </row>
    <row r="39" spans="1:5">
      <c r="A39" s="4" t="s">
        <v>728</v>
      </c>
      <c r="B39" s="5" t="n">
        <v>23844</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9</v>
      </c>
      <c r="B1" s="2" t="s">
        <v>685</v>
      </c>
      <c r="C1" s="2" t="s">
        <v>86</v>
      </c>
    </row>
    <row r="2" spans="1:5">
      <c r="B2" s="2" t="s">
        <v>88</v>
      </c>
      <c r="C2" s="2" t="s">
        <v>21</v>
      </c>
      <c r="D2" s="2" t="s">
        <v>23</v>
      </c>
      <c r="E2" s="2" t="s">
        <v>24</v>
      </c>
    </row>
    <row r="3" spans="1:5">
      <c r="A3" s="4" t="s">
        <v>305</v>
      </c>
    </row>
    <row r="4" spans="1:5">
      <c r="A4" s="3" t="s">
        <v>730</v>
      </c>
    </row>
    <row r="5" spans="1:5">
      <c r="A5" s="4" t="s">
        <v>731</v>
      </c>
      <c r="C5" s="6" t="n">
        <v>1433000</v>
      </c>
    </row>
    <row r="6" spans="1:5">
      <c r="A6" s="4" t="s">
        <v>732</v>
      </c>
      <c r="B6" s="6" t="n">
        <v>-31095</v>
      </c>
      <c r="C6" s="6" t="n">
        <v>-141000</v>
      </c>
    </row>
    <row r="7" spans="1:5">
      <c r="A7" s="4" t="s">
        <v>733</v>
      </c>
      <c r="C7" s="6" t="n">
        <v>-898000</v>
      </c>
    </row>
    <row r="8" spans="1:5">
      <c r="A8" s="4" t="s">
        <v>734</v>
      </c>
      <c r="D8" s="6" t="n">
        <v>1433000</v>
      </c>
    </row>
    <row r="9" spans="1:5">
      <c r="A9" s="3" t="s">
        <v>735</v>
      </c>
    </row>
    <row r="10" spans="1:5">
      <c r="A10" s="4" t="s">
        <v>731</v>
      </c>
      <c r="C10" s="7" t="n">
        <v>20.02</v>
      </c>
    </row>
    <row r="11" spans="1:5">
      <c r="A11" s="4" t="s">
        <v>736</v>
      </c>
      <c r="D11" s="7" t="n">
        <v>10.84</v>
      </c>
      <c r="E11" s="7" t="n">
        <v>20.84</v>
      </c>
    </row>
    <row r="12" spans="1:5">
      <c r="A12" s="4" t="s">
        <v>737</v>
      </c>
      <c r="C12" s="11" t="n">
        <v>17.83</v>
      </c>
    </row>
    <row r="13" spans="1:5">
      <c r="A13" s="4" t="s">
        <v>738</v>
      </c>
      <c r="C13" s="7" t="n">
        <v>16.94</v>
      </c>
    </row>
    <row r="14" spans="1:5">
      <c r="A14" s="4" t="s">
        <v>734</v>
      </c>
      <c r="D14" s="7" t="n">
        <v>20.02</v>
      </c>
    </row>
    <row r="15" spans="1:5">
      <c r="A15" s="4" t="s">
        <v>308</v>
      </c>
    </row>
    <row r="16" spans="1:5">
      <c r="A16" s="3" t="s">
        <v>730</v>
      </c>
    </row>
    <row r="17" spans="1:5">
      <c r="A17" s="4" t="s">
        <v>739</v>
      </c>
      <c r="C17" s="6" t="n">
        <v>761000</v>
      </c>
    </row>
    <row r="18" spans="1:5">
      <c r="A18" s="3" t="s">
        <v>735</v>
      </c>
    </row>
    <row r="19" spans="1:5">
      <c r="A19" s="4" t="s">
        <v>736</v>
      </c>
      <c r="C19" s="7" t="n">
        <v>7.22</v>
      </c>
    </row>
    <row r="20" spans="1:5">
      <c r="A20" s="4" t="s">
        <v>740</v>
      </c>
    </row>
    <row r="21" spans="1:5">
      <c r="A21" s="3" t="s">
        <v>730</v>
      </c>
    </row>
    <row r="22" spans="1:5">
      <c r="A22" s="4" t="s">
        <v>734</v>
      </c>
      <c r="C22" s="6" t="n">
        <v>1155000</v>
      </c>
    </row>
    <row r="23" spans="1:5">
      <c r="A23" s="3" t="s">
        <v>735</v>
      </c>
    </row>
    <row r="24" spans="1:5">
      <c r="A24" s="4" t="s">
        <v>734</v>
      </c>
      <c r="C24" s="7" t="n">
        <v>14.25</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285</v>
      </c>
      <c r="C1" s="2" t="s">
        <v>742</v>
      </c>
      <c r="D1" s="2" t="s">
        <v>21</v>
      </c>
    </row>
    <row r="2" spans="1:4">
      <c r="A2" s="4" t="s">
        <v>293</v>
      </c>
    </row>
    <row r="3" spans="1:4">
      <c r="A3" s="3" t="s">
        <v>457</v>
      </c>
    </row>
    <row r="4" spans="1:4">
      <c r="A4" s="4" t="s">
        <v>743</v>
      </c>
      <c r="D4" s="6" t="n">
        <v>7000</v>
      </c>
    </row>
    <row r="5" spans="1:4">
      <c r="A5" s="4" t="s">
        <v>294</v>
      </c>
      <c r="D5" s="6" t="n">
        <v>7000</v>
      </c>
    </row>
    <row r="6" spans="1:4">
      <c r="A6" s="4" t="s">
        <v>296</v>
      </c>
    </row>
    <row r="7" spans="1:4">
      <c r="A7" s="3" t="s">
        <v>457</v>
      </c>
    </row>
    <row r="8" spans="1:4">
      <c r="A8" s="4" t="s">
        <v>297</v>
      </c>
      <c r="D8" s="6" t="n">
        <v>6666</v>
      </c>
    </row>
    <row r="9" spans="1:4">
      <c r="A9" s="4" t="s">
        <v>294</v>
      </c>
      <c r="B9" s="6" t="n">
        <v>2948</v>
      </c>
    </row>
    <row r="10" spans="1:4">
      <c r="A10" s="4" t="s">
        <v>744</v>
      </c>
    </row>
    <row r="11" spans="1:4">
      <c r="A11" s="3" t="s">
        <v>457</v>
      </c>
    </row>
    <row r="12" spans="1:4">
      <c r="A12" s="4" t="s">
        <v>297</v>
      </c>
      <c r="C12" s="6" t="n">
        <v>13388</v>
      </c>
    </row>
    <row r="13" spans="1:4">
      <c r="A13" s="4" t="s">
        <v>306</v>
      </c>
    </row>
    <row r="14" spans="1:4">
      <c r="A14" s="3" t="s">
        <v>457</v>
      </c>
    </row>
    <row r="15" spans="1:4">
      <c r="A15" s="4" t="s">
        <v>745</v>
      </c>
      <c r="D15" s="4" t="s">
        <v>481</v>
      </c>
    </row>
    <row r="16" spans="1:4">
      <c r="A16" s="4" t="s">
        <v>294</v>
      </c>
      <c r="D16" s="6" t="n">
        <v>385241</v>
      </c>
    </row>
    <row r="17" spans="1:4">
      <c r="A17" s="4" t="s">
        <v>746</v>
      </c>
      <c r="D17" s="6" t="n">
        <v>1044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747</v>
      </c>
      <c r="B1" s="2" t="s">
        <v>86</v>
      </c>
    </row>
    <row r="2" spans="1:2">
      <c r="B2" s="2" t="s">
        <v>748</v>
      </c>
    </row>
    <row r="3" spans="1:2">
      <c r="A3" s="4" t="s">
        <v>749</v>
      </c>
    </row>
    <row r="4" spans="1:2">
      <c r="A4" s="3" t="s">
        <v>750</v>
      </c>
    </row>
    <row r="5" spans="1:2">
      <c r="A5" s="4" t="s">
        <v>751</v>
      </c>
      <c r="B5" s="6" t="n">
        <v>1426</v>
      </c>
    </row>
    <row r="6" spans="1:2">
      <c r="A6" s="4" t="s">
        <v>752</v>
      </c>
      <c r="B6" s="6" t="n">
        <v>-15</v>
      </c>
    </row>
    <row r="7" spans="1:2">
      <c r="A7" s="4" t="s">
        <v>753</v>
      </c>
      <c r="B7" s="6" t="n">
        <v>1411</v>
      </c>
    </row>
    <row r="8" spans="1:2">
      <c r="A8" s="3" t="s">
        <v>735</v>
      </c>
    </row>
    <row r="9" spans="1:2">
      <c r="A9" s="4" t="s">
        <v>754</v>
      </c>
      <c r="B9" s="7" t="n">
        <v>31.74</v>
      </c>
    </row>
    <row r="10" spans="1:2">
      <c r="A10" s="4" t="s">
        <v>755</v>
      </c>
      <c r="B10" s="11" t="n">
        <v>31.74</v>
      </c>
    </row>
    <row r="11" spans="1:2">
      <c r="A11" s="4" t="s">
        <v>756</v>
      </c>
      <c r="B11" s="7" t="n">
        <v>31.74</v>
      </c>
    </row>
    <row r="12" spans="1:2">
      <c r="A12" s="4" t="s">
        <v>293</v>
      </c>
    </row>
    <row r="13" spans="1:2">
      <c r="A13" s="3" t="s">
        <v>750</v>
      </c>
    </row>
    <row r="14" spans="1:2">
      <c r="A14" s="4" t="s">
        <v>751</v>
      </c>
      <c r="B14" s="6" t="n">
        <v>7</v>
      </c>
    </row>
    <row r="15" spans="1:2">
      <c r="A15" s="4" t="s">
        <v>753</v>
      </c>
      <c r="B15" s="6" t="n">
        <v>7</v>
      </c>
    </row>
    <row r="16" spans="1:2">
      <c r="A16" s="3" t="s">
        <v>735</v>
      </c>
    </row>
    <row r="17" spans="1:2">
      <c r="A17" s="4" t="s">
        <v>754</v>
      </c>
      <c r="B17" s="5" t="n">
        <v>17</v>
      </c>
    </row>
    <row r="18" spans="1:2">
      <c r="A18" s="4" t="s">
        <v>756</v>
      </c>
      <c r="B18" s="5" t="n">
        <v>17</v>
      </c>
    </row>
    <row r="19" spans="1:2">
      <c r="A19" s="4" t="s">
        <v>303</v>
      </c>
    </row>
    <row r="20" spans="1:2">
      <c r="A20" s="3" t="s">
        <v>750</v>
      </c>
    </row>
    <row r="21" spans="1:2">
      <c r="A21" s="4" t="s">
        <v>751</v>
      </c>
      <c r="B21" s="6" t="n">
        <v>13</v>
      </c>
    </row>
    <row r="22" spans="1:2">
      <c r="A22" s="4" t="s">
        <v>753</v>
      </c>
      <c r="B22" s="6" t="n">
        <v>13</v>
      </c>
    </row>
    <row r="23" spans="1:2">
      <c r="A23" s="3" t="s">
        <v>735</v>
      </c>
    </row>
    <row r="24" spans="1:2">
      <c r="A24" s="4" t="s">
        <v>754</v>
      </c>
      <c r="B24" s="5" t="n">
        <v>17</v>
      </c>
    </row>
    <row r="25" spans="1:2">
      <c r="A25" s="4" t="s">
        <v>756</v>
      </c>
      <c r="B25" s="5" t="n">
        <v>1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31"/>
    <col customWidth="1" max="3" min="3" width="16"/>
    <col customWidth="1" max="4" min="4" width="21"/>
  </cols>
  <sheetData>
    <row r="1" spans="1:4">
      <c r="A1" s="1" t="s">
        <v>757</v>
      </c>
      <c r="B1" s="2" t="s">
        <v>685</v>
      </c>
      <c r="C1" s="2" t="s">
        <v>86</v>
      </c>
    </row>
    <row r="2" spans="1:4">
      <c r="B2" s="2" t="s">
        <v>758</v>
      </c>
      <c r="C2" s="2" t="s">
        <v>21</v>
      </c>
      <c r="D2" s="2" t="s">
        <v>759</v>
      </c>
    </row>
    <row r="3" spans="1:4">
      <c r="A3" s="3" t="s">
        <v>760</v>
      </c>
    </row>
    <row r="4" spans="1:4">
      <c r="A4" s="4" t="s">
        <v>761</v>
      </c>
      <c r="D4" s="5" t="n">
        <v>2867</v>
      </c>
    </row>
    <row r="5" spans="1:4">
      <c r="A5" s="4" t="s">
        <v>622</v>
      </c>
      <c r="C5" s="4" t="s">
        <v>623</v>
      </c>
    </row>
    <row r="6" spans="1:4">
      <c r="A6" s="4" t="s">
        <v>762</v>
      </c>
    </row>
    <row r="7" spans="1:4">
      <c r="A7" s="3" t="s">
        <v>760</v>
      </c>
    </row>
    <row r="8" spans="1:4">
      <c r="A8" s="4" t="s">
        <v>763</v>
      </c>
      <c r="B8" s="5" t="n">
        <v>6000</v>
      </c>
    </row>
    <row r="9" spans="1:4">
      <c r="A9" s="4" t="s">
        <v>761</v>
      </c>
      <c r="B9" s="6" t="n">
        <v>2900</v>
      </c>
    </row>
    <row r="10" spans="1:4">
      <c r="A10" s="4" t="s">
        <v>627</v>
      </c>
      <c r="B10" s="5" t="n">
        <v>3000</v>
      </c>
    </row>
    <row r="11" spans="1:4">
      <c r="A11" s="4" t="s">
        <v>622</v>
      </c>
      <c r="B11" s="4" t="s">
        <v>623</v>
      </c>
    </row>
    <row r="12" spans="1:4">
      <c r="A12" s="4" t="s">
        <v>631</v>
      </c>
      <c r="B12" s="4" t="s">
        <v>632</v>
      </c>
    </row>
    <row r="13" spans="1:4">
      <c r="A13" s="4" t="s">
        <v>764</v>
      </c>
      <c r="B13" s="6" t="n">
        <v>2</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6"/>
    <col customWidth="1" max="2" min="2" width="20"/>
    <col customWidth="1" max="3" min="3" width="21"/>
    <col customWidth="1" max="4" min="4" width="21"/>
    <col customWidth="1" max="5" min="5" width="30"/>
    <col customWidth="1" max="6" min="6" width="21"/>
    <col customWidth="1" max="7" min="7" width="21"/>
    <col customWidth="1" max="8" min="8" width="21"/>
  </cols>
  <sheetData>
    <row r="1" spans="1:8">
      <c r="A1" s="1" t="s">
        <v>765</v>
      </c>
      <c r="B1" s="2" t="s">
        <v>766</v>
      </c>
      <c r="C1" s="2" t="s">
        <v>767</v>
      </c>
      <c r="D1" s="2" t="s">
        <v>768</v>
      </c>
      <c r="E1" s="2" t="s">
        <v>769</v>
      </c>
      <c r="F1" s="2" t="s">
        <v>759</v>
      </c>
      <c r="G1" s="2" t="s">
        <v>534</v>
      </c>
      <c r="H1" s="2" t="s">
        <v>520</v>
      </c>
    </row>
    <row r="2" spans="1:8">
      <c r="A2" s="3" t="s">
        <v>770</v>
      </c>
    </row>
    <row r="3" spans="1:8">
      <c r="A3" s="4" t="s">
        <v>771</v>
      </c>
      <c r="E3" s="4" t="s">
        <v>772</v>
      </c>
    </row>
    <row r="4" spans="1:8">
      <c r="A4" s="4" t="s">
        <v>773</v>
      </c>
      <c r="E4" s="5" t="n">
        <v>750000</v>
      </c>
    </row>
    <row r="5" spans="1:8">
      <c r="A5" s="4" t="s">
        <v>774</v>
      </c>
      <c r="E5" s="6" t="n">
        <v>1</v>
      </c>
    </row>
    <row r="6" spans="1:8">
      <c r="A6" s="4" t="s">
        <v>775</v>
      </c>
      <c r="E6" s="4" t="s">
        <v>481</v>
      </c>
    </row>
    <row r="7" spans="1:8">
      <c r="A7" s="4" t="s">
        <v>776</v>
      </c>
      <c r="E7" s="5" t="n">
        <v>8700</v>
      </c>
    </row>
    <row r="8" spans="1:8">
      <c r="A8" s="4" t="s">
        <v>777</v>
      </c>
      <c r="C8" s="4" t="s">
        <v>778</v>
      </c>
      <c r="D8" s="4" t="s">
        <v>779</v>
      </c>
    </row>
    <row r="9" spans="1:8">
      <c r="A9" s="4" t="s">
        <v>780</v>
      </c>
      <c r="C9" s="5" t="n">
        <v>2000000</v>
      </c>
      <c r="D9" s="5" t="n">
        <v>3000000</v>
      </c>
      <c r="F9" s="5" t="n">
        <v>0</v>
      </c>
      <c r="G9" s="5" t="n">
        <v>0</v>
      </c>
    </row>
    <row r="10" spans="1:8">
      <c r="A10" s="4" t="s">
        <v>781</v>
      </c>
      <c r="G10" s="6" t="n">
        <v>3000000</v>
      </c>
    </row>
    <row r="11" spans="1:8">
      <c r="A11" s="4" t="s">
        <v>622</v>
      </c>
      <c r="E11" s="4" t="s">
        <v>623</v>
      </c>
    </row>
    <row r="12" spans="1:8">
      <c r="A12" s="4" t="s">
        <v>624</v>
      </c>
      <c r="E12" s="5" t="n">
        <v>43638000</v>
      </c>
      <c r="F12" s="6" t="n">
        <v>47050000</v>
      </c>
      <c r="H12" s="5" t="n">
        <v>43638000</v>
      </c>
    </row>
    <row r="13" spans="1:8">
      <c r="A13" s="4" t="s">
        <v>74</v>
      </c>
    </row>
    <row r="14" spans="1:8">
      <c r="A14" s="3" t="s">
        <v>770</v>
      </c>
    </row>
    <row r="15" spans="1:8">
      <c r="A15" s="4" t="s">
        <v>782</v>
      </c>
      <c r="E15" s="6" t="n">
        <v>800000</v>
      </c>
      <c r="F15" s="5" t="n">
        <v>800000</v>
      </c>
      <c r="G15" s="5" t="n">
        <v>800000</v>
      </c>
    </row>
    <row r="16" spans="1:8">
      <c r="A16" s="4" t="s">
        <v>599</v>
      </c>
    </row>
    <row r="17" spans="1:8">
      <c r="A17" s="3" t="s">
        <v>770</v>
      </c>
    </row>
    <row r="18" spans="1:8">
      <c r="A18" s="4" t="s">
        <v>627</v>
      </c>
      <c r="B18" s="5" t="n">
        <v>3000000</v>
      </c>
    </row>
    <row r="19" spans="1:8">
      <c r="A19" s="4" t="s">
        <v>622</v>
      </c>
      <c r="B19" s="4" t="s">
        <v>623</v>
      </c>
    </row>
    <row r="20" spans="1:8">
      <c r="A20" s="4" t="s">
        <v>628</v>
      </c>
      <c r="B20" s="4" t="s">
        <v>629</v>
      </c>
    </row>
    <row r="21" spans="1:8">
      <c r="A21" s="4" t="s">
        <v>630</v>
      </c>
      <c r="B21" s="4" t="s">
        <v>629</v>
      </c>
    </row>
    <row r="22" spans="1:8">
      <c r="A22" s="4" t="s">
        <v>631</v>
      </c>
      <c r="B22" s="4" t="s">
        <v>632</v>
      </c>
    </row>
    <row r="23" spans="1:8">
      <c r="A23" s="4" t="s">
        <v>624</v>
      </c>
      <c r="E23" s="5" t="n">
        <v>15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86</v>
      </c>
    </row>
    <row r="2" spans="1:4">
      <c r="B2" s="2" t="s">
        <v>21</v>
      </c>
      <c r="C2" s="2" t="s">
        <v>23</v>
      </c>
      <c r="D2" s="2" t="s">
        <v>24</v>
      </c>
    </row>
    <row r="3" spans="1:4">
      <c r="A3" s="3" t="s">
        <v>784</v>
      </c>
    </row>
    <row r="4" spans="1:4">
      <c r="A4" s="4" t="s">
        <v>98</v>
      </c>
      <c r="B4" s="5" t="n">
        <v>46259</v>
      </c>
    </row>
    <row r="5" spans="1:4">
      <c r="A5" s="4" t="s">
        <v>584</v>
      </c>
      <c r="B5" s="6" t="n">
        <v>4670</v>
      </c>
    </row>
    <row r="6" spans="1:4">
      <c r="A6" s="4" t="s">
        <v>585</v>
      </c>
      <c r="B6" s="6" t="n">
        <v>5024</v>
      </c>
    </row>
    <row r="7" spans="1:4">
      <c r="A7" s="4" t="s">
        <v>586</v>
      </c>
      <c r="B7" s="6" t="n">
        <v>4405</v>
      </c>
    </row>
    <row r="8" spans="1:4">
      <c r="A8" s="4" t="s">
        <v>587</v>
      </c>
      <c r="B8" s="6" t="n">
        <v>4486</v>
      </c>
    </row>
    <row r="9" spans="1:4">
      <c r="A9" s="4" t="s">
        <v>588</v>
      </c>
      <c r="B9" s="6" t="n">
        <v>4627</v>
      </c>
    </row>
    <row r="10" spans="1:4">
      <c r="A10" s="4" t="s">
        <v>785</v>
      </c>
      <c r="B10" s="6" t="n">
        <v>23047</v>
      </c>
    </row>
    <row r="11" spans="1:4">
      <c r="A11" s="3" t="s">
        <v>786</v>
      </c>
    </row>
    <row r="12" spans="1:4">
      <c r="A12" s="4" t="s">
        <v>98</v>
      </c>
      <c r="B12" s="6" t="n">
        <v>45498</v>
      </c>
    </row>
    <row r="13" spans="1:4">
      <c r="A13" s="4" t="s">
        <v>584</v>
      </c>
      <c r="B13" s="6" t="n">
        <v>15345</v>
      </c>
    </row>
    <row r="14" spans="1:4">
      <c r="A14" s="4" t="s">
        <v>585</v>
      </c>
      <c r="B14" s="6" t="n">
        <v>14298</v>
      </c>
    </row>
    <row r="15" spans="1:4">
      <c r="A15" s="4" t="s">
        <v>586</v>
      </c>
      <c r="B15" s="6" t="n">
        <v>10961</v>
      </c>
    </row>
    <row r="16" spans="1:4">
      <c r="A16" s="4" t="s">
        <v>587</v>
      </c>
      <c r="B16" s="6" t="n">
        <v>2497</v>
      </c>
    </row>
    <row r="17" spans="1:4">
      <c r="A17" s="4" t="s">
        <v>588</v>
      </c>
      <c r="B17" s="6" t="n">
        <v>2397</v>
      </c>
    </row>
    <row r="18" spans="1:4">
      <c r="A18" s="3" t="s">
        <v>787</v>
      </c>
    </row>
    <row r="19" spans="1:4">
      <c r="A19" s="4" t="s">
        <v>98</v>
      </c>
      <c r="B19" s="6" t="n">
        <v>91757</v>
      </c>
    </row>
    <row r="20" spans="1:4">
      <c r="A20" s="4" t="s">
        <v>584</v>
      </c>
      <c r="B20" s="6" t="n">
        <v>20015</v>
      </c>
    </row>
    <row r="21" spans="1:4">
      <c r="A21" s="4" t="s">
        <v>585</v>
      </c>
      <c r="B21" s="6" t="n">
        <v>19322</v>
      </c>
    </row>
    <row r="22" spans="1:4">
      <c r="A22" s="4" t="s">
        <v>586</v>
      </c>
      <c r="B22" s="6" t="n">
        <v>15366</v>
      </c>
    </row>
    <row r="23" spans="1:4">
      <c r="A23" s="4" t="s">
        <v>587</v>
      </c>
      <c r="B23" s="6" t="n">
        <v>6983</v>
      </c>
    </row>
    <row r="24" spans="1:4">
      <c r="A24" s="4" t="s">
        <v>588</v>
      </c>
      <c r="B24" s="6" t="n">
        <v>7024</v>
      </c>
    </row>
    <row r="25" spans="1:4">
      <c r="A25" s="4" t="s">
        <v>785</v>
      </c>
      <c r="B25" s="6" t="n">
        <v>23047</v>
      </c>
    </row>
    <row r="26" spans="1:4">
      <c r="A26" s="4" t="s">
        <v>788</v>
      </c>
      <c r="B26" s="6" t="n">
        <v>7500</v>
      </c>
    </row>
    <row r="27" spans="1:4">
      <c r="A27" s="4" t="s">
        <v>789</v>
      </c>
      <c r="B27" s="6" t="n">
        <v>4300</v>
      </c>
      <c r="C27" s="5" t="n">
        <v>4900</v>
      </c>
      <c r="D27" s="5" t="n">
        <v>1600</v>
      </c>
    </row>
    <row r="28" spans="1:4">
      <c r="A28" s="4" t="s">
        <v>790</v>
      </c>
      <c r="B28" s="6" t="n">
        <v>400</v>
      </c>
      <c r="C28" s="6" t="n">
        <v>0</v>
      </c>
      <c r="D28" s="6" t="n">
        <v>0</v>
      </c>
    </row>
    <row r="29" spans="1:4">
      <c r="A29" s="4" t="s">
        <v>791</v>
      </c>
      <c r="B29" s="6" t="n">
        <v>2381</v>
      </c>
      <c r="C29" s="5" t="n">
        <v>1064</v>
      </c>
      <c r="D29" s="5" t="n">
        <v>897</v>
      </c>
    </row>
    <row r="30" spans="1:4">
      <c r="A30" s="4" t="s">
        <v>46</v>
      </c>
    </row>
    <row r="31" spans="1:4">
      <c r="A31" s="3" t="s">
        <v>787</v>
      </c>
    </row>
    <row r="32" spans="1:4">
      <c r="A32" s="4" t="s">
        <v>791</v>
      </c>
      <c r="B32" s="5" t="n">
        <v>33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13:16Z</dcterms:created>
  <dcterms:modified xmlns:dcterms="http://purl.org/dc/terms/" xmlns:xsi="http://www.w3.org/2001/XMLSchema-instance" xsi:type="dcterms:W3CDTF">2019-05-06T16:13:16Z</dcterms:modified>
</cp:coreProperties>
</file>